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Restructuring" sheetId="12" state="visible" r:id="rId12"/>
    <sheet xmlns:r="http://schemas.openxmlformats.org/officeDocument/2006/relationships" name="Property, Plant and Equipment" sheetId="13" state="visible" r:id="rId13"/>
    <sheet xmlns:r="http://schemas.openxmlformats.org/officeDocument/2006/relationships" name="Goodwill and Intangibles" sheetId="14" state="visible" r:id="rId14"/>
    <sheet xmlns:r="http://schemas.openxmlformats.org/officeDocument/2006/relationships" name="Debt" sheetId="15" state="visible" r:id="rId15"/>
    <sheet xmlns:r="http://schemas.openxmlformats.org/officeDocument/2006/relationships" name="Pensions" sheetId="16" state="visible" r:id="rId16"/>
    <sheet xmlns:r="http://schemas.openxmlformats.org/officeDocument/2006/relationships" name="Postretirement Benefits Other T" sheetId="17" state="visible" r:id="rId17"/>
    <sheet xmlns:r="http://schemas.openxmlformats.org/officeDocument/2006/relationships" name="Income Taxes" sheetId="18" state="visible" r:id="rId18"/>
    <sheet xmlns:r="http://schemas.openxmlformats.org/officeDocument/2006/relationships" name="Lease Commitments" sheetId="19" state="visible" r:id="rId19"/>
    <sheet xmlns:r="http://schemas.openxmlformats.org/officeDocument/2006/relationships" name="Accumulated Other Comprehensive" sheetId="20" state="visible" r:id="rId20"/>
    <sheet xmlns:r="http://schemas.openxmlformats.org/officeDocument/2006/relationships" name="Contingent Liabilities" sheetId="21" state="visible" r:id="rId21"/>
    <sheet xmlns:r="http://schemas.openxmlformats.org/officeDocument/2006/relationships" name="Other (Expense) Income (Notes)" sheetId="22" state="visible" r:id="rId22"/>
    <sheet xmlns:r="http://schemas.openxmlformats.org/officeDocument/2006/relationships" name="Related Party Transactions" sheetId="23" state="visible" r:id="rId23"/>
    <sheet xmlns:r="http://schemas.openxmlformats.org/officeDocument/2006/relationships" name="Net Income Per Share Attributab"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Business Segments" sheetId="27" state="visible" r:id="rId27"/>
    <sheet xmlns:r="http://schemas.openxmlformats.org/officeDocument/2006/relationships" name="Fair Value of Financial Instrum" sheetId="28" state="visible" r:id="rId28"/>
    <sheet xmlns:r="http://schemas.openxmlformats.org/officeDocument/2006/relationships" name="Accounts Receivable Factoring" sheetId="29" state="visible" r:id="rId29"/>
    <sheet xmlns:r="http://schemas.openxmlformats.org/officeDocument/2006/relationships" name="Investments in Affiliates (Note" sheetId="30" state="visible" r:id="rId30"/>
    <sheet xmlns:r="http://schemas.openxmlformats.org/officeDocument/2006/relationships" name="Selected Quarterly Information " sheetId="31" state="visible" r:id="rId31"/>
    <sheet xmlns:r="http://schemas.openxmlformats.org/officeDocument/2006/relationships" name="Schedule II - Valuation and Qua"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Acquisitions and Divestitures (" sheetId="35" state="visible" r:id="rId35"/>
    <sheet xmlns:r="http://schemas.openxmlformats.org/officeDocument/2006/relationships" name="Restructuring (Tables)" sheetId="36" state="visible" r:id="rId36"/>
    <sheet xmlns:r="http://schemas.openxmlformats.org/officeDocument/2006/relationships" name="Property, Plant and Equipment (" sheetId="37" state="visible" r:id="rId37"/>
    <sheet xmlns:r="http://schemas.openxmlformats.org/officeDocument/2006/relationships" name="Goodwill and Intangibles (Table" sheetId="38" state="visible" r:id="rId38"/>
    <sheet xmlns:r="http://schemas.openxmlformats.org/officeDocument/2006/relationships" name="Debt (Tables)" sheetId="39" state="visible" r:id="rId39"/>
    <sheet xmlns:r="http://schemas.openxmlformats.org/officeDocument/2006/relationships" name="Pensions (Tables)" sheetId="40" state="visible" r:id="rId40"/>
    <sheet xmlns:r="http://schemas.openxmlformats.org/officeDocument/2006/relationships" name="Postretirement Benefits Other41" sheetId="41" state="visible" r:id="rId41"/>
    <sheet xmlns:r="http://schemas.openxmlformats.org/officeDocument/2006/relationships" name="Income Taxes (Tables)" sheetId="42" state="visible" r:id="rId42"/>
    <sheet xmlns:r="http://schemas.openxmlformats.org/officeDocument/2006/relationships" name="Lease Commitments (Tables)" sheetId="43" state="visible" r:id="rId43"/>
    <sheet xmlns:r="http://schemas.openxmlformats.org/officeDocument/2006/relationships" name="Accumulated Other Comprehensi44" sheetId="44" state="visible" r:id="rId44"/>
    <sheet xmlns:r="http://schemas.openxmlformats.org/officeDocument/2006/relationships" name="Other (Expense) Income (Tables)" sheetId="45" state="visible" r:id="rId45"/>
    <sheet xmlns:r="http://schemas.openxmlformats.org/officeDocument/2006/relationships" name="Net Income Per Share Attribut46" sheetId="46" state="visible" r:id="rId46"/>
    <sheet xmlns:r="http://schemas.openxmlformats.org/officeDocument/2006/relationships" name="Stock-Based Compensation (Table" sheetId="47" state="visible" r:id="rId47"/>
    <sheet xmlns:r="http://schemas.openxmlformats.org/officeDocument/2006/relationships" name="Business Segments (Tables)" sheetId="48" state="visible" r:id="rId48"/>
    <sheet xmlns:r="http://schemas.openxmlformats.org/officeDocument/2006/relationships" name="Fair Value of Financial Instr49" sheetId="49" state="visible" r:id="rId49"/>
    <sheet xmlns:r="http://schemas.openxmlformats.org/officeDocument/2006/relationships" name="Investments in Affiliates (Tabl" sheetId="50" state="visible" r:id="rId50"/>
    <sheet xmlns:r="http://schemas.openxmlformats.org/officeDocument/2006/relationships" name="Selected Quarterly Informatio51" sheetId="51" state="visible" r:id="rId51"/>
    <sheet xmlns:r="http://schemas.openxmlformats.org/officeDocument/2006/relationships" name="Description of Business - Addit"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Acquisitions and Divestitures -" sheetId="55" state="visible" r:id="rId55"/>
    <sheet xmlns:r="http://schemas.openxmlformats.org/officeDocument/2006/relationships" name="Acquisitions and Divestitures56" sheetId="56" state="visible" r:id="rId56"/>
    <sheet xmlns:r="http://schemas.openxmlformats.org/officeDocument/2006/relationships" name="- Additional Information (Detai" sheetId="57" state="visible" r:id="rId57"/>
    <sheet xmlns:r="http://schemas.openxmlformats.org/officeDocument/2006/relationships" name="Restructuring - Summary of Rest" sheetId="58" state="visible" r:id="rId58"/>
    <sheet xmlns:r="http://schemas.openxmlformats.org/officeDocument/2006/relationships" name="Restructuring - Summary of Acti" sheetId="59" state="visible" r:id="rId59"/>
    <sheet xmlns:r="http://schemas.openxmlformats.org/officeDocument/2006/relationships" name="Property, Plant and Equipment -" sheetId="60" state="visible" r:id="rId60"/>
    <sheet xmlns:r="http://schemas.openxmlformats.org/officeDocument/2006/relationships" name="Property, Plant and Equipment S" sheetId="61" state="visible" r:id="rId61"/>
    <sheet xmlns:r="http://schemas.openxmlformats.org/officeDocument/2006/relationships" name="Goodwill and Intangibles - Carr" sheetId="62" state="visible" r:id="rId62"/>
    <sheet xmlns:r="http://schemas.openxmlformats.org/officeDocument/2006/relationships" name="Goodwill and Intangibles - Inta" sheetId="63" state="visible" r:id="rId63"/>
    <sheet xmlns:r="http://schemas.openxmlformats.org/officeDocument/2006/relationships" name="Goodwill and Intangibles - Esti" sheetId="64" state="visible" r:id="rId64"/>
    <sheet xmlns:r="http://schemas.openxmlformats.org/officeDocument/2006/relationships" name="Goodwill and Intangibles - Addi" sheetId="65" state="visible" r:id="rId65"/>
    <sheet xmlns:r="http://schemas.openxmlformats.org/officeDocument/2006/relationships" name="Debt - Outstanding Debt (Detail" sheetId="66" state="visible" r:id="rId66"/>
    <sheet xmlns:r="http://schemas.openxmlformats.org/officeDocument/2006/relationships" name="Debt - Maturities of Debt (Deta" sheetId="67" state="visible" r:id="rId67"/>
    <sheet xmlns:r="http://schemas.openxmlformats.org/officeDocument/2006/relationships" name="Debt - Additional Information (" sheetId="68" state="visible" r:id="rId68"/>
    <sheet xmlns:r="http://schemas.openxmlformats.org/officeDocument/2006/relationships" name="Pensions - Additional Informati" sheetId="69" state="visible" r:id="rId69"/>
    <sheet xmlns:r="http://schemas.openxmlformats.org/officeDocument/2006/relationships" name="Pensions - Schedule of Defined " sheetId="70" state="visible" r:id="rId70"/>
    <sheet xmlns:r="http://schemas.openxmlformats.org/officeDocument/2006/relationships" name="Pensions - Amounts Recognized i" sheetId="71" state="visible" r:id="rId71"/>
    <sheet xmlns:r="http://schemas.openxmlformats.org/officeDocument/2006/relationships" name="Pensions - Components of Net Pe" sheetId="72" state="visible" r:id="rId72"/>
    <sheet xmlns:r="http://schemas.openxmlformats.org/officeDocument/2006/relationships" name="Pensions - Weighted Average Ass" sheetId="73" state="visible" r:id="rId73"/>
    <sheet xmlns:r="http://schemas.openxmlformats.org/officeDocument/2006/relationships" name="Pensions - Weighted Average A74" sheetId="74" state="visible" r:id="rId74"/>
    <sheet xmlns:r="http://schemas.openxmlformats.org/officeDocument/2006/relationships" name="Pensions - Pension Plan Assets " sheetId="75" state="visible" r:id="rId75"/>
    <sheet xmlns:r="http://schemas.openxmlformats.org/officeDocument/2006/relationships" name="Pensions - Reconciliation for L" sheetId="76" state="visible" r:id="rId76"/>
    <sheet xmlns:r="http://schemas.openxmlformats.org/officeDocument/2006/relationships" name="Pensions - Estimated Benefit Pa" sheetId="77" state="visible" r:id="rId77"/>
    <sheet xmlns:r="http://schemas.openxmlformats.org/officeDocument/2006/relationships" name="Postretirement Benefits Other78" sheetId="78" state="visible" r:id="rId78"/>
    <sheet xmlns:r="http://schemas.openxmlformats.org/officeDocument/2006/relationships" name="Postretirement Benefits Other79" sheetId="79" state="visible" r:id="rId79"/>
    <sheet xmlns:r="http://schemas.openxmlformats.org/officeDocument/2006/relationships" name="Postretirement Benefits Other80" sheetId="80" state="visible" r:id="rId80"/>
    <sheet xmlns:r="http://schemas.openxmlformats.org/officeDocument/2006/relationships" name="Postretirement Benefits Other81" sheetId="81" state="visible" r:id="rId81"/>
    <sheet xmlns:r="http://schemas.openxmlformats.org/officeDocument/2006/relationships" name="Postretirement Benefits Other82" sheetId="82" state="visible" r:id="rId82"/>
    <sheet xmlns:r="http://schemas.openxmlformats.org/officeDocument/2006/relationships" name="Postretirement Benefits Other83" sheetId="83" state="visible" r:id="rId83"/>
    <sheet xmlns:r="http://schemas.openxmlformats.org/officeDocument/2006/relationships" name="Postretirement Benefits Other84" sheetId="84" state="visible" r:id="rId84"/>
    <sheet xmlns:r="http://schemas.openxmlformats.org/officeDocument/2006/relationships" name="Income Taxes - Additional Infor" sheetId="85" state="visible" r:id="rId85"/>
    <sheet xmlns:r="http://schemas.openxmlformats.org/officeDocument/2006/relationships" name="Income Taxes - Schedule of Inco" sheetId="86" state="visible" r:id="rId86"/>
    <sheet xmlns:r="http://schemas.openxmlformats.org/officeDocument/2006/relationships" name="Income Taxes - Schedule of In87" sheetId="87" state="visible" r:id="rId87"/>
    <sheet xmlns:r="http://schemas.openxmlformats.org/officeDocument/2006/relationships" name="Income Taxes - Schedule Reconci" sheetId="88" state="visible" r:id="rId88"/>
    <sheet xmlns:r="http://schemas.openxmlformats.org/officeDocument/2006/relationships" name="Income Taxes - Deferred Tax Ass" sheetId="89" state="visible" r:id="rId89"/>
    <sheet xmlns:r="http://schemas.openxmlformats.org/officeDocument/2006/relationships" name="Income Taxes - Reconciliation o" sheetId="90" state="visible" r:id="rId90"/>
    <sheet xmlns:r="http://schemas.openxmlformats.org/officeDocument/2006/relationships" name="Lease Commitments - Additional " sheetId="91" state="visible" r:id="rId91"/>
    <sheet xmlns:r="http://schemas.openxmlformats.org/officeDocument/2006/relationships" name="Lease Commitments - Future Mini"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Contingent Liabilities - Additi" sheetId="95" state="visible" r:id="rId95"/>
    <sheet xmlns:r="http://schemas.openxmlformats.org/officeDocument/2006/relationships" name="Other (Expense) Income (Details" sheetId="96" state="visible" r:id="rId96"/>
    <sheet xmlns:r="http://schemas.openxmlformats.org/officeDocument/2006/relationships" name="Related Party Transactions - Ad" sheetId="97" state="visible" r:id="rId97"/>
    <sheet xmlns:r="http://schemas.openxmlformats.org/officeDocument/2006/relationships" name="Net Income Per Share Attribut98" sheetId="98" state="visible" r:id="rId98"/>
    <sheet xmlns:r="http://schemas.openxmlformats.org/officeDocument/2006/relationships" name="Net Income Per Share Attribut99" sheetId="99" state="visible" r:id="rId99"/>
    <sheet xmlns:r="http://schemas.openxmlformats.org/officeDocument/2006/relationships" name="Equity - Additional Information" sheetId="100" state="visible" r:id="rId100"/>
    <sheet xmlns:r="http://schemas.openxmlformats.org/officeDocument/2006/relationships" name="Stock-Based Compensation - Addi" sheetId="101" state="visible" r:id="rId101"/>
    <sheet xmlns:r="http://schemas.openxmlformats.org/officeDocument/2006/relationships" name="Stock-Based Compensation - Summ" sheetId="102" state="visible" r:id="rId102"/>
    <sheet xmlns:r="http://schemas.openxmlformats.org/officeDocument/2006/relationships" name="Stock-Based Compensation - Assu" sheetId="103" state="visible" r:id="rId103"/>
    <sheet xmlns:r="http://schemas.openxmlformats.org/officeDocument/2006/relationships" name="Stock-Based Compensation - S104" sheetId="104" state="visible" r:id="rId104"/>
    <sheet xmlns:r="http://schemas.openxmlformats.org/officeDocument/2006/relationships" name="Stock-Based Compensation - S105" sheetId="105" state="visible" r:id="rId105"/>
    <sheet xmlns:r="http://schemas.openxmlformats.org/officeDocument/2006/relationships" name="Stock-Based Compensation - Sche" sheetId="106" state="visible" r:id="rId106"/>
    <sheet xmlns:r="http://schemas.openxmlformats.org/officeDocument/2006/relationships" name="Business Segments - Additional " sheetId="107" state="visible" r:id="rId107"/>
    <sheet xmlns:r="http://schemas.openxmlformats.org/officeDocument/2006/relationships" name="Business Segments - Information" sheetId="108" state="visible" r:id="rId108"/>
    <sheet xmlns:r="http://schemas.openxmlformats.org/officeDocument/2006/relationships" name="Business Segments - Product lin" sheetId="109" state="visible" r:id="rId109"/>
    <sheet xmlns:r="http://schemas.openxmlformats.org/officeDocument/2006/relationships" name="Business Segments - Geographic " sheetId="110" state="visible" r:id="rId110"/>
    <sheet xmlns:r="http://schemas.openxmlformats.org/officeDocument/2006/relationships" name="Business Segments - Sales to Cu" sheetId="111" state="visible" r:id="rId111"/>
    <sheet xmlns:r="http://schemas.openxmlformats.org/officeDocument/2006/relationships" name="Fair Value of Financial Inst112" sheetId="112" state="visible" r:id="rId112"/>
    <sheet xmlns:r="http://schemas.openxmlformats.org/officeDocument/2006/relationships" name="Fair Value of Financial Inst113" sheetId="113" state="visible" r:id="rId113"/>
    <sheet xmlns:r="http://schemas.openxmlformats.org/officeDocument/2006/relationships" name="Accounts Receivable Factoring -" sheetId="114" state="visible" r:id="rId114"/>
    <sheet xmlns:r="http://schemas.openxmlformats.org/officeDocument/2006/relationships" name="Investments in Affiliates (Deta" sheetId="115" state="visible" r:id="rId115"/>
    <sheet xmlns:r="http://schemas.openxmlformats.org/officeDocument/2006/relationships" name="Selected Quarterly Informati116" sheetId="116" state="visible" r:id="rId116"/>
    <sheet xmlns:r="http://schemas.openxmlformats.org/officeDocument/2006/relationships" name="Schedule II - Valuation and 117" sheetId="117" state="visible" r:id="rId117"/>
  </sheets>
  <definedNames/>
  <calcPr calcId="124519" fullCalcOnLoad="1"/>
</workbook>
</file>

<file path=xl/sharedStrings.xml><?xml version="1.0" encoding="utf-8"?>
<sst xmlns="http://schemas.openxmlformats.org/spreadsheetml/2006/main" uniqueCount="1115">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PS</t>
  </si>
  <si>
    <t>Entity Registrant Name</t>
  </si>
  <si>
    <t>Cooper-Standard Holding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NET INCOME - USD ($) $ in Thousands</t>
  </si>
  <si>
    <t>Dec. 31, 2015</t>
  </si>
  <si>
    <t>Dec. 31, 2014</t>
  </si>
  <si>
    <t>Income Statement [Abstract]</t>
  </si>
  <si>
    <t>Sales</t>
  </si>
  <si>
    <t>Cost of products sold</t>
  </si>
  <si>
    <t>Gross profit</t>
  </si>
  <si>
    <t>Selling, administration &amp; engineering expenses</t>
  </si>
  <si>
    <t>Amortization of intangibles</t>
  </si>
  <si>
    <t>Impairment charges</t>
  </si>
  <si>
    <t>Restructuring charges</t>
  </si>
  <si>
    <t>Other operating loss (profit)</t>
  </si>
  <si>
    <t>Operating profit</t>
  </si>
  <si>
    <t>Interest expense, net of interest income</t>
  </si>
  <si>
    <t>Loss on refinancing and extinguishment of debt</t>
  </si>
  <si>
    <t>Equity in earnings of affiliates</t>
  </si>
  <si>
    <t>Other (expense) income, net</t>
  </si>
  <si>
    <t>Income before income taxes</t>
  </si>
  <si>
    <t>Income tax expense</t>
  </si>
  <si>
    <t>Net income</t>
  </si>
  <si>
    <t>Net (income) loss attributable to noncontrolling interests</t>
  </si>
  <si>
    <t>Net income attributable to Cooper-Standard Holdings Inc.</t>
  </si>
  <si>
    <t>Earnings per share</t>
  </si>
  <si>
    <t>Basic (in dollars per share)</t>
  </si>
  <si>
    <t>Diluted (in dollars per share)</t>
  </si>
  <si>
    <t>CONSOLIDATED STATEMENTS OF COMPREHENSIVE INCOME - USD ($) $ in Thousands</t>
  </si>
  <si>
    <t>Statement of Comprehensive Income [Abstract]</t>
  </si>
  <si>
    <t>Other comprehensive income (loss):</t>
  </si>
  <si>
    <t>Currency translation adjustment</t>
  </si>
  <si>
    <t>Benefit plan liabilities, net of tax</t>
  </si>
  <si>
    <t>[1]</t>
  </si>
  <si>
    <t>Fair value change of derivatives, net of tax</t>
  </si>
  <si>
    <t>[2]</t>
  </si>
  <si>
    <t>Other comprehensive loss, net of tax</t>
  </si>
  <si>
    <t>Comprehensive income (loss)</t>
  </si>
  <si>
    <t>Comprehensive (income) loss attributable to noncontrolling interests</t>
  </si>
  <si>
    <t>Comprehensive income (loss) attributable to Cooper-Standard Holdings Inc.</t>
  </si>
  <si>
    <t>Other comprehensive income (loss) related to the benefit plan liabilities is net of a tax effect of $2,883, $2,051 and $19,096 for the years ended December 31, 2016, 2015 and 2014, respectively.</t>
  </si>
  <si>
    <t>Other comprehensive income (loss) related to the fair value change of derivatives is net of a tax effect of $685, $299 and $1,253 for the years ended December 31, 2016, 2015 and 2014, respectively.</t>
  </si>
  <si>
    <t>CONSOLIDATED STATEMENTS OF COMPREHENSIVE INCOME (Parenthetical) - USD ($) $ in Thousands</t>
  </si>
  <si>
    <t>Other comprehensive income (loss) Benefit plan liability, Tax</t>
  </si>
  <si>
    <t>Other comprehensive income (loss) Fair value change of derivatives, Tax</t>
  </si>
  <si>
    <t>CONSOLIDATED BALANCE SHEETS - USD ($) $ in Thousands</t>
  </si>
  <si>
    <t>Current assets:</t>
  </si>
  <si>
    <t>Cash and cash equivalents</t>
  </si>
  <si>
    <t>Accounts receivable, net</t>
  </si>
  <si>
    <t>Tooling receivable</t>
  </si>
  <si>
    <t>Inventories</t>
  </si>
  <si>
    <t>Prepaid expenses</t>
  </si>
  <si>
    <t>Other current assets</t>
  </si>
  <si>
    <t>Total current assets</t>
  </si>
  <si>
    <t>Property, plant and equipment, net</t>
  </si>
  <si>
    <t>Goodwill</t>
  </si>
  <si>
    <t>Intangibles asset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Redeemable noncontrolling interest</t>
  </si>
  <si>
    <t>7% Cumulative participating convertible preferred stock, $0.001 par value, 10,000,000 shares authorized, no shares issued and outstanding</t>
  </si>
  <si>
    <t>Equity:</t>
  </si>
  <si>
    <t>Common stock, $0.001 par value, 190,000,000 shares authorized; 19,686,917 shares issued and 17,690,611 outstanding as of December 31, 2016 and 19,105,251 shares issued and 17,458,945 outstanding as of December 31, 2015</t>
  </si>
  <si>
    <t>Additional paid-in capital</t>
  </si>
  <si>
    <t>Retained earnings</t>
  </si>
  <si>
    <t>Accumulated other comprehensive loss</t>
  </si>
  <si>
    <t>Total Cooper-Standard Holdings Inc. equity</t>
  </si>
  <si>
    <t>Noncontrolling interests</t>
  </si>
  <si>
    <t>Total equity</t>
  </si>
  <si>
    <t>Total liabilities and equity</t>
  </si>
  <si>
    <t>CONSOLIDATED BALANCE SHEETS (Parenthetical) - $ / shares</t>
  </si>
  <si>
    <t>Statement of Financial Position [Abstract]</t>
  </si>
  <si>
    <t>Cumulative participating convertible preferred stock, dividend rate percentage</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EQUITY - USD ($) $ in Thousands</t>
  </si>
  <si>
    <t>Total</t>
  </si>
  <si>
    <t>Redeemable Noncontrolling Interests</t>
  </si>
  <si>
    <t>Common Stock [Member]</t>
  </si>
  <si>
    <t>Additional Paid-in Capital [Member]</t>
  </si>
  <si>
    <t>Retained Earnings [Member]</t>
  </si>
  <si>
    <t>Cooper Standard Holdings Inc Equity [Member]</t>
  </si>
  <si>
    <t>Accumulated other comprehensive loss [Member]</t>
  </si>
  <si>
    <t>Cooper Standard Holdings Inc Equity Deficit [Member]</t>
  </si>
  <si>
    <t>Noncontrolling Interest [Member]</t>
  </si>
  <si>
    <t>Beginning Balance at Dec. 31, 2013</t>
  </si>
  <si>
    <t>Beginning Balance (in shares) at Dec. 31, 2013</t>
  </si>
  <si>
    <t>Shares issued under stock option plans</t>
  </si>
  <si>
    <t>Shares issued under stock option plans (in shares)</t>
  </si>
  <si>
    <t>Repurchase of common stock</t>
  </si>
  <si>
    <t>Repurchase of common stock (in shares)</t>
  </si>
  <si>
    <t>Warrant exercise</t>
  </si>
  <si>
    <t>Warrant exercise (in shares)</t>
  </si>
  <si>
    <t>Stock based compensation, net</t>
  </si>
  <si>
    <t>Excess tax benefit on stock options</t>
  </si>
  <si>
    <t>Stock based compensation, net (in shares)</t>
  </si>
  <si>
    <t>Purchase of noncontrolling interest</t>
  </si>
  <si>
    <t>Net income (loss)</t>
  </si>
  <si>
    <t>Other comprehensive income (loss)</t>
  </si>
  <si>
    <t>Ending Balance at Dec. 31, 2014</t>
  </si>
  <si>
    <t>Ending Balance (in shares) at Dec. 31, 2014</t>
  </si>
  <si>
    <t>Consolidation of joint venture</t>
  </si>
  <si>
    <t>Ending Balance at Dec. 31, 2015</t>
  </si>
  <si>
    <t>Ending Balance (in shares) at Dec. 31, 2015</t>
  </si>
  <si>
    <t>Dividends paid to noncontrolling interests</t>
  </si>
  <si>
    <t>Ending Balance at Dec. 31, 2016</t>
  </si>
  <si>
    <t>Ending Balance (in shares) at Dec. 31, 2016</t>
  </si>
  <si>
    <t>Cumulative Effect of New Accounting Principle in Period of Adoption</t>
  </si>
  <si>
    <t>CONSOLIDATED STATEMENTS OF CASH FLOWS - USD ($) $ in Thousands</t>
  </si>
  <si>
    <t>Operating Activities:</t>
  </si>
  <si>
    <t>Adjustments to reconcile net income to net cash provided by operating activities:</t>
  </si>
  <si>
    <t>Depreciation</t>
  </si>
  <si>
    <t>Share-based compensation expense</t>
  </si>
  <si>
    <t>Equity in earnings, net of dividends related to earnings</t>
  </si>
  <si>
    <t>Gain on divestitures and sale of investment in affiliate</t>
  </si>
  <si>
    <t>Gain on remeasurement of previously held equity interest</t>
  </si>
  <si>
    <t>Deferred income taxes</t>
  </si>
  <si>
    <t>Other</t>
  </si>
  <si>
    <t>Changes in operating assets and liabilities:</t>
  </si>
  <si>
    <t>Accounts and tooling receivable</t>
  </si>
  <si>
    <t>Payroll and accrued liabilities</t>
  </si>
  <si>
    <t>Net cash provided by operating activities</t>
  </si>
  <si>
    <t>Investing activities:</t>
  </si>
  <si>
    <t>Capital expenditures</t>
  </si>
  <si>
    <t>Proceeds from divestitures and sale of investment in affiliate</t>
  </si>
  <si>
    <t>Acquisition of businesses, net of cash acquired</t>
  </si>
  <si>
    <t>Investment in joint ventures</t>
  </si>
  <si>
    <t>Cash from consolidation of joint venture</t>
  </si>
  <si>
    <t>Return on equity investments</t>
  </si>
  <si>
    <t>Proceeds from sale of fixed assets and other</t>
  </si>
  <si>
    <t>Net cash used in investing activities</t>
  </si>
  <si>
    <t>Financing activities:</t>
  </si>
  <si>
    <t>Proceeds from issuance of long-term debt, net of debt issuance costs</t>
  </si>
  <si>
    <t>Repurchase of long-term debt</t>
  </si>
  <si>
    <t>Repayment and refinancing of term loan facility</t>
  </si>
  <si>
    <t>Principal payments on long-term debt</t>
  </si>
  <si>
    <t>Proceeds from exercise of warrants</t>
  </si>
  <si>
    <t>(Decrease) increase in short term debt, net</t>
  </si>
  <si>
    <t>Borrowings on long-term debt</t>
  </si>
  <si>
    <t>Taxes withheld and paid on employees' share-based payment awards</t>
  </si>
  <si>
    <t>Excess tax benefits on stock options</t>
  </si>
  <si>
    <t>Net cash provided by (used in) financing activities</t>
  </si>
  <si>
    <t>Effects of exchange rate changes on cash and cash equivalents</t>
  </si>
  <si>
    <t>Changes in cash and cash equivalents</t>
  </si>
  <si>
    <t>Cash and cash equivalents at beginning of period</t>
  </si>
  <si>
    <t>Cash and cash equivalents at end of period</t>
  </si>
  <si>
    <t>Description of Business</t>
  </si>
  <si>
    <t>Accounting Policies [Abstract]</t>
  </si>
  <si>
    <t>Description of Business Cooper-Standard Holdings Inc. (together with its consolidated subsidiaries, the “Company” or “Cooper Standard”), through its wholly-owned subsidiary, Cooper-Standard Automotive Inc. (“CSA U.S.”), is a leading manufacturer of sealing, fuel and brake delivery, fluid transfer, and anti-vibration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Company believes that it is the largest global producer of sealing systems, the second largest global producer of the types of fuel and brake delivery products that they manufacture, the third largest global producer of fluid transfer systems, and one of the largest North American producers of anti-vibration systems. The Company designs and manufactures its products in each major region of the world through a disciplined and sustained approach to engineering and operational excellence. The Company operates in 90 manufacturing locations and 33 design, engineering, administrative and logistics locations in 20 countries around the world.</t>
  </si>
  <si>
    <t>Significant Accounting Policies</t>
  </si>
  <si>
    <t>Basis of Presentation and Summary of Significant Accounting Policies Basis of Presentation The consolidated financial statements are prepared in accordance with generally accepted accounting principles in the United States (“U.S. GAAP”). Summary of Significant Accounting Policies 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or when the Company gained control. The equity method of accounting is followed for investments in which the Company does not have control, but does have the ability to exercise significant influence over operating and financial policies. Generally, this occurs when ownership is between 20% to 50% . The cost method is followed in those situations where the Company does not have the ability to exercise significant influence over operating and financial policies, generally when ownership is less than 20%. 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Transaction related gains and losses arising from fluctuations in currency exchange rates on transactions denominated in currencies other than the functional currency are recognized in earnings as incurred, except for those intercompany balances which are designated as long-term. Cash and Cash Equivalents – The Company considers highly liquid investments with an original maturity of three months or less to be cash equivalents. 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 Allowance for Doubtful Accounts – An allowance for doubtful accounts is established through charges to the provision for bad debts when it is probable that the outstanding receivable will not be collected. The Company evaluates the adequacy of the allowance for doubtful account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7,124 and $4,087 as of December 31, 2016 and 2015 , respectively. Advertising Expense – Expenses incurred for advertising are generally expensed when incurred. Advertising expense was $3,553 , $3,418 and $3,846 for the years ended December 31, 2016 , 2015 and 2014 , respectively. Inventories – Inventories are valued at lower of cost or market.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16 2015 Finished goods $ 43,511 $ 43,031 Work in process 32,839 32,863 Raw materials and supplies 70,099 73,751 $ 146,449 $ 149,645 Derivative Financial Instruments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 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 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 Pre-production Costs Related to Long Term Supply Arrangements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2,874 and $5,104 as of December 31, 2016 and 2015 , respectively. The Company expenses all pre-production tooling costs related to customer-owned tools for which reimbursement is not contractually guaranteed by the customer. Reimbursable tooling costs are recorded in tooling receivable in the accompanying consolidated balance sheets if considered a receivable in the next twelve months. Tooling receivable for customer-owned tooling as of December 31, 2016 and 2015 was $90,974 and $102,877 , respectively. Reimbursable tooling costs included in other assets in the accompanying consolidated balance sheets were $16,393 and $12,969 as of December 31, 2016 and 2015 , respectively. Goodwill – The Company performs a quantitative assessment of goodwill for impairment on an annual basis or more frequently if an event occurs or circumstances indicate the carrying amount may be impaired. Goodwill impairment testing is performed at the reporting unit level. To quantitatively test goodwill for impairment, the fair value of each reporting unit is determined and compared to the carrying value. If the carrying value exceeds the fair value, then impairment may exist and further evaluation is required.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venue Recognition and Sales Commitments – Revenue is recognized when there is persuasive evidence of a sales agreement, the delivery of the goods has occurred, the sales price is fixed and determinable and collectability is reasonably assured. The Company generally enters into agreements with its customers to produce products at the beginning of a vehicle’s life. Although such agreements do not generally provide for minimum quantities, once the Company enters into such agreements, fulfillment of its customers’ purchasing requirements can be the Company’s obligation for an extended period or the entire production life of the vehicle. These agreements generally may be terminated by the customer at any time. Historically, terminations of these agreements have been minimal. In certain limited instances, the Company may be committed under existing agreements to supply products to its customers at selling prices which are not sufficient to cover the direct cost to produce such products. In such situations, the Company recognizes losses as they are incurred. The Company receives blanket purchase orders from many of its customers on an annual basis. Generally, such purchase orders and related documents set forth the annual terms, including pricing, related to a particular vehicle model. Such purchase orders generally do not specify quantities. The Company recognizes revenue based on the pricing terms included in the annual purchase orders generally as products are shipped to the customers. As part of certain agreements, the Company is asked to provide its customers with annual cost reductions. The Company recognizes such amounts as a reduction of revenue as products are shipped to customers. In addition, the Company has ongoing adjustments to pricing arrangements with its customers based on the related content and cost of the products. Such pricing adjustments are recorded when probable and estimable. Shipping and Handling – Amounts billed to customers related to shipping and handling are included in sales in the Company’s consolidated statements of net income. Shipping and handling costs are included in cost of products sold in the Company’s consolidated statements of net income. Research and Development – Costs are charged to selling, administration and engineering expenses as incurred and totaled $117,791 , $108,764 and $101,982 for the years ended December 31, 2016 , 2015 and 2014 , respectively. Share-based Compensation – The Company measures share-based compensation expense at fair value and generally recognizes such expenses on a straight-line basis over the vesting period of the share-based employee awards. See Note 18. “Share-Based Compensation” for additional information. Use of Estimates – The preparation of financial statements in conformity with U.S. GAAP requires management to make estimates and judgments that affect amounts reflected in the consolidated financial statements, as well as disclosure of contingent assets and liabilities. Considerable judgment is often involved in making such estimates, and the use of different assumptions could result in different conclusions. Management believes its assumptions and estimates are reasonable and appropriate. However, actual results could differ from those estimates. Recently Adopted Accounting Pronouncements The Company adopted the following accounting standards in 2016: Standard Impact Effective Date 2016-09 Compensation - Stock Compensation See Note 18 April 1, 2016 2015-16 Business Combinations (Topic 805): Simplifying the Accounting for Measurement - Period Adjustments No Impact January 1, 2016 2015-07 Fair Value Measurement (Topic 820): Disclosures for Investments in Certain Entities That Calculate Net Asset Value per Share (or Its Equivalent) Disclosure Only - See Note 8 January 1, 2016 2015-02 Consolidation (Topic 810): Amendments to the Consolidation Analysis No Impact January 1, 2016 2014-15 Presentation of Financial Statements: Going Concern (Subtopic 2015-40): Disclosure of Uncertainties about an Entity’s Ability to Continue as a Going Concern No Impact December 31, 2016 Recently Issued Accounting Pronouncements In January 2017, the Financial Accounting Standards Board (“FASB”) issued Accounting Standards Update (“ASU”) 2017-04, Intangibles-Goodwill and Other (Topic 350): Simplifying the Test for Goodwill Impairment . This guidance eliminates the requirement to calculate the implied fair value of goodwill to measure a goodwill impairment charge. Instead, entities will record an impairment charge based on the excess of a reporting unit’s carrying amount over its fair value. This guidance is effective for annual and interim reporting periods beginning after December 15, 2019. Early adoption is permitted. The adoption of this ASU is not expected to have a material impact on the Company’s consolidated financial statements. In November 2016, the FASB issued ASU 2016-18, Statement of Cash Flows (Topic 230): Restricted Cash .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now be included with cash and cash equivalents when reconciling the beginning-of-period and end-of-period total amounts shown on the statement of cash flows. This guidance is effective for annual and interim reporting periods beginning after December 15, 2017. Early adoption is permitted. The adoption of this ASU is not expected to have a material impact on the Company’s consolidated financial statements. In October 2016, the FASB issued ASU 2016-16, Income Taxes (Topic 740): Intra-Entity Transfers of Assets Other Than Inventory . This guidance will require companies to recognize the income tax effects of intercompany sales and transfers of assets other than inventory in the period in which the transfer occurs. This guidance is effective for annual and interim reporting periods beginning after December 15, 2017, and should be applied on a modified retrospective approach with a cumulative catch-up adjustment to opening retained earnings in the period of adoption. Early adoption is permitted at the beginning of an annual period. The Company is currently evaluating the impact of adopting this guidance on its consolidated financial statements. In August 2016, the FASB issued ASU 2016-15, Statement of Cash Flows (Topic 230): Classification of Certain Cash Receipts and Cash Payments. The amendments provide guidance on eight specific cash flow issues, thereby reducing diversity in practice. The amendments are effective for annual and interim reporting periods beginning after December 15, 2017. Early adoption is permitted. An entity that elects early adoption must adopt all of the amendments in the same period. The guidance requires companies to use a retrospective transition method upon adoption. The Company has evaluated the issues specified in this guidance, which is consistent with its current treatment, therefore the guidance is not expected to have a material impact on the Company’s consolidated financial statements. In February 2016, the FASB issued ASU 2016-02, Leases (Topic 842) . The guidance revises existing U.S. GAAP by requiring lessees to recognize assets and liabilities for all leases (with an exception of short-term leases). This guidance is effective for annual and interim reporting periods beginning after December 15, 2018. Early adoption is permitted. The guidance requires companies to use a modified retrospective approach upon adoption. The Company is in the preliminary phases of assessing the effect of this guidance on its leases. The Company plans on adopting this ASU effective January 1, 2019 and has yet to determine the effect on its consolidated financial statements. In July 2015, the FASB issued ASU 2015-11, Inventory (Topic 330): Simplifying the Measurement of Inventory . This ASU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the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is guidance is effective for annual and interim reporting periods beginning after December 15, 2016. The adoption of this ASU is not expected to have a material impact on the Company’s consolidated financial statements. In May 2014, the FASB issued ASU 2014-09, Revenue from Contracts with Customers (Topic 606) . The guidance prescribes a single, common revenue standard that replaces most existing revenue recognition guidance in U.S. GAAP.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The guidance is effective January 1, 2018; however, companies can elect to adopt one year earlier as of January 1, 2017. The standard permits the use of either the full retrospective or modified retrospective method. Since the new standard will impact the Company’s business processes, systems and controls, it has developed a comprehensive project plan to guide the implementation. This project plan includes analyzing the standard’s impact on the Company’s customer contracts, comparing its historical accounting policies and practices to the requirements of the new standard, and identifying potential differences from applying the requirements of the new standard to its contracts. Since the Company’s assessment is ongoing, it plans to adopt the guidance effective January 1, 2018 under the modified retrospective method, under which the cumulative effect is recognized in equity at the date of initial application. The Company has yet to determine the effect on its consolidated financial statements, but expects this determination will near completion by the third quarter of 2017. Once the Company adopts the new standard, it does not anticipate that its internal control framework will materially change, but rather that existing internal controls will be modified and augmented, as necessary. The Company continues to monitor FASB activities related to ASU 2014-09 and has worked with various non-authoritative industry groups to assess certain interpretative issues and the associated implementation of the new standard. The Company anticipates that the adoption of this new standard will result in a change in how it accounts for pre-production costs related to long term supply arrangements, such as reimbursable tooling. Under the current applicable guidance, such reimbursements from customers are recorded as cost offsets. Under the new guidance, revenue should be recognized for pre-production activities that are transferred to the customer. Since the FASB plans to perform additional outreach to preparers and other stakeholders related to the accounting for pre-production activities, the Company’s evaluation is subject to change.</t>
  </si>
  <si>
    <t>Acquisitions and Divestitures</t>
  </si>
  <si>
    <t>Business Combinations [Abstract]</t>
  </si>
  <si>
    <t>Acquisitions</t>
  </si>
  <si>
    <t>Acquisitions and Divestitures AMI Acquisition In 2016, the Company acquired the North American fuel and brake business of AMI Industries (the “AMI Business”) for cash consideration of $32,000 (the “AMI Acquisition”). This acquisition directly aligns with the Company’s growth strategy by expanding the Company’s fuel and brake business. The results of operations of the AMI Business are included in the Company’s consolidated financial statements from the date of acquisition, August 15, 2016, and reported within the North America segment. The pro forma effect of this acquisition would not materially impact the Company’s reported results for any periods presented, and as a result no pro forma information has been presented. This acquisition was accounted for as a business combination, resulting in the recognition of intangible assets of $19,410 and goodwill of $7,175 . See Note 6. “Goodwill and Intangibles” for additional information. Shenya Acquisition In the first quarter of 2015, the Company completed the acquisition of an additional 47.5% of Huayu-Cooper Standard Sealing Systems Co. (“Shenya”), increasing its ownership to 95% , for cash consideration of $59,320 , of which $41,474 was paid in 2015 and $17,846 was paid in 2014. The acquisition was accounted for as a business combination. The business acquired in the transaction is included in the Company’s Asia Pacific segment and is operated from Shenya’s manufacturing locations in China. Shenya primarily supplies sealing systems and components to the automotive industry. This acquisition is directly aligned with the Company’s growth strategy by strengthening important customer relationships in the automotive sealing systems market. The results of operations of Shenya are included in the Company’s consolidated financial statements from the date of acquisition, February 27, 2015. The pro forma effect of this acquisition would not materially impact the Company’s reported results for any periods presented, and as a result no pro forma information has been presented. Prior to the acquisition, the Company held a 47.5% unconsolidated equity interest in Shenya. The estimated fair value of the equity interest at the date of acquisition was $41,378 , resulting in a gain of $14,199 recorded in other (expense) income, net for the year ended December 31, 2015. The fair value of the Company’s previous 47.5% equity interest, 47.5% purchased and 5% noncontrolling interest in Shenya were estimated using income and market approaches based on financial analysis methodologies (including the discounted cash flow analysis), projected financial information, management’s estimates, available information, and reasonable and supportable assumptions. These fair value measurements are classified within Level 3 of the fair value hierarchy. The following table summarizes the estimated fair value of Shenya assets acquired and liabilities assumed at the date of acquisition, updated as of December 31, 2015 : Cash and cash equivalents $ 7,079 Accounts receivable 24,197 Inventories 12,708 Prepaid expenses 11,624 Other current assets 23,396 Property, plant, and equipment 70,082 Goodwill 19,812 Intangibles 15,340 Other assets 14,834 Total assets acquired 199,072 Debt payable within one year 19,164 Accounts payable 45,159 Other current liabilities 15,877 Other liabilities 9,005 Total liabilities assumed 89,205 Noncontrolling interest 9,386 Net assets acquired including noncontrolling interest $ 100,481 Cash and cash equivalents, accounts receivable, prepaid expenses, other current assets, accounts payable and other current liabilities were stated at historical carrying values, which management believes approximates fair value given the short-term nature of these assets and liabilities. Inventories were recorded at fair value which is estimated for finished goods and work-in-process based upon the expected selling price less costs to complete, selling, and disposal costs, and a normal profit margin. Raw material inventory was recorded at historical carrying value as such value approximates the replacement cost. Deferred income taxes have been provided in the consolidated balance sheet based on the Company’s estimates of the tax versus book basis of the estimated fair value of the assets acquired and liabilities assumed. The Company has estimated the fair value of property, plant and equipment, intangibles, certain other assets, certain liabilities and noncontrolling interest based upon third party valuations, management’s estimates, available information and reasonable and supportable assumptions. Goodwill represents the excess of the acquisition price over the fair value of the identifiable assets acquired and liabilities assumed. In the second quarter of 2016, the Company acquired a business in furtherance of the Company’s Shenya operations. The total purchase price of the acquisition was $5,478 . The Company recognized $2,972 of goodwill as a result of this acquisition. In the third quarter of 2016, the Company obtained control of its 51% -owned joint venture, Shenya Sealing (Guangzhou) Company Limited (“Guangzhou”) through an amendment of the joint venture governing document. This joint venture was previously accounted for as an investment under the equity method. The results of operations of Guangzhou are included in the Company’s consolidated financial statements from the date of consolidation, August 4, 2016, and reported within the Asia Pacific segment. Business combination accounting was completed, resulting in the recognition of intangible assets of $6,605 and goodwill of $9,741 . See Note 6. “Goodwill and Intangibles” for additional information. There was no gain or loss recognized on the remeasurement of the Company’s equity method investment in Guangzhou. Other Acquisitions In 2015, the Company acquired the remaining equity interests of Metzler Automotive Profiles India Private Limited ( 26% ) and Cooper Standard Jingda Changchun Automotive Co., Ltd. ( 20% ) for a combined cash consideration of $1,262 . These acquisitions were accounted for as equity transactions. Also in 2015, the Company contributed cash of $1,750 to establish a joint venture with Polyrub Extrusions (India) Private Limited. The joint venture, Polyrub Cooper Standard FTS Private Limited, is expected to increase market share and open new opportunities in the Company’s fluid transfer business. The Company owns 35% of the joint venture with the remaining 65% of the joint venture owned by Polyrub Extrusions (India) Private Limited. This investment is accounted for under the equity method and is included in other assets in the accompanying consolidated balance sheets. In addition, in 2015, the Company contributed cash of $2,550 to establish a joint venture with Polyfoam Asia Pte. Ltd. The joint venture, Cooper-Standard INOAC Pte. Ltd., is expected to accelerate the Company’s fluid transfer systems strategy and provide better access to Japanese OEMs and add further support to global platforms. The Company owns 51% of the joint venture with the remaining 49% of the joint venture owned by Polyfoam Asia Pte. Ltd. The operating results of this joint venture are included in the Company’s consolidated financial statements from the date of formation. In 2014, the Company acquired the remaining 49% equity interests of Fonds de Modernisation des Equipementiers Automobiles interest in Cooper Standard France, a body sealing, anti-vibration systems and low pressure hoses joint venture for cash consideration of $18,487 . This acquisition was accounted for as an equity transaction. Also in 2014, the Company acquired Cikautxo Borja, S.L.U, a manufacturer of heating and cooling hoses, for cash consideration of $3,371 . Divestitures In 2015, the Company completed the sale of its hard coat plastic exterior trim business, a non-core operation, to allow the Company to focus resources on its core product groups. The Company received proceeds of $33,500 and recognized a gain of $8,033 , which is recorded in other operating loss (profit) in the consolidated statement of net income for the year ended December 31, 2015. This divestiture did not meet the discontinued operations criteria. In 2014, the Company completed the sale of its thermal and emissions product line, a non-core product line, to Halla Visteon Climate Control Corp. The Company received proceeds of $44,937 and recognized a gain of $16,036 , which is recorded in other operating loss (profit) in the consolidated statement of net income for the year ended December 31, 2014. This divestiture did not meet the discontinued operations criteria. Also in 2014, the Company completed the sale of its non-core Australian business. The Company received proceeds of $2,449 and recognized a gain of $891 , which is recorded in other operating loss (profit) in the consolidated statement of net income for the year ended December 31, 2014. This divestiture did not meet the discontinued operations criteria.</t>
  </si>
  <si>
    <t>Restructuring</t>
  </si>
  <si>
    <t>Restructuring and Related Activities [Abstract]</t>
  </si>
  <si>
    <t>Restructuring On an ongoing basis, the Company evaluates its business and objectives to ensure that it is properly configured and sized based on changing market conditions. Accordingly, the Company has implemented several restructuring initiatives, including the closure or consolidation of facilities throughout the world and the reorganization of its operating structure. While certain initiatives are substantially complete, the Company continues to incur costs primarily related to the closure of certain facilities. In January 2015, the Company announced its intention to further restructure its European manufacturing footprint based on then current and anticipated market demands. The total estimated cost of this initiative, which is expected to be substantially completed by the end of 2017, is approximately $120,000 to $125,000 , of which approximately $90,000 has been incurred to date. We expect to incur total employee separation costs of approximately $70,000 to $75,000 , other related exit costs of approximately $49,000 to $54,000 and non-cash asset impairments related to restructuring activities of approximately $500 . The Company’s restructuring charges consist of severance, retention and outplacement services and severance-related postemployment benefits (collectively, “employee separation costs”), other related exit costs and asset impairments related to restructuring activities. The following table summarizes the restructuring expense by segment for the years ended December 31, 2016 , 2015 and 2014 : Year Ended December 31, 2016 2015 2014 North America $ 1,680 $ 5,232 $ 105 Europe 42,008 47,868 16,866 Asia Pacific 2,343 744 443 Total $ 46,031 $ 53,844 $ 17,414 The following table summarizes the activity for all restructuring initiatives for the years ended December 31, 2016 and 2015 : Employee Separation Costs Other Exit Costs Asset Impairments Total Balance as of December 31, 2014 $ 10,837 $ — $ — $ 10,837 Expense 29,720 23,696 428 53,844 Cash payments (6,765 ) (21,859 ) — (28,624 ) Foreign exchange translation and other (1,085 ) (69 ) (428 ) (1,582 ) Balance as of December 31, 2015 $ 32,707 $ 1,768 $ — $ 34,475 Expense 18,017 28,014 — 46,031 Cash payments (28,665 ) (27,434 ) — (56,099 ) Foreign exchange translation and other (132 ) (37 ) — (169 ) Balance as of December 31, 2016 $ 21,927 $ 2,311 $ — $ 24,238</t>
  </si>
  <si>
    <t>Property, Plant and Equipment</t>
  </si>
  <si>
    <t>Property, Plant and Equipment [Abstract]</t>
  </si>
  <si>
    <t>Property, Plant and Equipment Property, plant and equipment is comprised of the following: December 31, Estimated 2016 2015 Useful Lives Land and improvements $ 71,002 $ 71,079 10 to 25 years Buildings and improvements 266,325 237,499 10 to 40 years Machinery and equipment 870,429 760,250 5 to 10 years Construction in progress 153,924 130,615 $ 1,361,680 $ 1,199,443 Accumulated depreciation (529,411 ) (434,074 ) Property, plant and equipment, net $ 832,269 $ 765,369 The Company impaired property, plant and equipment at certain of its facilities due to the deterioration of financial results in each respective case. Fair value was determined using the estimated salvage value, which was deemed the highest and best use of the assets. A summary of these asset impairment charges is as follows: Year Ended December 31, 2016 2015 2014 Asia Pacific $ 1,273 $ — $ — Europe — 2,285 6,107 South America — 11,345 — North America — — 18,466 Total $ 1,273 $ 13,630 $ 24,573</t>
  </si>
  <si>
    <t>Goodwill and Intangibles</t>
  </si>
  <si>
    <t>Goodwill and Intangible Assets Disclosure [Abstract]</t>
  </si>
  <si>
    <t>Goodwill and Intangibles Goodwill The changes in the carrying amount of goodwill by reportable operating segment for the years ended December 31, 2016 and 2015 are summarized as follows: North America Europe Asia Pacific Total Balance as of December 31, 2014 $ 117,609 $ 12,366 $ 5,194 $ 135,169 Acquisition — — 19,812 19,812 Divestitures (2,548 ) — — (2,548 ) Foreign exchange translation (952 ) (1,310 ) (952 ) (3,214 ) Balance as of December 31, 2015 $ 114,109 $ 11,056 $ 24,054 $ 149,219 Acquisitions 7,175 — 2,972 10,147 Consolidation of joint venture — — 9,741 9,741 Foreign exchange translation 712 (303 ) (2,075 ) (1,666 ) Balance as of December 31, 2016 $ 121,996 $ 10,753 $ 34,692 $ 167,441 Intangible Assets The following table presents intangible assets and accumulated amortization balances of the Company as of December 31, 2016 and 2015 , respectively: Gross Carrying Amount Accumulated Amortization Net Carrying Amount Customer relationships $ 134,918 $ (73,088 ) $ 61,830 Developed technology 8,762 (8,386 ) 376 Other 20,965 (1,808 ) 19,157 Balance as of December 31, 2016 $ 164,645 $ (83,282 ) $ 81,363 Customer relationships $ 115,285 $ (61,375 ) $ 53,910 Developed technology 8,854 (7,673 ) 1,181 Other 16,290 (679 ) 15,611 Balance as of December 31, 2015 $ 140,429 $ (69,727 ) $ 70,702 In 2016, the Company acquired intangible assets of $19,410 in conjunction with the AMI Acquisition. These consisted of $19,000 related to customer relationships and $410 related to patents with weighted average amortization periods of 12 and 15 years, respectively. Also in 2016, the Company recorded intangible assets of $6,605 in conjunction with the consolidation of Guangzhou. These consisted of $1,313 related to customer relationships and $5,292 related to land-use right with weighted average amortization periods of approximately 7 and 45 years, respectively. During 2015, the Company acquired intangible assets of $15,340 as a result of the Shenya acquisition. These consisted of $5,110 of customer relationships, $180 of patents and $10,050 of land-use rights with weighted average amortization periods of approximately 15 , 3 and 30 years, respectively. During the fourth quarter of 2015, the customer relationship intangible asset related to the Company’s South America segment was determined to be fully impaired as a result of the deterioration of the economic conditions in the region, resulting in an impairment charge of $7,981 . Fair value was determined using the excess earnings method, based on the reporting unit’s cash flow expectations and consideration of the discount rate. Estimated amortization expense for the next five years is shown in the table below: Year Expense 2017 $ 13,942 2018 13,538 2019 13,457 2020 7,464 2021 3,200</t>
  </si>
  <si>
    <t>Debt</t>
  </si>
  <si>
    <t>Debt Disclosure [Abstract]</t>
  </si>
  <si>
    <t>Debt Outstanding debt consisted of the following as of December 31, 2016 and 2015 : December 31, 2016 2015 Senior Notes $ 393,060 $ — Term Loan 332,827 729,841 Other borrowings 37,032 48,071 Total debt $ 762,919 $ 777,912 Less current portion (33,439 ) (45,494 ) Total long-term debt $ 729,480 $ 732,418 The principal maturities of debt, at nominal value, as of December 31, 2016 are as follows: Year Debt and Capital Lease Obligations 2017 $ 34,489 2018 5,485 2019 5,334 2020 5,322 2021 3,400 Thereafter 723,000 Total $ 777,030 5.625% Senior Notes due 2026 On November 2, 2016, the Company’s wholly-owned subsidiary, CSA U.S. (the “Issuer”), issued $400,000 aggregate principal amount of its 5.625% Senior Notes due 2026 (the “Senior Notes”), pursuant to the Indenture, dated November 2, 2016 (the “Indenture”), by and among the Issuer, the Company and the other guarantors party thereto (collectively, the “Guarantors”) and U.S. Bank National Association, as trustee, in a transaction exempt from registration under Rule 144A and Regulation S of the Securities Act of 1933 (“the Securities Act”). The net proceeds from the Senior Notes were used to repay the non-extended term loan outstanding under the Term Loan Facility, defined below, and to pay fees and expenses related to the refinancing. The Senior Notes are guaranteed by the Company, CS Intermediate HoldCo 1 LLC, as well as each of the Issuer’s wholly-owned existing or subsequently organized U.S. subsidiaries, subject to certain exceptions, to the extent such subsidiary guarantees the senior asset-based revolving credit facility (“ABL Facility”) and the senior term loan facility (“Term Loan Facility”). The Issuer may redeem all or part of the Senior Notes at various points in time prior to maturity, as described in the Indenture. The Senior Notes mature on November 15, 2026. Interest on the Senior Notes is payable semi-annually in arrears in cash on May 15 and November 15 of each year, commencing on May 15, 2017. Upon the occurrence of certain events constituting a Change of Control (as defined in the Indenture), the Issuer will be required to make an offer to repurchase all of the Senior Notes at a price equal to 101% of the principal amount thereof, plus accrued and unpaid interest, if any. The Indenture contains certain covenants that limit the Issuer’s and its subsidiaries’ ability to, among other things, make restricted payments; sell assets; create or incur liens; enter into sale and lease-back transactions; and merge or consolidate with other entities. These covenants are subject to a number of important limitations and exceptions. The Indenture also provides for events of default, which, if any occur, would permit or require the principal, premium, if any, interest and any other monetary obligations on all the then-outstanding Senior Notes to be due and payable immediately. The Company paid approximately $7,055 of debt issuance costs in connection with the transaction. The debt issuance costs are being amortized into interest expense over the term of the Senior Notes. As of December 31, 2016 , the Company has $6,940 unamortized debt issuance costs related to the Senior Notes, which is classified as a discount in the consolidated balance sheet. ABL Facility On November 2, 2016, CS Intermediate Holdco 1 LLC (“Parent”), CSA U.S. (the “U.S. Borrower”), Cooper-Standard Automotive Canada Limited (the “Canadian Borrower”), Cooper-Standard Automotive International Holdings B.V. (the “Dutch Borrower”, and, together with the U.S. Borrower and the Canadian Borrower, the “Borrowers”) and certain subsidiaries of the U.S. Borrower, entered into a $210,000 Third Amended and Restated Loan Agreement with certain lenders, Bank of America, N.A., as agent (the “Agent”) for such lenders, Deutsche Bank Securities Inc., as syndication agent, and Merrill Lynch, Pierce, Fenner &amp; Smith Incorporated, Deutsche Bank Securities Inc. and JPMorgan Chase Bank, N.A., as joint lead arrangers and bookrunners, and other parties thereto, which amended and restated the previous $180,000 senior secured asset-based revolving credit facility, dated as of April 4, 2014, among the Company, the U.S. Borrower, the Canadian Borrower, the lenders and other parties thereto. The ABL Facility provides for an aggregate revolving loan availability of up to $210,000 , subject to borrowing base availability, including a $100,000 letter of credit sub-facility and a $25,000 swing line sub-facility. The ABL Facility also provides for an uncommitted $100,000 incremental loan facility, for a potential total ABL Facility of $310,000 (if requested by the Borrowers and the lenders agree to fund such increase). No consent of any lender (other than those participating in the increase) is required to effect any such increase. On December 31, 2016 , there were no borrowings under the ABL Facility, and subject to borrowing base availability, the Company had $195,277 in availability, less outstanding letters of credit of $56,507 . Maturity . Any borrowings under our ABL Facility will mature, and the commitments of the lenders under our ABL Facility will terminate, on November 2, 2021 . Borrowing Base . Loan and letter of credit availability under the ABL Facility is subject to a borrowing base, which at any time is limited to the lesser of: (A) the maximum facility amount (subject to certain adjustments) and (B) (i) up to 85% of eligible accounts receivable; plus (ii) the lesser of 70% of eligible inventory or 85% of the appraised net orderly liquidation value of eligible inventory; plus (iii) up to the lesser of $30.0 million and 75% of eligible tooling accounts receivable; minus reserves established by the Agent. The accounts receivable portion of the borrowing base is subject to certain formulaic limitations (including concentration limits). The inventory portion of the borrowing base is limited to eligible inventory, as determined by the Agent. The borrowing base is also subject to certain reserves, which are established by the Agent (which may include changes to the advance rates indicated above). Loan availability under the ABL Facility is apportioned as follows: $170,000 to the U.S. Borrower., which includes a $60,000 sublimit to the Dutch Borrower and $40,000 to the Canadian Borrower. Guarantees; Security . The obligations of the U.S. Borrower, the Canadian Borrower and the Dutch Borrower under the ABL Facility, as well as certain cash management arrangements and interest rate, foreign currency or commodity swaps entered into by the such Borrowers and their subsidiaries, and certain credit lines entered into by non-U.S. subsidiaries, in each case with the lenders and their affiliates (collectively, “Additional ABL Secured Obligations”) are guaranteed on a senior secured basis by the Company and its U.S. subsidiaries (with certain exceptions), and the obligations of the Canadian Borrower under the ABL Facility and Additional ABL Secured Obligations of the Canadian Borrower and its Canadian subsidiaries are, in addition, guaranteed on a senior secured basis by the Canadian subsidiaries of the Canadian Borrower. The obligations under the ABL Facility and related guarantees are secured by (1) a first priority lien on all of each Borrower’s and each guarantor’s existing and future personal property consisting of accounts receivable, payment intangibles, inventory, documents, instruments, chattel paper and investment property, certain money, deposit accounts and securities accounts and certain related assets and proceeds of the foregoing, with various enumerated exceptions, including that: (i) the collateral owned by Canadian Borrower or any of its Canadian subsidiaries that are Guarantors only secure the obligations of Canadian Borrower and such subsidiaries arising under the ABL Facility and Additional ABL Secured Obligations and (ii) no liens have been granted on any assets or properties of the Dutch Borrower or any other non-U.S. subsidiaries of the Company (other than the Canadian Borrower and Canadian Guarantors, as otherwise specified above) in connection with the ABL Facility and (2) a second priority lien on all the capital stock in restricted subsidiaries directly held by the U.S. Borrower and each of the U.S. Guarantors, and equipment of the U.S. Borrower and the U.S.-domiciled guarantors and all other material personal property of the U.S. Borrower and the U.S.-domiciled guarantors. Interest . Borrowings under the ABL Facility bear interest at a rate equal to, at the Borrowers’ option: • in the case of borrowings by the U.S. Borrower, LIBOR or the base rate plus, in each case, an applicable margin; or • in the case of borrowings by the Canadian Borrower, bankers’ acceptance (“BA”) rate, Canadian prime rate or Canadian base rate plus, in each case, an applicable margin; or • in the case of borrowings by the Dutch Borrower, LIBOR plus an applicable margin. The initial applicable margin is 1.50% with respect to the LIBOR or Canadian BA rate-based borrowings and 0.50% with respect to U.S. base rate, Canadian prime rate and Canadian base rate borrowings, until April 1, 2017. The applicable margin may vary thereafter between 1.25% and 1.75% with respect to the LIBOR or Canadian BA rate-based borrowings and between 0.25% and 0.75% with respect to U.S. base rate, Canadian prime rate and Canadian base rate borrowings. The applicable margin is subject, in each case, to quarterly pricing adjustments (based on average facility availability) commencing approximately three months after the Closing Date. Fees . The Borrowers are required to pay a fee in respect of committed but unutilized commitments. The ABL Facility also requires the payment of customary agency and administrative fees. Voluntary Prepayments . 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LIBOR-based borrowings). Covenants; Events of Default. The ABL Facility includes affirmative and negative covenants that will impose substantial restrictions on the Company’s financial and business operations, including its ability to incur and secure debt, make investments, sell assets, pay dividends or make acquisitions. The ABL Facility also includes a requirement to maintain a monthly fixed charge coverage ratio of no less than 1.0 to 1.0 when availability under the ABL Facility is less than specified levels. The ABL Facility also contains various events of default that are customary for comparable facilities. Debt Issuance Costs . As of December 31, 2016, the Company had $1,706 unamortized debt issuance costs related to the ABL Facility. Term Loan Facility Amendment No. 1 On November 2, 2016, CSA U.S., as borrower, entered into Amendment No. 1 to the Term Loan Facility with Deutsche Bank AG New York Branch, as administrative agent and collateral agent, certain lenders, Deutsche Bank Securities Inc., Merrill Lynch, Pierce, Fenner &amp; Smith Incorporated, JPMorgan Chase Bank, N.A., Goldman Sachs Bank USA and Barclays Bank PLC, as joint lead arrangers and joint bookrunners, Merrill Lynch, Pierce, Fenner &amp; Smith Incorporated, as syndication agent, and JPMorgan Chase Bank, N.A., Goldman Sachs Bank USA and Barclays Bank PLC, as co-documentation agents. The Term Loan Facility provides for loans in an aggregate principal amount of $340,000 . Subject to certain conditions, the Term Loan Facility, without the consent of the then existing lenders (but subject to the receipt of commitments), may be expanded (or a new term loan or revolving facility added) by an amount that will not cause the consolidated secured net debt ratio to exceed 2.25 to 1.00 plus $400,000 plus any voluntary prepayments (including revolving facility and ABL Facility to the extent commitments are reduced) not funded from proceeds of long-term indebtedness. Maturity . The Term Loan Facility matures on November 2, 2023 , unless earlier terminated. Guarantees . All obligations of the borrower under the Term Loan Facility are guaranteed jointly and severally on a senior secured basis by the direct parent company of the borrower and each existing and subsequently acquired or organized direct or indirect wholly owned U.S. restricted subsidiary of the borrower. Security . The obligations under the Term Loan Facility are secured by (a) a first priority security interest (subject to permitted liens and other customary exceptions) on (i) all the capital stock in restricted subsidiaries directly held by the borrower and each of the guarantors, (ii) substantially all plant, material owned real property located in the U.S. and equipment of the borrower and the guarantors and (iii) all other personal property of the borrower and the guarantors, including, without limitation, accounts and investment property, contracts, patents, copyrights, trademarks, other general intangibles, intercompany notes and proceeds of the foregoing, and (b) a second priority security interest (subject to permitted liens and other customary exceptions) in accounts receivable of the borrowers and the guarantors arising from the sale of goods and services, inventory, tax refunds, cash, deposit accounts and books and records related to the foregoing and, in each case, proceeds thereof, in each case, excluding certain collateral and subject to certain limitations. Interest . Borrowings under the Term Loan Facility bear interest, at the borrower’s option, at either (1) with respect to eurodollar rate loans, the greater of the applicable eurodollar rate and 0.75%, plus 2.75% per annum, or (2) with respect to base rate loans, the base rate (which is the highest of the then current federal funds rate plus 0.5%, the prime rate most recently announced by the administrative agent under the term loan, and the one-month eurodollar rate plus 1.0%), plus 1.75% per annum. Voluntary Prepayments . The borrower may voluntarily prepay loans in whole or in part, with prior notice and without premium or penalty, subject to the actual LIBOR breakage costs, payment of accrued and unpaid interest, and customary limitations as to minimum amounts of prepayments. However, in the case of a voluntary prepayment by the borrower in connection with a repricing transaction within 180 days from November 2, 2016, the closing date of the Amendment 1, there is a prepayment premium in an amount equal to 1.0% of the principal amount prepaid. Covenants . The Term Loan Facility contains incurrence-based negative covenants customary for high yield senior secured debt securities, including, but not limited to, restrictions on the ability of the borrower and its restricted subsidiaries to merge and consolidate with other companies, incur indebtedness, grant liens or security interests on assets, pay dividends or make other restricted payments, sell or otherwise transfer assets, or enter into transactions with affiliates. These negative covenants are subject to exceptions, qualifications and certain carveouts. Events of Default . The Term Loan Facility provides that, upon the occurrence of certain events of default, obligations thereunder may be accelerated. Such events of default include payment defaults to the lenders, material inaccuracies of representations and warranties, covenant defaults, cross-defaults to other material indebtedness, voluntary and involuntary bankruptcy proceedings, material money judgments, material pension-plan events, certain change of control events and other customary events of default. Debt Issuance Costs. As of December 31, 2016 , the Company had $4,352 unamortized debt issuance costs and $2,821 of unamortized original issue discount related to the Term Loan Facility. Both the debt issuance costs and the original issue discount are amortized into interest expense over the term of the Term Loan Facility. Debt Covenants The Company was in compliance with all covenants of the ABL Facility, Term Loan Facility and Senior Notes, as of December 31, 2016. Repayment of the Term Loan Facility On November 2, 2016, the Company repaid the non-extended term loan outstanding under the Term Loan Facility of $393,125 . As a result of the repayment, the Company recognized a loss on refinancing of $5,104 , of which $4,071 was paid in cash, which was primarily due to the write off of unamortized original issue discount and debt issuance costs. The Company used proceeds from the Senior Notes, together with cash on hand, to repay the non-extended term loan. Other Other borrowings as of December 31, 2016 and 2015 reflect borrowings under capital leases, local bank lines and accounts receivable factoring sold with recourse classified in debt payable within one year on the consolidated balance sheet. Interest paid was $38,550 , $39,192 and $56,488 for the years ended December 31, 2016 , 2015 and 2014 , respectively.</t>
  </si>
  <si>
    <t>Pensions</t>
  </si>
  <si>
    <t>Compensation and Retirement Disclosure [Abstract]</t>
  </si>
  <si>
    <t>Pensions The Company maintains defined benefit pension plans covering employees located in the United States as well as certain international locations. The majority of these plans are frozen, and all are closed to new employees. Benefits generally are based on compensation, length of service and age for salaried employees and on length of service for hourly employees. The Company’s policy is to fund pension plans such that sufficient assets will be available to meet future benefit requirements. The Company also sponsors voluntary defined contribution plans for certain salaried and hourly U.S. employees of the Company. The Company matches contributions of participants, up to various limits based on its profitability, in substantially all plans. The Company also sponsors a retirement plan that includes Company non-elective contributions. Non-elective and matching contributions under these plans totaled $16,581 , $16,296 and $14,489 for the years ended December 31, 2016 , 2015 and 2014 , respectively. The following tables disclose information related to the Company’s defined benefit pension plans: Year Ended December 31, 2016 2015 U.S. Non-U.S. U.S. Non-U.S. Change in projected benefit obligation: Projected benefit obligations at beginning of period $ 306,760 $ 179,896 $ 322,330 $ 210,720 Service cost 807 3,346 926 3,489 Interest cost 12,580 5,041 12,334 5,084 Actuarial (gain) loss 3,633 17,582 (12,227 ) (4,940 ) Benefits paid (20,334 ) (7,735 ) (16,603 ) (7,315 ) Foreign currency exchange rate effect — (5,085 ) — (24,548 ) Settlements — (1,950 ) — (2,919 ) Other — 89 — 325 Projected benefit obligations at end of period $ 303,446 $ 191,184 $ 306,760 $ 179,896 Change in plan assets: Fair value of plan assets at beginning of period $ 248,387 $ 64,940 $ 268,862 $ 74,660 Actual return on plan assets 18,109 2,560 (10,136 ) 1,929 Employer contributions 7,321 6,969 6,264 8,534 Benefits paid (20,334 ) (7,735 ) (16,603 ) (7,315 ) Foreign currency exchange rate effect — (1,753 ) — (9,949 ) Settlements — (1,761 ) — (2,919 ) Fair value of plan assets at end of period $ 253,483 $ 63,220 $ 248,387 $ 64,940 Funded status of the plans $ (49,963 ) $ (127,964 ) $ (58,373 ) $ (114,956 ) Year Ended December 31, 2016 2015 U.S. Non-U.S. U.S. Non-U.S. Amounts recognized in the balance sheets: Accrued liabilities (current) $ (1,030 ) $ (3,947 ) $ (924 ) $ (3,914 ) Pension benefits (long term) (48,933 ) (124,017 ) (57,449 ) (119,076 ) Other assets — — — 8,034 Net amounts recognized as of December 31 $ (49,963 ) $ (127,964 ) $ (58,373 ) $ (114,956 ) Included in accumulated other comprehensive loss as of December 31, 2016 are amounts that have not yet been recognized in net periodic benefit cost, including unrecognized prior service costs of $1,429 ( $1,418 net of tax) and unrecognized actuarial losses of $128,414 ( $111,377 net of tax). The amounts included in accumulated other comprehensive loss and expected to be recognized in net periodic benefit cost during the fiscal year ended December 31, 2017 are $231 and $4,440 , respectively. The Company uses the corridor approach when amortizing actuarial gains or losses. Under the corridor approach, net unrecognized actuarial losses in excess of 10% of the greater of i) the projected benefit obligation or ii) the fair value of plan assets are amortized over future periods. The accumulated benefit obligation for all domestic and international defined benefit pension plans was $303,446 and $179,854 as of December 31, 2016 and $306,760 and $170,430 as of December 31, 2015 , respectively. As of December 31, 2016 , fair value of plan assets did not exceed the projected benefit obligation of any of the Company’s defined benefit plans. As of December 31, 2015 , the fair value of plan assets for two of the Company’s defined benefit plans exceeded the projected benefit obligation of $31,226 by $8,034 . The following table provides the components of net periodic benefit (income) cost for the plans: Year Ended December 31, 2016 2015 2014 U.S. Non-U.S. U.S. Non-U.S. U.S. Non-U.S. Service cost $ 807 $ 3,346 $ 926 $ 3,489 $ 850 $ 3,367 Interest cost 12,580 5,041 12,334 5,084 13,479 7,069 Expected return on plan assets (15,835 ) (3,133 ) (17,685 ) (3,373 ) (19,055 ) (3,828 ) Amortization of prior service cost and actuarial loss 1,714 2,186 1,110 2,666 67 894 Settlements — 538 — 132 3,637 444 Other — — — 221 — (1 ) Net periodic benefit (income) cost $ (734 ) $ 7,978 $ (3,315 ) $ 8,219 $ (1,022 ) $ 7,945 During 2016 , the Company undertook an initiative to de-risk pension obligations in the U.K. by purchasing a bulk annuity policy designed to match the liabilities of the plan, and subsequently entered into a wind-up process. Further, as part of the wind-up process, participants with pension benefit values below a certain level were offered wind-up lump sums, election of which completely extinguishes a participant’s benefit entitlement. This action resulted in nominal settlement charges during the year ended December 31, 2016 . It is anticipated that the wind-up process will be completed in 2017 . In September 2014, the Company announced a one-time voluntary program allowing eligible deferred vested U.S. pension participants the ability to elect to receive the value of their pension benefit, either as a lump sum payment or a monthly annuity payment. Such election settled the Company’s obligation to the electing participants. The voluntary program resulted in lump sum payments of $16,287 . In addition, lump sum payments made outside of this program to certain vested U.S. participants totaled $2,813 . The total of $19,100 lump sum payments was paid from plan assets. As a result of these lump sum payments, the Company recorded settlement losses of $3,637 during the year ended December 31, 2014, reflecting the accelerated recognition of unamortized losses in the plans proportionate to the obligation that was settled. Plan Assumptions Weighted average assumptions used to determine benefit obligations as of December 31, 2016 and 2015 : 2016 2015 U.S. Non-U.S. U.S. Non-U.S. Discount rate 3.99 % 2.23 % 4.24 % 2.80 % Rate of compensation increase N/A 3.15 % N/A 3.15 % The following table provides weighted average assumptions used to determine net periodic benefit costs for the years ended December 31, 2016 , 2015 and 2014 : 2016 2015 2014 U.S. Non-U.S. U.S. Non-U.S. U.S. Non-U.S. Discount rate 4.24 % 2.80 % 3.94 % 2.66 % 4.68 % 3.72 % Expected return on plan assets 6.60 % 4.39 % 6.70 % 4.80 % 7.15 % 5.63 % Rate of compensation increase N/A 3.15 % N/A 3.11 % N/A 3.69 % To develop the expected return on assets assumption, the Company considered the historical returns and the future expectations for returns for each asset class, as well as the target asset allocation of the pension portfolio. As the U.S. plans are frozen, the rate of compensation increase was not applicable in determining net periodic benefit cost. Plan Assets The goals and investment objectives of the asset strategy are to ensure that there is an adequate level of assets to meet benefit obligations to participants and retirees over the life of the participants and maintain liquidity in the plan assets sufficient to cover monthly benefit obligations. Risk is managed by investing in a broad range of investment vehicles, e.g., equity mutual funds, bond mutual funds, real estate mutual funds, hedge funds, etc. There are no equity securities of the Company in the equity asset category. Investments in equity securities and debt securities are valued at fair value using a market approach and observable inputs, such as quoted market prices in active markets (Level 1). Investments in balanced funds are valued at fair value using a market approach and inputs that are primarily directly or indirectly observable (Level 2). Investments in equity securities and balanced funds in which the Company holds participation units in a fund, the net asset value of which is based on the underlying assets and liabilities of the respective fund, are considered an unobservable input (Level 3). Investments in real estate funds are primarily valued at net asset value depending on the investment. The following table sets forth the fair value of the Company’s pension plan assets by category using the three-level hierarchy (see Note 20. “Fair Value Measurements and Financial Instruments”) as of December 31, 2016 and 2015 : 2016 Level 1 Level 2 Level 3 Total Equity funds $ 36,710 $ 18,531 $ — $ 55,241 Equity funds measured at net asset value (1) — — — 76,961 Bond funds 35,339 28,070 — 63,409 Bond funds measured at net asset value (1) — — — 47,123 Real estate measured at net asset value (1) — — — 14,472 Hedge funds 339 — 341 680 Hedge funds measured at net asset value (1) — — — 30,676 Insurance contracts — — 16,113 16,113 Cash and cash equivalents 12,028 — — 12,028 Total $ 84,416 $ 46,601 $ 16,454 $ 316,703 2015 Level 1 Level 2 Level 3 Total Equity funds $ 48,167 $ 17,284 $ 4,381 $ 69,832 Equity funds measured at net asset value (1) — — — 44,033 Bond funds 52,750 27,666 — 80,416 Bond funds measured at net asset value (1) — — — 61,856 Real estate measured at net asset value (1) — — — 12,959 Hedge funds 325 — 328 653 Hedge funds measured at net asset value (1) — — — 29,861 Cash and cash equivalents 13,717 — — 13,717 Total $ 114,959 $ 44,950 $ 4,709 $ 313,327 (1) In accordance with ASC 820, investments measured at fair value using the net asset value (“NAV”) practical expedient are excluded from the fair value hierarchy. These fair value amounts are presented in this table to allow for reconciliation to the fair value of plan assets presented within the statement of financial position. Prior period amounts have been adjusted to conform to current year presentation. The following is a reconciliation for which Level 3 inputs were used in determining fair value: Beginning balance of assets classified as Level 3 as of January 1, 2015 $ 13,824 Purchases, sales and settlements, net (5,222 ) Total losses (1,999 ) Transfers out of Level 3 (1,894 ) Ending balance of assets classified as Level 3 as of December 31, 2015 $ 4,709 Purchases, sales and settlements, net (4,380 ) Total gain 12 Transfers into (out of) Level 3 16,113 Ending balance of assets classified as Level 3 as of December 31, 2016 $ 16,454 Expected Future Benefit Payments The Company estimates its benefit payments for its domestic and foreign pension plans during the next ten years to be as follows: Years Ending December 31, U.S Non-U.S Total 2017 $ 20,917 $ 6,290 $ 27,207 2018 18,575 7,205 25,780 2019 18,821 7,703 26,524 2020 19,016 7,328 26,344 2021 19,108 8,247 27,355 2022-2026 95,845 49,923 145,768 Contributions The Company estimates it will make funding cash contributions of approximately $5,200 to its non-U.S. pension plans in 2017 . The Company expects to make no contributions to its U.S. pension plans in 2017 .</t>
  </si>
  <si>
    <t>Postretirement Benefits Other Than Pensions</t>
  </si>
  <si>
    <t xml:space="preserve"> Postretirement Benefits Other Than Pensions The Company provides certain retiree health care and life insurance benefits covering certain U.S. salaried and hourly employees and employees in Canada. Employees are generally eligible for benefits upon retirement and completion of a specified number of years of creditable service. The Company’s policy is to fund the cost of these postretirement benefits as these benefits become payable. The following table discloses information related to the Company’s postretirement benefit plans: Year Ended December 31, 2016 2015 U.S. Non-U.S. U.S. Non-U.S. Change in benefit obligation: Benefit obligations at beginning of year $ 33,955 $ 16,455 $ 37,753 $ 19,487 Service cost 361 372 434 380 Interest cost 1,383 678 1,411 678 Actuarial loss (gain) 112 926 (3,937 ) (266 ) Benefits paid (1,939 ) (601 ) (1,731 ) (595 ) Other 5 — 25 — Foreign currency exchange rate effect — 520 — (3,229 ) Benefit obligation at end of year $ 33,877 $ 18,350 $ 33,955 $ 16,455 Funded status of the plan $ (33,877 ) $ (18,350 ) $ (33,955 ) $ (16,455 ) Net amount recognized as of December 31 $ (33,877 ) $ (18,350 ) $ (33,955 ) $ (16,455 ) Included in accumulated other comprehensive loss as of December 31, 2016 are amounts that have not yet been recognized in net periodic benefit cost, including unrecognized prior service credits of $1,910 ( $1,710 net of tax) and unrecognized actuarial gains of $11,646 ( $13,474 net of tax). The amount included in accumulated other comprehensive loss and expected to be recognized in net periodic benefit cost during the fiscal year ended December 31, 2017 is $1,930 . The following table provides the components of net periodic benefit costs for the plans: Year Ended December 31, 2016 2015 2014 U.S. Non-U.S. U.S. Non-U.S. U.S. Non-U.S. Service cost $ 361 $ 372 $ 434 $ 380 $ 422 $ 545 Interest cost 1,383 678 1,411 678 1,589 752 Amortization of prior service credit and recognized actuarial gain (2,026 ) (62 ) (1,584 ) (20 ) (1,926 ) (286 ) Other 5 — 25 — 25 — Net periodic benefit (income) cost $ (277 ) $ 988 $ 286 $ 1,038 $ 110 $ 1,011 Plan Assumptions The following table provides weighted average assumptions used to determine benefit obligations as of December 31, 2016 and 2015 : 2016 2015 U.S. Non-U.S. U.S. Non-U.S. Discount rate 3.95 % 3.70 % 4.20 % 4.00 % The following table provides weighted average assumptions used to determine net periodic benefit costs for the years ended December 31, 2016 , 2015 and 2014 : 2016 2015 2014 U.S. Non-U.S. U.S. Non-U.S. U.S. Non-U.S. Discount rate 4.20 % 4.00 % 3.85 % 3.90 % 4.60 % 4.70 % As of December 31, 2016 , the weighted average assumed annual rate of increase in the cost of health care benefits (health care cost trend rate) for 2017 is 5.49% for the U.S. and 6.00% for Non-U.S., both declining over time to 5.00% in 2018 . A one-percentage point change in the assumed health care cost trend rate would have had the following effects: Increase Decrease Effect on service and interest cost components $ 217 $ (173 ) Effect on projected benefit obligations 3,268 (2,647 ) Expected Future Postretirement Benefit Payments The Company estimates its benefit payments for its postretirement benefit plans during the next ten years to be as follows: U.S. Non-U.S. Total 2017 $ 2,087 $ 558 $ 2,645 2018 2,158 559 2,717 2019 2,216 602 2,818 2020 2,235 649 2,884 2021 2,259 698 2,957 2022 - 2026 11,364 4,173 15,537 Other Other postretirement benefits recorded in the Company’s consolidated balance sheets include $4,592 and $5,102 as of December 31, 2016 and 2015 , respectively, for termination indemnity plans for two of the Company’s European locations.</t>
  </si>
  <si>
    <t>Income Taxes</t>
  </si>
  <si>
    <t>Income Tax Disclosure [Abstract]</t>
  </si>
  <si>
    <t xml:space="preserve"> Income Taxes Components of the Company’s income before income taxes and adjustment for noncontrolling interests are as follows: Year Ended December 31, 2016 2015 2014 Domestic $ 121,301 $ 117,388 $ 83,577 Foreign 73,459 35,600 4,706 $ 194,760 $ 152,988 $ 88,283 The Company’s income tax expense consists of the following: Year Ended December 31, 2016 2015 2014 Current Federal $ 22,109 $ 26,240 $ 10,655 State 1,063 1,218 1,843 Foreign 22,067 16,458 21,496 Deferred Federal 1,828 6,410 17,528 State 904 281 40 Foreign 6,350 (9,389 ) (8,752 ) $ 54,321 $ 41,218 $ 42,810 The following schedule reconciles the U.S. statutory federal rate to the income tax provision: Year Ended December 31, 2016 2015 2014 Tax at U.S. statutory rate $ 68,166 $ 53,546 $ 30,899 State and local taxes 2,564 3,441 2,203 Tax credits (10,348 ) (8,139 ) (23,956 ) Changes in tax law 8,813 3,630 (128 ) Effect of foreign tax rates (19,600 ) (6,465 ) (767 ) Nonrecurring permanent items — (11,300 ) — Stock compensation (ASU 2016-09) (5,305 ) — — Other change in tax reserves 116 (368 ) 2,803 Valuation allowance 9,112 11,638 28,985 Other, net 803 (4,765 ) 2,771 Income tax provision $ 54,321 $ 41,218 $ 42,810 Effective income tax rate 27.9 % 26.9 % 48.5 % Nonrecurring permanent items relate to the impact of the gain on the Shenya acquisition and realized exchange losses. Payments, net of refunds, for income taxes for the years ended December 31, 2016 , 2015 and 2014 were $38,334 , $55,547 and $19,152 , respectively. Deferred tax assets and liabilities reflect the estimated tax effect of accumulated temporary differences between the basis of assets and liabilities for tax and financial reporting purposes, as well as net operating losses, tax credit and other carryforwards. Significant components of the Company’s deferred tax assets and liabilities as of December 31, 2016 and 2015 were as follows: 2016 2015 Deferred tax assets: Pension, postretirement and other benefits $ 78,194 $ 75,690 Capitalized expenditures 1,001 498 Net operating loss and tax credit carryforwards 132,057 127,136 All other items 29,826 33,777 Total deferred tax assets 241,078 237,101 Deferred tax liabilities: Property, plant and equipment (30,310 ) (30,121 ) Intangibles (16,210 ) (17,415 ) All other items (7,623 ) (8,169 ) Total deferred tax liabilities (54,143 ) (55,705 ) Valuation allowances (149,757 ) (137,011 ) Net deferred tax assets $ 37,178 $ 44,385 As of December 31, 2016 , the Company’s foreign subsidiaries, primarily in France, Brazil, Italy and Germany, have operating loss carryforwards aggregating $311,000 , with indefinite expiration periods . Other foreign subsidiaries in China, Mexico, Netherlands, Poland, Spain, India and Korea have operating losses aggregating $83,000 , with expiration dates beginning in 2017 . The Company has tax credit carryforwards totaling $11,000 in Poland with expiration dates beginning in 2017 . The Company and its domestic subsidiaries have anticipated tax benefits of state net operating losses and credit carryforwards of $12,200 with expiration dates beginning in 2017 . The Company continues to maintain a valuation allowance related to our net deferred tax assets in several foreign jurisdictions. As of December 31, 2016 , the Company had valuation allowances of $149,757 related to tax loss and credit carryforwards and other deferred tax assets in several foreign jurisdictions. The Company’s valuation allowance increased in 2016 as a result of current year losses with no benefit in certain foreign jurisdictions. The Company’s current and future provision for income taxes is significantly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no tax expense with respect to income generated in these countries until the respective valuation allowance is eliminated. Deferred income taxes have not been provided on approximately $475,000 of undistributed earnings of foreign subsidiaries as such amounts are considered indefinitely reinvested. It is not practical to estimate any additional income taxes and applicable withholding taxes that would be payable on remittance of such undistributed earnings. As of December 31, 2016 , the Company had $7,851 ( $8,893 including interest and penalties) of total unrecognized tax benefits, all of which represented the amount of unrecognized tax benefits that, if recognized, would affect the effective income tax rate. A reconciliation of the beginning and ending amount of unrecognized tax benefits is as follows: Year Ended December 31, 2016 2015 2014 Balance at beginning of period $ 7,753 $ 8,738 $ 7,012 Tax positions related to the current period Gross additions 516 818 1,210 Gross reductions — — — Tax positions related to prior years Gross additions 31 1,639 1,902 Gross reductions (70 ) (405 ) (1,106 ) Settlements (379 ) (1,405 ) (280 ) Lapses on statutes of limitations — (1,632 ) — Balance at end of period $ 7,851 $ 7,753 $ 8,738 The Company, or one of its subsidiaries, files income tax returns in the United States and other foreign jurisdictions. The Internal Revenue Service completed an examination of the Company’s U.S. income tax returns through 2011. The statute of limitations for U.S. state and local jurisdictions is closed for taxable years ending prior to 2012. The Company’s major foreign jurisdictions are Brazil, Canada, China, France, Germany, Italy, Mexico, and Poland. The Company is no longer subject to income tax examinations in major foreign jurisdictions for years prior to 2012. During the next twelve months, it is reasonably possible that, as a result of audit settlements and the conclusion of current examinations, the Company may decrease the amount of its gross unrecognized tax benefits by approximately $517 , of which an immaterial amount, if recognized, could impact the effective tax rate. The Company classifies all tax related interest and penalties as income tax expense. The Company has recorded in liabilities $1,042 and $827 as of December 31, 2016 and 2015 , respectively, for tax related interest and penalties on its consolidated balance sheet.</t>
  </si>
  <si>
    <t>Lease Commitments</t>
  </si>
  <si>
    <t>Leases [Abstract]</t>
  </si>
  <si>
    <t>Lease Commitments The Company leases certain manufacturing facilities and equipment under long-term leases expiring at various dates. Rental expense for operating leases was $46,756 , $42,129 and $37,475 for the years ended December 31, 2016 , 2015 and 2014 , respectively. Future minimum payments for all non-cancelable operating leases are as follows: Year Minimum Future Operating Lease Commitments 2017 $ 34,115 2018 26,846 2019 19,957 2020 14,863 2021 11,613 Thereafter 17,877</t>
  </si>
  <si>
    <t>Accumulated Other Comprehensive Income (Loss)</t>
  </si>
  <si>
    <t>Equity [Abstract]</t>
  </si>
  <si>
    <t>Accumulated Other Comprehensive Income (Loss) The changes in accumulated other comprehensive income (loss) by component, net of related tax, are as follows: Cumulative currency translation adjustment Benefit plan Fair value change of derivatives Total Balance as of December 31, 2014 $ (50,371 ) $ (86,861 ) $ (2,011 ) $ (139,243 ) Other comprehensive income (loss) before reclassifications (78,381 ) (1) 1,152 (1,675 ) (78,904 ) Amounts reclassified from accumulated other comprehensive income (loss) (1,909 ) (2) 1,585 (3) 1,406 (4) 1,082 Balance as of December 31, 2015 $ (130,661 ) $ (84,124 ) $ (2,280 ) $ (217,065 ) Other comprehensive income (loss) before reclassifications (12,820 ) (1) (14,757 ) (3,676 ) (31,253 ) Amounts reclassified from accumulated other comprehensive income (loss) — 1,269 (5) 4,486 (6) 5,755 Balance as of December 31, 2016 $ (143,481 ) $ (97,612 ) $ (1,470 ) $ (242,563 ) (1) Includes $2,180 of other comprehensive gain and $18,764 of other comprehensive loss for the year ended December 31, 2016 and 2015 , respectively, that are related to intra-entity foreign currency transactions that are of a long-term investment nature. (2) Includes $300 reclassed to paid-in capital related to the purchase of noncontrolling interests. (3) Includes actuarial losses of $2,511 , offset by prior service credits of $339 , net of tax of $587 . See Note 8. and Note 9. (4) Includes losses related to the interest rate swap of $803 included in interest expense, net of interest income, and losses related to foreign exchange contracts of $1,383 included in cost of products sold, net of tax of $780 . (5) Includes actuarial losses of $2,084 , offset by prior service credits of $329 , net of tax of $486 . See Note 8. and Note 9. (6) Includes losses related to the interest rate swap of $3,750 included in interest expense, net of interest income, and losses related to foreign exchange contracts of $2,678 included in cost of products sold, net of tax of $1,942 .</t>
  </si>
  <si>
    <t>Contingent Liabilities</t>
  </si>
  <si>
    <t>Commitments and Contingencies Disclosure [Abstract]</t>
  </si>
  <si>
    <t xml:space="preserve"> Contingent Liabilities Litigation and Claims Various legal actions, proceedings, and claims (generally, “matters”) are pending or may be instituted or asserted against the Company. The Company accrues for matters when losses are deemed probable and reasonably estimable. Any resulting adjustments, which could be material, are recorded in the period the adjustments are identified. As of December 31, 2016, the Company does not believe that there is a reasonable possibility that any material loss exceeding the amounts already accrued for matters, if any, has been incurred. However, the ultimate resolutions of these matters are inherently unpredictable and could require payment substantially in excess of the amounts that have been accrued or disclosed. On March 30, 2016, a putative class action complaint alleging conspiracy to fix the price of body sealing products used in automobiles and other light-duty vehicles was filed in Ontario against numerous automotive suppliers, including Cooper-Standard Holdings Inc., CSA U.S. and Cooper-Standard Automotive Canada Limited (“CS Defendants”) and Nishikawa Cooper LLC, a joint venture in which the Company holds a 40% interest. Plaintiffs purport to be indirect purchasers of body sealing products supplied by the CS Defendants and/or the other defendants during the relevant period. The plaintiffs seek recovery of damages on behalf of direct and indirect purchasers against all defendants in an amount to be determined, punitive damages, as well as pre-judgment and post-judgment interest and related costs and expenses of the litigation. The Company believes the claims asserted against the CS Defendants are without merit and intends to vigorously defend against these claims. Further, the Company does not believe that there is a material loss that is probable and reasonably estimable related to these claims. Environmental The Company is subject to a broad range of federal, state and local environmental and occupational safety and health laws and regulations in the United States and other countries, including those governing: emissions to air, discharges to water, noise and odor emissions; the generation, handling, storage, transportation, treatment, reclamation and disposal of chemicals and waste materials; the cleanup of contaminated properties; and human health and safety. The Company may incur substantial costs associated with hazardous substance contamination or exposure, including cleanup costs, fines, and civil or criminal sanctions, third party property or natural resource damage, personal injury claims or costs to upgrade or replace existing equipment as a result of violations of or liabilities under environmental laws or the failure to maintain or comply with environmental permits required at their locations. In addition, many of the Company’s current and former facilities are located on properties with long histories of industrial or commercial operations, and some of these properties have been subject to certain environmental investigations and remediation activities. The Company maintains environmental reserves for certain of these sites. As of December 31, 2016 and 2015 , the Company had $5,490 and $6,384 , respectively, reserved in accrued liabilities and other liabilities on the consolidated balance sheet on an undiscounted basis, which it believes are adequate. Because some environmental laws (such as the Comprehensive Environmental Response, Compensation and Liability Act and analogous state laws) can impose liability retroactively and regardless of fault on potentially responsible parties for the entire cost of cleanup at currently or formerly owned or operated facilities, as well as sites at which such parties disposed or arranged for disposal of hazardous waste, the Company could become liable for investigating or remediating contamination at their current or former properties or other properties (including offsite waste disposal locations). The Company may not always be in complete compliance with all applicable requirements of environmental laws or regulation, and the Company may receive notices of violation or become subject to enforcement actions or incur material costs or liabilities in connection with such requirements. In addition, new environmental requirements or changes to interpretations of existing requirements, or in their enforcement, could have a material adverse effect on the Company’s business, results of operations, and financial condition. The Company has made and will continue to make expenditures to comply with environmental requirements. While the Company’s costs to defend and settle known claims arising under environmental laws have not been material in the past and are not currently estimated to be material, such costs may be material in the future. Employment Contracts The Company has employment arrangements with certain key executives that provide for continuity of management. These arrangements include payments of multiples of annual salary, certain incentives, and continuation of benefits upon the occurrence of specified events in a manner that is believed to be consistent with comparable companies.</t>
  </si>
  <si>
    <t>Other (Expense) Income (Notes)</t>
  </si>
  <si>
    <t>Other Income and Expenses [Abstract]</t>
  </si>
  <si>
    <t>Other Income and Other Expense Disclosure [Text Block]</t>
  </si>
  <si>
    <t>Other (Expense) Income, net The components of other (expense) income, net consist of: Year Ended December 31, 2016 2015 2014 Secondary offering underwriting fees $ (5,900 ) $ — $ — Foreign currency losses (3,958 ) (3,379 ) (7,055 ) Losses on sales of receivables (801 ) (1,017 ) (1,866 ) Gain on remeasurement of previously held equity interest — 14,199 — Gain on sale of investment in affiliate — — 1,882 Miscellaneous income (expense) — (44 ) 869 Other (expense) income, net $ (10,659 ) $ 9,759 $ (6,170 )</t>
  </si>
  <si>
    <t>Related Party Transactions</t>
  </si>
  <si>
    <t>Related Party Transactions [Abstract]</t>
  </si>
  <si>
    <t>Related Party Transactions Sales to Nishikawa Cooper LLC (“NISCO”), a 40% -owned joint venture accounted for as an investment under the equity method, totaled $35,418 , $35,843 and $33,195 for the years ended December 31, 2016 , 2015 and 2014 , respectively. Purchases from NISCO were $548 , $545 and $517 for the years ended December 31, 2016 , 2015 and 2014 , respectively. During the years ended December 31, 2016 and 2015 , the Company received from NISCO a dividend of $1,880 and $680 , respectively, all of which was related to earnings. During the year ended December 31, 2014 , the Company received from NISCO a dividend of $1,760 , consisting of $809 relating to earnings and a $951 return of capital. In March 2016, as part of the secondary offering, the Company paid $5,900 of fees incurred on behalf of certain selling stockholders as defined in Note 17. “Equity.”</t>
  </si>
  <si>
    <t>Net Income Per Share Attributable to Cooper-Standard Holdings Inc.</t>
  </si>
  <si>
    <t>Earnings Per Share [Abstract]</t>
  </si>
  <si>
    <t>Net Income Per Share Attributable to Cooper-Standard Holdings Inc. Basic net income per share attributable to Cooper-Standard Holdings Inc. was computed by dividing net income attributable to Cooper-Standard Holdings Inc. by the weighted average number of shares of common stock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A summary of information used to compute basic and diluted net income per share attributable to Cooper-Standard Holdings Inc. is shown below: Year Ended December 31, 2016 2015 2014 Net income attributable to Cooper-Standard Holdings Inc. $ 138,988 $ 111,880 $ 42,779 Increase in fair value of share-based awards 63 48 — Diluted net income available to Cooper-Standard Holdings Inc. common stockholders $ 139,051 $ 111,928 $ 42,779 Basic weighted average shares of common stock outstanding 17,459,710 17,212,607 16,695,356 Dilutive effect of common stock equivalents 1,270,668 1,202,387 1,200,733 Diluted weighted average shares of common stock outstanding 18,730,378 18,414,994 17,896,089 Basic net income per share attributable to Cooper-Standard Holdings Inc. $ 7.96 $ 6.50 $ 2.56 Diluted net income per share attributable to Cooper-Standard Holdings Inc. $ 7.42 $ 6.08 $ 2.39 The effect of certain common stock equivalents were excluded from the computation of weighted average diluted shares outstanding for years ended December 31, 2016 , 2015 and 2014 , as inclusion would have resulted in antidilution. A summary of these excluded shares is shown below: Year Ended December 31, 2016 2015 2014 Number of options — — 461,454 Exercise price — — $25.52-70.20 Restricted common stock — — 14,306</t>
  </si>
  <si>
    <t>Equity</t>
  </si>
  <si>
    <t>Equity Common Stock The Company is authorized to issue up to 190,000,000 shares of common stock, par value $0.001 per share. As of December 31, 2016 , an aggregate of 19,686,917 shares of its common stock were issued, and 17,690,611 shares were outstanding. Holders of shares of common stock are entitled to one vote for each share on each matter on which holders of common stock are entitled to vote. Holders of common stock are entitled to ratably receive dividends and other distributions when, as and if declared by the Company’s board of directors out of assets or funds legally available therefore. The ABL Facility, the Term Loan Facility and the Senior Notes each contain covenants that restrict the Company’s ability to pay dividends or make distributions on the common stock, subject to certain exceptions. In the event of the liquidation, dissolution or winding up of the Company, holders of common stock are entitled to share ratably in the Company assets, if any, remaining after the payment of all the Company’s debts and liabilities. Secondary Offering and Stock Repurchase In March 2016, certain selling stockholders affiliated with Silver Point Capital, L.P., Oak Hill Advisors, L.P. and Capital World Investors (the “Selling Stockholders”) sold 2,278,031 shares, including overallotments, of the Company’s common stock at a public offering price of $68.00 per share, in a secondary public offering. Of the 2,278,031 shares sold in the offering, 350,000 shares were purchased by the Company for $23,800 . The Company paid the underwriting discounts and commissions payable on the shares sold by the Selling Stockholders, excluding the shares the Company repurchased, resulting in $5,900 of fees incurred during 2016, which is included in other (expense) income, net in the consolidated statement of net income. The Company also incurred approximately $600 of other expenses related to legal and audit services which is included in selling, administration &amp; engineering expenses in the consolidated statement of net income. The Company did not sell or receive any proceeds from the sales of shares by the Selling Stockholders. Warrants As of December 31, 2016 , there were 715,340 warrants outstanding, exercisable into 717,486 shares of common stock. The warrants are exercisable into shares of common stock at an exercise price of $27.25 per share or on a cashless (net share settlement) basis and are subject to certain customary anti-dilution protections. The warrants may be exercised at any time prior to the close of business on November 27, 2017. The warrants are not redeemable. Warrant holders do not have any rights or privileges of holders of common stock until they exercise their warrants and receive shares of common stock.</t>
  </si>
  <si>
    <t>Stock-Based Compensation</t>
  </si>
  <si>
    <t>Disclosure of Compensation Related Costs, Share-based Payments [Abstract]</t>
  </si>
  <si>
    <t xml:space="preserve"> Share-Based Compensation In 2011, the Company’s Board of Directors approved adoption of the 2011 Cooper-Standard Holdings Inc. Omnibus Incentive Plan (the “Omnibus Plan”). Under the Omnibus Plan, 3,450,000 shares of common stock are authorized for awards granted under the plan. The Omnibus Plan provides for the grant of stock options, stock appreciation rights, shares of common stock, restricted stock, restricted stock units, restricted preferred stock, incentive awards and certain other types of awards to key employees and directors of the Company and its affiliates. The Company measures share-based compensation expense at fair value and recognizes such expense on a straight-line basis over the vesting period of the share-based employee awards. The compensation expense related to stock options, restricted stock and performance units granted to key employees and directors of the Company, which is quantified below, does not represent payments actually made to these employees. Rather, the amounts represent the non-cash compensation expense recognized by the Company in connection with these awards for financial reporting purposes. The actual value of these awards to the recipients will depend on the trading price of the Company’s stock when the awards vest. In accordance with the Omnibus Plan, share-based compensation awards that settle in shares of Company stock may be delivered on a gross settlement basis or a net settlement basis, as determined by the recipient. In the second quarter of 2016, the Company early adopted ASU 2016-09, Compensation - Stock Compensation (Topic 718): Improvements to Employee Share-Based Payment Accounting . The provisions related to forfeitures were adopted on the modified retrospective basis to record actual forfeitures as they occur in the consolidated financial statements, and the impact from adoption resulted in a cumulative effect adjustment of $473 to retained earnings. Provisions related to income taxes were adopted prospectively from January 1, 2016, and resulted in a tax benefit of $3,212 upon adoption in the second quarter. Provisions related to the statement of cash flows have been adopted prospectively and resulted in the recognition of excess tax benefits in cash provided by operating activities instead of financing activities. Stock Options. Stock option awards are granted at the fair market value of the Company’s stock price at the date of the grant and have a 7 - or 10 -year term. The stock option grants vest over three , four or five years from the date of grant. A summary of stock option transactions and related information for the year ended December 31, 2016 is presented below: Options Weighted Average Exercise Price Weighted Average Remaining Contractual Life (Years) Aggregate Intrinsic Value Outstanding as of January 1, 2016 1,089,538 $ 44.95 Granted 155,100 $ 68.73 Exercised (487,203 ) $ 39.44 Forfeited (9,064 ) $ 64.20 Outstanding as of December 31, 2016 748,371 $ 53.24 7.1 $ 37,523 Exercisable as of December 31, 2016 384,679 $ 45.82 5.6 $ 22,142 The weighted-average grant date fair value of stock options granted during the years ended December 31, 2016 , 2015 and 2014 was $20.26 , $17.28 and $20.91 , respectively. The total intrinsic value of stock options exercised during the years ended December 31, 2016 , 2015 and 2014 was $31,153 , $2,307 and $3,448 , respectively. Total compensation expense recognized for stock options amounted to $3,701 , $3,024 and $4,354 for the years ended December 31, 2016 , 2015 and 2014 , respectively. As of December 31, 2016 , unrecognized compensation expense for stock options amounted to $4,079 . Such cost is expected to be recognized over a weighted average period of approximately 1.2 years. The fair value of the options was estimated at the date of the grant using the Black-Scholes option pricing model. Expected volatility was based on the historical volatility of the Company’s common stock. The expected option life was calculated using the simplified method. The risk-free rate is based on the U.S. Treasury zero-coupon issues with a term equal to the expected option life on the date the stock options were granted. The fair value of each option was estimated using the following assumptions: 2016 2015 2014 Expected volatility 27.58% - 27.70% 27.95% - 28.00% 27.96% - 28.32% Dividend yield 0.00 % 0.00 % 0.00 % Expected option life - years 6.0 6.0 6.0 Risk-free rate 1.1% - 1.4% 1.5% - 1.7% 1.9% - 2.0% Restricted Common Stock and Restricted Common Units. The fair value of the restricted common stock and restricted common units is determined based on the closing price of the common stock on the date of grant. The restricted common stock and restricted common units vest over one , three or four years. A summary of restricted common stock and restricted common units transactions and related information for the year ended December 31, 2016 is presented below: Restricted Common Stock and Restricted Common Units Weighted Average Grant Date Fair Value Non-vested as of January 1, 2016 378,746 $ 53.56 Granted 153,818 $ 70.09 Vested (133,564 ) $ 41.79 Forfeited (27,441 ) $ 62.39 Non-vested as of December 31, 2016 371,559 $ 63.98 The weighted-average grant date fair value of restricted common stock and restricted common units granted during the years ended December 31, 2016 , 2015 and 2014 was $70.09 , $56.85 and $66.34 , respectively. The total fair value of restricted common stock and restricted common units vested during the years ended December 31, 2016 , 2015 and 2014 was $5,923 , $4,146 and $4,740 , respectively. Total compensation expense recognized for restricted common stock and restricted common units amounted to $7,846 , $6,032 and $7,311 for the years ended December 31, 2016 , 2015 and 2014 , respectively. As of December 31, 2016 , unrecognized compensation expense for restricted common stock and restricted common units amounted to $10,999 . Such cost is expected to be recognized over a weighted-average period of approximately 1.7 years. Performance Units. The fair value of the performance units is determined based on the closing price of the common stock on the date of grant. The actual number of performance units that will vest depends on the Company’s achievement of target performance goals related to the Company’s return on invested capital (“ROIC”) over a three-year period, which may range from 0% to 200% of the target award amount. A summary of performance units transactions and related information for the year ended December 31, 2016 is presented below: Performance Units Weighted Average Grant Date Fair Value Non-vested as of January 1, 2016 172,400 $ 60.97 Granted 86,150 $ 68.71 Forfeited (10,583 ) $ 63.87 Non-vested as of December 31, 2016 247,967 $ 63.53 The weighted-average grant date fair value of performance units granted during the years ended December 31, 2016 , 2015 and 2014 was $68.71 , $56.74 and $66.33 , respectively. No performance units vested during the years ended December 31, 2016 , 2015 and 2014 . Total compensation expense recognized for performance units was $12,120 , $4,899 and $922 for the years ended December 31, 2016 , 2015 and 2014 , respectively. As of December 31, 2016 , unrecognized compensation expense for the performance units was $11,173 . Such cost is expected to be recognized over a weighted-average period of approximately 1.2 years. In July 2016, the Company granted performance awards to certain of the Company’s executive officers. These grants are settled in shares of the Company’s stock and vest over a three-year performance period. The payout of these awards is based on the Company’s relative total shareholder return (“TSR”) compared to a pre-established comparator group during the performance period. The fair value of the TSR-based performance units was estimated at the date of grant using the Monte Carlo simulation. Expected volatility was calculated based on a rolling average of the daily stock closing prices of the comparator group at the beginning of the performance period. The risk-free rate was based on the U.S. Treasury yield curve, generally represented by U.S. Treasury securities, with a term equal to the expected life of the TSR-based performance units. The dividend yield was assumed to be zero based on Company’s historical patterns and future expectation. The fair value of the TSR-based performance grant was estimated using the following assumptions: 2016 Expected volatility 27.60 % Dividend yield 0.00 % Expected life - years 3 Risk-free rate 0.87 % Total compensation expense recognized for the TSR awards was $365 for the year ended December 31, 2016 . As of December 31, 2016 , unrecognized compensation expense for the TSR awards was $2,251 . There were no TSR-based performance units granted during the years ended December 31, 2015 and 2014 .</t>
  </si>
  <si>
    <t>Business Segments</t>
  </si>
  <si>
    <t>Segment Reporting [Abstract]</t>
  </si>
  <si>
    <t>Business Segments The Company has determined that it operates in four reportable segments: North America, Europe, Asia Pacific and South America. The Company’s principal products within each of these segments are sealing, fuel and brake delivery, fluid transfer, and anti-vibration systems. The Company evaluates segment performance based on segment profit before tax. The results of each segment include certain allocations for general, administrative, interest, and other shared costs. The accounting policies of the Company’s segments are consistent with those described in Note 2. “Summary of Significant Accounting Policies.” The following table details information on the Company’s segments: Year Ended December 31, 2016 2015 2014 Sales to external customers North America $ 1,816,486 $ 1,778,621 $ 1,698,826 Europe 1,031,538 1,033,635 1,138,428 Asia Pacific 540,684 435,127 249,172 South America 84,183 95,421 157,561 Consolidated $ 3,472,891 $ 3,342,804 $ 3,243,987 Intersegment sales North America $ 13,325 $ 14,058 $ 14,135 Europe 13,524 11,693 9,111 Asia Pacific 4,770 6,166 6,380 South America 31 49 — Eliminations and other (31,650 ) (31,966 ) (29,626 ) Consolidated $ — $ — $ — Segment profit (loss) North America $ 219,744 $ 215,487 $ 136,682 Europe (15,989 ) (22,435 ) (28,062 ) Asia Pacific 9,206 4,063 3,524 South America (18,201 ) (44,127 ) (23,861 ) Income before income taxes $ 194,760 $ 152,988 $ 88,283 Net interest expense included in segment profit (loss) North America $ 13,013 $ 12,262 $ 15,219 Europe 13,871 13,648 16,619 Asia Pacific 13,720 10,227 8,068 South America 785 2,194 5,698 Consolidated $ 41,389 $ 38,331 $ 45,604 Depreciation and amortization expense North America $ 57,546 $ 54,160 $ 54,056 Europe 37,992 36,845 40,812 Asia Pacific 24,635 18,856 10,067 South America 2,487 4,566 7,645 Consolidated $ 122,660 $ 114,427 $ 112,580 Year Ended December 31, 2016 2015 2014 Capital expenditures North America $ 61,321 $ 64,933 $ 68,077 Europe 57,054 46,766 76,989 Asia Pacific 33,818 43,276 21,261 South America 2,064 2,783 11,787 Corporate 10,111 8,509 13,975 Consolidated $ 164,368 $ 166,267 $ 192,089 December 31, 2016 2015 Segment assets North America $ 985,809 $ 864,647 Europe 582,385 631,309 Asia Pacific 611,849 508,704 South America 46,125 39,117 Eliminations and other 265,534 260,515 Consolidated $ 2,491,702 $ 2,304,292 Product Line Information Product line information for revenues is as follows: Year Ended December 31, 2016 2015 2014 Revenues Sealing systems $ 1,816,924 $ 1,783,068 $ 1,692,686 Fuel and brake delivery systems 725,689 675,493 660,242 Fluid transfer systems 494,940 458,699 441,532 Anti-vibration systems 301,199 278,891 273,057 Other 134,139 146,653 176,470 Consolidated $ 3,472,891 $ 3,342,804 $ 3,243,987 Geographic Information Geographic information for revenues, based on country of origin, and property, plant and equipment, net, is as follows: Year Ended December 31, 2016 2015 2014 Revenues United States $ 879,579 $ 901,089 $ 872,112 Mexico 638,750 585,558 508,555 China 455,999 355,141 146,258 Canada 298,157 291,974 318,159 France 288,905 285,384 312,706 Poland 239,941 246,997 270,497 Germany 218,363 226,566 254,977 Other 453,197 450,095 560,723 Consolidated $ 3,472,891 $ 3,342,804 $ 3,243,987 December 31, 2016 2015 Property, plant and equipment, net United States $ 170,671 $ 151,857 Mexico 108,585 93,166 China 163,171 139,211 Canada 49,509 43,000 France 61,226 62,053 Poland 67,686 68,833 Germany 85,026 88,627 Other 126,395 118,622 Consolidated $ 832,269 $ 765,369 Customer Concentration Sales to customers of the Company which contributed 10% or more of its total consolidated sales and the related percentage of consolidated Company sales for 2016 , 2015 and 2014 are as follows: 2016 Percentage of Net Sales 2015 Percentage of Net Sales 2014 Percentage of Net Sales Customer Ford 27 % 26 % 24 % General Motors 17 % 16 % 16 % Fiat Chrysler Automobiles 12 % 12 % 13 %</t>
  </si>
  <si>
    <t>Fair Value of Financial Instruments</t>
  </si>
  <si>
    <t>Fair Value Disclosures [Abstract]</t>
  </si>
  <si>
    <t>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6 and 2015 , are shown below: December 31, 2016 December 31, 2015 Input Forward foreign exchange contracts - other current assets $ 764 $ 900 Level 2 Forward foreign exchange contracts - accrued liabilities (535 ) (79 ) Level 2 Interest rate swaps - other current assets 6 32 Level 2 Interest rate swaps - other assets 2 38 Level 2 Interest rate swaps - accrued liabilities (2,458 ) (2,991 ) Level 2 Interest rate swaps - other liabilities (661 ) (1,739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Summary of Significant Accounting Policies,” Note 3. “Acquisitions and Divestitures,” Note 4. “Restructuring,” Note 5. “Property, Plant and Equipment,” and Note 6. “Goodwill and Intangibles.” Items Not Carried At Fair Value Fair values of the Senior Notes approximated $395,000 as of December 31, 2016 , based on quoted market prices, compared to the recorded value of $393,060 as of December 31, 2016 . This fair value measurement was classified within Level 1 of the fair value hierarchy. Fair values of the Term Loan Facility approximated $340,850 and $714,332 as of December 31, 2016 and 2015 , respectively, based on quoted market prices, compared to the recorded values of $332,827 and $729,841 , respectively. This fair value measurement was classified within Level 1 of the fair value hierarchy. Derivative Instruments and Hedging Activities The Company is exposed to fluctuations in foreign currency exchange rates, interest rates and commodity prices. The Company enters into derivative instruments primarily to hedge portions of its forecasted foreign currency denominated cash flows and designates these derivatives instruments as cash flow hedges in order to qualify for hedge accounting. Certain foreign exchange contracts that do not qualify for hedge accounting are entered into hedge recognized foreign currency transactions. All gains or losses on derivative instruments which are not designated for hedge accounting treatment or do not qualify for hedge accounting, or result from hedge ineffectiveness, are reported in earnings.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accrued liabilities and other long-term liabilitie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the Mexican Peso, and the Brazilian Real. As of December 31, 2016 , the notional amount of these contracts was $58,691 . The amount reclassified from accumulated other comprehensive loss into cost of products sold was $2,678 for the year ended December 31, 2016 . These foreign currency derivative contracts consist of hedges of transactions up to September 2017 . Interest Rate Swaps – In August 2014, the Company entered into interest rate swap transactions to manage cash flow variability associated with its variable rate Term Loan Facility. The interest rate swap contracts, which fix the interest payments of variable rate debt instruments, are used to manage exposure to fluctuations in interest rates. As of December 31, 2016 , the notional amount of these contracts was $300,000 with maturities through September 2018 . The fair market value of all outstanding interest rate swap and other derivative contracts is subject to changes in value due to changes in interest rates. The amount reclassified from accumulated other comprehensive loss into interest expense, net of interest income was $3,750 for the year ended December 31, 2016 . The amount to be reclassified in the next twelve months is expected to be approximately $2,452 .</t>
  </si>
  <si>
    <t>Accounts Receivable Factoring</t>
  </si>
  <si>
    <t>Receivables [Abstract]</t>
  </si>
  <si>
    <t>Accounts Receivable Factoring 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These are permitted transactions under the Company’s credit agreement governing the ABL Facility, the Term Loan Facility and the Senior Notes. As of December 31, 2016 and 2015 , the Company had $49,613 and $63,473 , respectively, outstanding under receivable transfer agreements without recourse entered into by various locations. The total amount of accounts receivable factored were $267,593 and $279,460 for the years ended December 31, 2016 and 2015 . Costs incurred on the sale of receivables were $1,575 , $2,144 and $3,322 for the years ended December 31, 2016 , 2015 and 2014 , respectively. These amounts are recorded in other (expense) income, net and interest expense, net of interest income in the consolidated statements of net income. As of December 31, 2016 and 2015 , the Company had $5,014 and $3,433 , respectively, outstanding under receivable transfer agreements with recourse. The secured borrowings are recorded in debt payable within one year, and receivables are pledged equal to the balance of the borrowings. The total amount of accounts receivable factored was $28,366 and $22,570 for the years ended December 31, 2016 and 2015 , respectively. Costs incurred on the sale of receivables were $257 , $179 and $417 for the years ended December 31, 2016 , 2015 and 2014 , respectively. These amounts are recorded in other (expense) income, net and interest expense, net of interest income in the consolidated statements of net income.</t>
  </si>
  <si>
    <t>Investments in Affiliates (Notes)</t>
  </si>
  <si>
    <t>Investments in Affiliates [Abstract]</t>
  </si>
  <si>
    <t>Equity Method Investments and Joint Ventures Disclosure [Text Block]</t>
  </si>
  <si>
    <t>Investments in Affiliates The Company’s beneficial ownership in affiliates accounted for under the equity method is as follows: Name December 31, 2016 December 31, 2015 Shenya Sealing (Guangzhou) Company Limited (1) N/A 51 % Sujan Cooper Standard AVS Private Limited 50 % 50 % Nishikawa Cooper LLC 40 % 40 % Polyrub Cooper Standard FTS Private Limited 35 % 35 % Nishikawa Tachaplalert Cooper Ltd. 20 % 20 % (1) During 2016, the Company obtained control of Guangzhou. See Note 3. “Acquisitions and Divestitures.” The Company’s aggregate investment in unconsolidated affiliates was $42,606 and $52,201 as of December 31, 2016 and 2015 , respectively. The Company received dividends from unconsolidated affiliates of $3,022 , $1,917 and $3,221 for the years ended December 31, 2016 , 2015 and 2014 , respectively. In the second quarter of 2014, the Company sold the remaining 17% of the common stock in Guyoung Technology Co. Ltd. for $3,216 and recorded a gain on investment of $1,882 . The gain is recorded in other income (expense), net on the Company’s consolidated statements of net income.</t>
  </si>
  <si>
    <t>Selected Quarterly Information (Unaudited)</t>
  </si>
  <si>
    <t>Quarterly Financial Information Disclosure [Abstract]</t>
  </si>
  <si>
    <t>Selected Quarterly Information (Unaudited) 2016 First Quarter Second Quarter Third Quarter Fourth Quarter Sales $ 862,497 $ 879,304 $ 855,656 $ 875,434 Gross profit 159,824 171,961 164,672 168,385 Net income 31,537 (1) 40,240 (1) 36,646 32,016 Net income attributable to Cooper-Standard Holdings Inc. 31,323 (1) 40,189 (1) 36,362 31,114 Basic net income per share attributable to Cooper-Standard Holdings Inc. $ 1.80 (1) $ 2.33 (1) $ 2.08 $ 1.76 Diluted net income per share attributable to Cooper-Standard Holdings Inc. $ 1.67 (1) $ 2.16 (1) $ 1.94 $ 1.65 2015 First Quarter Second Quarter Third Quarter Fourth Quarter Sales $ 800,050 $ 860,821 $ 827,531 $ 854,402 Gross profit 130,872 153,958 148,448 153,835 Net income 21,128 36,534 32,518 21,590 Net income attributable to Cooper-Standard Holdings Inc. 20,987 36,496 32,732 21,665 Basic net income per share attributable to Cooper-Standard Holdings Inc. $ 1.23 $ 2.14 $ 1.89 $ 1.24 Diluted net income per share attributable to Cooper-Standard Holdings Inc. $ 1.15 $ 1.98 $ 1.78 $ 1.16 (1) Amounts were adjusted due to the adoption of ASU 2016-09 in the second quarter of 2016. See Note 18. “Share-Based Compensation.”</t>
  </si>
  <si>
    <t>Schedule II - Valuation and Qualifying Accounts</t>
  </si>
  <si>
    <t>Valuation and Qualifying Accounts [Abstract]</t>
  </si>
  <si>
    <t>Valuation and Qualifying Accounts (dollars in millions) Description Balance at beginning of period Charged to Expenses Charged (credited) to other accounts (1) Deductions Balance at end of period Allowance for doubtful accounts deducted from accounts receivable Year ended December 31, 2016 $ 4.1 4.0 (0.4 ) (0.6 ) $ 7.1 Year ended December 31, 2015 $ 4.3 0.5 (0.3 ) (0.4 ) $ 4.1 Year ended December 31, 2014 $ 6.3 1.3 (0.7 ) (2.6 ) $ 4.3 (1) Primarily foreign currency translation. Description Balance at beginning of period Additions Balance at end of period Charged to Income Charged to Equity (2) Deductions Tax valuation allowance Year ended December 31, 2016 $ 137.0 9.1 3.7 — $ 149.8 Year ended December 31, 2015 $ 144.1 11.6 (18.7 ) — $ 137.0 Year ended December 31, 2014 $ 122.8 29.0 (7.7 ) — $ 144.1 (2) Includes foreign currency translation.</t>
  </si>
  <si>
    <t>Significant Accounting Policies (Policies)</t>
  </si>
  <si>
    <t>Basis of presentation</t>
  </si>
  <si>
    <t>The consolidated financial statements are prepared in accordance with generally accepted accounting principles in the United States (“U.S. GAAP”).</t>
  </si>
  <si>
    <t>Principles of combination and consolidation</t>
  </si>
  <si>
    <t>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or when the Company gained control. The equity method of accounting is followed for investments in which the Company does not have control, but does have the ability to exercise significant influence over operating and financial policies. Generally, this occurs when ownership is between 20% to 50% . The cost method is followed in those situations where the Company does not have the ability to exercise significant influence over operating and financial policies, generally when ownership is less than 20%.</t>
  </si>
  <si>
    <t>Foreign currency</t>
  </si>
  <si>
    <t>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Transaction related gains and losses arising from fluctuations in currency exchange rates on transactions denominated in currencies other than the functional currency are recognized in earnings as incurred, except for those intercompany balances which are designated as long-term.</t>
  </si>
  <si>
    <t>Cash and Cash Equivalents – The Company considers highly liquid investments with an original maturity of three months or less to be cash equivalents.</t>
  </si>
  <si>
    <t>Accounts receivable</t>
  </si>
  <si>
    <t>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t>
  </si>
  <si>
    <t>Allowance for doubtful accounts</t>
  </si>
  <si>
    <t>Allowance for Doubtful Accounts – An allowance for doubtful accounts is established through charges to the provision for bad debts when it is probable that the outstanding receivable will not be collected. The Company evaluates the adequacy of the allowance for doubtful account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7,124 and $4,087 as of December 31, 2016 and 2015 , respectively.</t>
  </si>
  <si>
    <t>Advertising expense</t>
  </si>
  <si>
    <t>Advertising Expense – Expenses incurred for advertising are generally expensed when incurred. Advertising expense was $3,553 , $3,418 and $3,846 for the years ended December 31, 2016 , 2015 and 2014 , respectively.</t>
  </si>
  <si>
    <t>Inventories – Inventories are valued at lower of cost or market.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16 2015 Finished goods $ 43,511 $ 43,031 Work in process 32,839 32,863 Raw materials and supplies 70,099 73,751 $ 146,449 $ 149,645</t>
  </si>
  <si>
    <t>Derivative financial instruments</t>
  </si>
  <si>
    <t>Derivative Financial Instruments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t>
  </si>
  <si>
    <t>Income taxes</t>
  </si>
  <si>
    <t>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t>
  </si>
  <si>
    <t>Long-lived assets</t>
  </si>
  <si>
    <t>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t>
  </si>
  <si>
    <t>Pre-production costs related to long term supply arrangements</t>
  </si>
  <si>
    <t xml:space="preserve">Pre-production Costs Related to Long Term Supply Arrangements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2,874 and $5,104 as of December 31, 2016 and 2015 , respectively. The Company expenses all pre-production tooling costs related to customer-owned tools for which reimbursement is not contractually guaranteed by the customer. Reimbursable tooling costs are recorded in tooling receivable in the accompanying consolidated balance sheets if considered a receivable in the next twelve months. Tooling receivable for customer-owned tooling as of December 31, 2016 and 2015 was $90,974 and $102,877 , respectively. Reimbursable tooling costs included in other assets in the accompanying consolidated balance sheets were $16,393 and $12,969 as of December 31, 2016 and 2015 , respectively. </t>
  </si>
  <si>
    <t>Goodwill – The Company performs a quantitative assessment of goodwill for impairment on an annual basis or more frequently if an event occurs or circumstances indicate the carrying amount may be impaired. Goodwill impairment testing is performed at the reporting unit level. To quantitatively test goodwill for impairment, the fair value of each reporting unit is determined and compared to the carrying value. If the carrying value exceeds the fair value, then impairment may exist and further evaluation is required.</t>
  </si>
  <si>
    <t>Business Combinations Policy [Policy Text Block]</t>
  </si>
  <si>
    <t>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si>
  <si>
    <t>Revenue recognition and sales commitments</t>
  </si>
  <si>
    <t>Revenue Recognition and Sales Commitments – Revenue is recognized when there is persuasive evidence of a sales agreement, the delivery of the goods has occurred, the sales price is fixed and determinable and collectability is reasonably assured. The Company generally enters into agreements with its customers to produce products at the beginning of a vehicle’s life. Although such agreements do not generally provide for minimum quantities, once the Company enters into such agreements, fulfillment of its customers’ purchasing requirements can be the Company’s obligation for an extended period or the entire production life of the vehicle. These agreements generally may be terminated by the customer at any time. Historically, terminations of these agreements have been minimal. In certain limited instances, the Company may be committed under existing agreements to supply products to its customers at selling prices which are not sufficient to cover the direct cost to produce such products. In such situations, the Company recognizes losses as they are incurred. The Company receives blanket purchase orders from many of its customers on an annual basis. Generally, such purchase orders and related documents set forth the annual terms, including pricing, related to a particular vehicle model. Such purchase orders generally do not specify quantities. The Company recognizes revenue based on the pricing terms included in the annual purchase orders generally as products are shipped to the customers. As part of certain agreements, the Company is asked to provide its customers with annual cost reductions. The Company recognizes such amounts as a reduction of revenue as products are shipped to customers. In addition, the Company has ongoing adjustments to pricing arrangements with its customers based on the related content and cost of the products. Such pricing adjustments are recorded when probable and estimable.</t>
  </si>
  <si>
    <t>Shipping and Handling Cost, Policy [Policy Text Block]</t>
  </si>
  <si>
    <t>Shipping and Handling – Amounts billed to customers related to shipping and handling are included in sales in the Company’s consolidated statements of net income. Shipping and handling costs are included in cost of products sold in the Company’s consolidated statements of net income.</t>
  </si>
  <si>
    <t>Research and development</t>
  </si>
  <si>
    <t>Research and Development – Costs are charged to selling, administration and engineering expenses as incurred and totaled $117,791 , $108,764 and $101,982 for the years ended December 31, 2016 , 2015 and 2014 , respectively.</t>
  </si>
  <si>
    <t>Stock-based compensation</t>
  </si>
  <si>
    <t>Share-based Compensation – The Company measures share-based compensation expense at fair value and generally recognizes such expenses on a straight-line basis over the vesting period of the share-based employee awards. See Note 18. “Share-Based Compensation” for additional information.</t>
  </si>
  <si>
    <t>Use of estimates</t>
  </si>
  <si>
    <t>Use of Estimates – The preparation of financial statements in conformity with U.S. GAAP requires management to make estimates and judgments that affect amounts reflected in the consolidated financial statements, as well as disclosure of contingent assets and liabilitie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si>
  <si>
    <t>Recent accounting pronouncements</t>
  </si>
  <si>
    <t>Recently Issued Accounting Pronouncements In January 2017, the Financial Accounting Standards Board (“FASB”) issued Accounting Standards Update (“ASU”) 2017-04, Intangibles-Goodwill and Other (Topic 350): Simplifying the Test for Goodwill Impairment . This guidance eliminates the requirement to calculate the implied fair value of goodwill to measure a goodwill impairment charge. Instead, entities will record an impairment charge based on the excess of a reporting unit’s carrying amount over its fair value. This guidance is effective for annual and interim reporting periods beginning after December 15, 2019. Early adoption is permitted. The adoption of this ASU is not expected to have a material impact on the Company’s consolidated financial statements. In November 2016, the FASB issued ASU 2016-18, Statement of Cash Flows (Topic 230): Restricted Cash .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now be included with cash and cash equivalents when reconciling the beginning-of-period and end-of-period total amounts shown on the statement of cash flows. This guidance is effective for annual and interim reporting periods beginning after December 15, 2017. Early adoption is permitted. The adoption of this ASU is not expected to have a material impact on the Company’s consolidated financial statements. In October 2016, the FASB issued ASU 2016-16, Income Taxes (Topic 740): Intra-Entity Transfers of Assets Other Than Inventory . This guidance will require companies to recognize the income tax effects of intercompany sales and transfers of assets other than inventory in the period in which the transfer occurs. This guidance is effective for annual and interim reporting periods beginning after December 15, 2017, and should be applied on a modified retrospective approach with a cumulative catch-up adjustment to opening retained earnings in the period of adoption. Early adoption is permitted at the beginning of an annual period. The Company is currently evaluating the impact of adopting this guidance on its consolidated financial statements. In August 2016, the FASB issued ASU 2016-15, Statement of Cash Flows (Topic 230): Classification of Certain Cash Receipts and Cash Payments. The amendments provide guidance on eight specific cash flow issues, thereby reducing diversity in practice. The amendments are effective for annual and interim reporting periods beginning after December 15, 2017. Early adoption is permitted. An entity that elects early adoption must adopt all of the amendments in the same period. The guidance requires companies to use a retrospective transition method upon adoption. The Company has evaluated the issues specified in this guidance, which is consistent with its current treatment, therefore the guidance is not expected to have a material impact on the Company’s consolidated financial statements. In February 2016, the FASB issued ASU 2016-02, Leases (Topic 842) . The guidance revises existing U.S. GAAP by requiring lessees to recognize assets and liabilities for all leases (with an exception of short-term leases). This guidance is effective for annual and interim reporting periods beginning after December 15, 2018. Early adoption is permitted. The guidance requires companies to use a modified retrospective approach upon adoption. The Company is in the preliminary phases of assessing the effect of this guidance on its leases. The Company plans on adopting this ASU effective January 1, 2019 and has yet to determine the effect on its consolidated financial statements. In July 2015, the FASB issued ASU 2015-11, Inventory (Topic 330): Simplifying the Measurement of Inventory . This ASU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the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is guidance is effective for annual and interim reporting periods beginning after December 15, 2016. The adoption of this ASU is not expected to have a material impact on the Company’s consolidated financial statements. In May 2014, the FASB issued ASU 2014-09, Revenue from Contracts with Customers (Topic 606) . The guidance prescribes a single, common revenue standard that replaces most existing revenue recognition guidance in U.S. GAAP.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The guidance is effective January 1, 2018; however, companies can elect to adopt one year earlier as of January 1, 2017. The standard permits the use of either the full retrospective or modified retrospective method. Since the new standard will impact the Company’s business processes, systems and controls, it has developed a comprehensive project plan to guide the implementation. This project plan includes analyzing the standard’s impact on the Company’s customer contracts, comparing its historical accounting policies and practices to the requirements of the new standard, and identifying potential differences from applying the requirements of the new standard to its contracts. Since the Company’s assessment is ongoing, it plans to adopt the guidance effective January 1, 2018 under the modified retrospective method, under which the cumulative effect is recognized in equity at the date of initial application. The Company has yet to determine the effect on its consolidated financial statements, but expects this determination will near completion by the third quarter of 2017. Once the Company adopts the new standard, it does not anticipate that its internal control framework will materially change, but rather that existing internal controls will be modified and augmented, as necessary. The Company continues to monitor FASB activities related to ASU 2014-09 and has worked with various non-authoritative industry groups to assess certain interpretative issues and the associated implementation of the new standard. The Company anticipates that the adoption of this new standard will result in a change in how it accounts for pre-production costs related to long term supply arrangements, such as reimbursable tooling. Under the current applicable guidance, such reimbursements from customers are recorded as cost offsets. Under the new guidance, revenue should be recognized for pre-production activities that are transferred to the customer. Since the FASB plans to perform additional outreach to preparers and other stakeholders related to the accounting for pre-production activities, the Company’s evaluation is subject to change.</t>
  </si>
  <si>
    <t>Significant Accounting Policies (Tables)</t>
  </si>
  <si>
    <t>Summary of Inventories</t>
  </si>
  <si>
    <t xml:space="preserve"> December 31, 2016 2015 Finished goods $ 43,511 $ 43,031 Work in process 32,839 32,863 Raw materials and supplies 70,099 73,751 $ 146,449 $ 149,645</t>
  </si>
  <si>
    <t>Acquisitions and Divestitures (Tables)</t>
  </si>
  <si>
    <t>Summary of Estimated Fair Value of Assets Acquired and Liabilities Assumed at Date of Acquisition</t>
  </si>
  <si>
    <t>The following table summarizes the estimated fair value of Shenya assets acquired and liabilities assumed at the date of acquisition, updated as of December 31, 2015 : Cash and cash equivalents $ 7,079 Accounts receivable 24,197 Inventories 12,708 Prepaid expenses 11,624 Other current assets 23,396 Property, plant, and equipment 70,082 Goodwill 19,812 Intangibles 15,340 Other assets 14,834 Total assets acquired 199,072 Debt payable within one year 19,164 Accounts payable 45,159 Other current liabilities 15,877 Other liabilities 9,005 Total liabilities assumed 89,205 Noncontrolling interest 9,386 Net assets acquired including noncontrolling interest $ 100,481</t>
  </si>
  <si>
    <t>Restructuring (Tables)</t>
  </si>
  <si>
    <t>Restructuring Cost and Reserve [Line Items]</t>
  </si>
  <si>
    <t>Schedule of Restructuring Expense</t>
  </si>
  <si>
    <t>The following table summarizes the restructuring expense by segment for the years ended December 31, 2016 , 2015 and 2014 : Year Ended December 31, 2016 2015 2014 North America $ 1,680 $ 5,232 $ 105 Europe 42,008 47,868 16,866 Asia Pacific 2,343 744 443 Total $ 46,031 $ 53,844 $ 17,414</t>
  </si>
  <si>
    <t>Summary of Activity of Restructuring</t>
  </si>
  <si>
    <t>The following table summarizes the activity for all restructuring initiatives for the years ended December 31, 2016 and 2015 : Employee Separation Costs Other Exit Costs Asset Impairments Total Balance as of December 31, 2014 $ 10,837 $ — $ — $ 10,837 Expense 29,720 23,696 428 53,844 Cash payments (6,765 ) (21,859 ) — (28,624 ) Foreign exchange translation and other (1,085 ) (69 ) (428 ) (1,582 ) Balance as of December 31, 2015 $ 32,707 $ 1,768 $ — $ 34,475 Expense 18,017 28,014 — 46,031 Cash payments (28,665 ) (27,434 ) — (56,099 ) Foreign exchange translation and other (132 ) (37 ) — (169 ) Balance as of December 31, 2016 $ 21,927 $ 2,311 $ — $ 24,238</t>
  </si>
  <si>
    <t>Property, Plant and Equipment (Tables)</t>
  </si>
  <si>
    <t>Summary of Property Plant and Equipment</t>
  </si>
  <si>
    <t xml:space="preserve">Property, plant and equipment is comprised of the following: December 31, Estimated 2016 2015 Useful Lives Land and improvements $ 71,002 $ 71,079 10 to 25 years Buildings and improvements 266,325 237,499 10 to 40 years Machinery and equipment 870,429 760,250 5 to 10 years Construction in progress 153,924 130,615 $ 1,361,680 $ 1,199,443 Accumulated depreciation (529,411 ) (434,074 ) Property, plant and equipment, net $ 832,269 $ 765,369 </t>
  </si>
  <si>
    <t>Details of Impairment of Long-Lived Assets Held and Used by Asset [Table Text Block]</t>
  </si>
  <si>
    <t xml:space="preserve"> Year Ended December 31, 2016 2015 2014 Asia Pacific $ 1,273 $ — $ — Europe — 2,285 6,107 South America — 11,345 — North America — — 18,466 Total $ 1,273 $ 13,630 $ 24,573</t>
  </si>
  <si>
    <t>Goodwill and Intangibles (Tables)</t>
  </si>
  <si>
    <t>Carrying Amount of Goodwill by Reportable Operating Segment</t>
  </si>
  <si>
    <t>The changes in the carrying amount of goodwill by reportable operating segment for the years ended December 31, 2016 and 2015 are summarized as follows: North America Europe Asia Pacific Total Balance as of December 31, 2014 $ 117,609 $ 12,366 $ 5,194 $ 135,169 Acquisition — — 19,812 19,812 Divestitures (2,548 ) — — (2,548 ) Foreign exchange translation (952 ) (1,310 ) (952 ) (3,214 ) Balance as of December 31, 2015 $ 114,109 $ 11,056 $ 24,054 $ 149,219 Acquisitions 7,175 — 2,972 10,147 Consolidation of joint venture — — 9,741 9,741 Foreign exchange translation 712 (303 ) (2,075 ) (1,666 ) Balance as of December 31, 2016 $ 121,996 $ 10,753 $ 34,692 $ 167,441</t>
  </si>
  <si>
    <t>Intangible Assets and Accumulated Amortization Balances</t>
  </si>
  <si>
    <t>The following table presents intangible assets and accumulated amortization balances of the Company as of December 31, 2016 and 2015 , respectively: Gross Carrying Amount Accumulated Amortization Net Carrying Amount Customer relationships $ 134,918 $ (73,088 ) $ 61,830 Developed technology 8,762 (8,386 ) 376 Other 20,965 (1,808 ) 19,157 Balance as of December 31, 2016 $ 164,645 $ (83,282 ) $ 81,363 Customer relationships $ 115,285 $ (61,375 ) $ 53,910 Developed technology 8,854 (7,673 ) 1,181 Other 16,290 (679 ) 15,611 Balance as of December 31, 2015 $ 140,429 $ (69,727 ) $ 70,702</t>
  </si>
  <si>
    <t>Estimated Amortization Expense</t>
  </si>
  <si>
    <t>Estimated amortization expense for the next five years is shown in the table below: Year Expense 2017 $ 13,942 2018 13,538 2019 13,457 2020 7,464 2021 3,200</t>
  </si>
  <si>
    <t>Debt (Tables)</t>
  </si>
  <si>
    <t>Outstanding Debt</t>
  </si>
  <si>
    <t>Outstanding debt consisted of the following as of December 31, 2016 and 2015 : December 31, 2016 2015 Senior Notes $ 393,060 $ — Term Loan 332,827 729,841 Other borrowings 37,032 48,071 Total debt $ 762,919 $ 777,912 Less current portion (33,439 ) (45,494 ) Total long-term debt $ 729,480 $ 732,418</t>
  </si>
  <si>
    <t>Maturities of Debt</t>
  </si>
  <si>
    <t>The principal maturities of debt, at nominal value, as of December 31, 2016 are as follows: Year Debt and Capital Lease Obligations 2017 $ 34,489 2018 5,485 2019 5,334 2020 5,322 2021 3,400 Thereafter 723,000 Total $ 777,030</t>
  </si>
  <si>
    <t>Pensions (Tables)</t>
  </si>
  <si>
    <t>Defined Benefit Plan Disclosure [Line Items]</t>
  </si>
  <si>
    <t>Schedule of Defined Benefit Pension Plans</t>
  </si>
  <si>
    <t>The following tables disclose information related to the Company’s defined benefit pension plans: Year Ended December 31, 2016 2015 U.S. Non-U.S. U.S. Non-U.S. Change in projected benefit obligation: Projected benefit obligations at beginning of period $ 306,760 $ 179,896 $ 322,330 $ 210,720 Service cost 807 3,346 926 3,489 Interest cost 12,580 5,041 12,334 5,084 Actuarial (gain) loss 3,633 17,582 (12,227 ) (4,940 ) Benefits paid (20,334 ) (7,735 ) (16,603 ) (7,315 ) Foreign currency exchange rate effect — (5,085 ) — (24,548 ) Settlements — (1,950 ) — (2,919 ) Other — 89 — 325 Projected benefit obligations at end of period $ 303,446 $ 191,184 $ 306,760 $ 179,896 Change in plan assets: Fair value of plan assets at beginning of period $ 248,387 $ 64,940 $ 268,862 $ 74,660 Actual return on plan assets 18,109 2,560 (10,136 ) 1,929 Employer contributions 7,321 6,969 6,264 8,534 Benefits paid (20,334 ) (7,735 ) (16,603 ) (7,315 ) Foreign currency exchange rate effect — (1,753 ) — (9,949 ) Settlements — (1,761 ) — (2,919 ) Fair value of plan assets at end of period $ 253,483 $ 63,220 $ 248,387 $ 64,940 Funded status of the plans $ (49,963 ) $ (127,964 ) $ (58,373 ) $ (114,956 )</t>
  </si>
  <si>
    <t>Amounts Recognized in Balance Sheet</t>
  </si>
  <si>
    <t xml:space="preserve"> Year Ended December 31, 2016 2015 U.S. Non-U.S. U.S. Non-U.S. Amounts recognized in the balance sheets: Accrued liabilities (current) $ (1,030 ) $ (3,947 ) $ (924 ) $ (3,914 ) Pension benefits (long term) (48,933 ) (124,017 ) (57,449 ) (119,076 ) Other assets — — — 8,034 Net amounts recognized as of December 31 $ (49,963 ) $ (127,964 ) $ (58,373 ) $ (114,956 )</t>
  </si>
  <si>
    <t>Weighted Average Assumptions Used to Determine Benefit Obligations</t>
  </si>
  <si>
    <t>Weighted average assumptions used to determine benefit obligations as of December 31, 2016 and 2015 : 2016 2015 U.S. Non-U.S. U.S. Non-U.S. Discount rate 3.99 % 2.23 % 4.24 % 2.80 % Rate of compensation increase N/A 3.15 % N/A 3.15 %</t>
  </si>
  <si>
    <t>Weighted Average Assumptions Used to Determine Net Periodic Benefit Costs</t>
  </si>
  <si>
    <t>The following table provides weighted average assumptions used to determine net periodic benefit costs for the years ended December 31, 2016 , 2015 and 2014 : 2016 2015 2014 U.S. Non-U.S. U.S. Non-U.S. U.S. Non-U.S. Discount rate 4.24 % 2.80 % 3.94 % 2.66 % 4.68 % 3.72 % Expected return on plan assets 6.60 % 4.39 % 6.70 % 4.80 % 7.15 % 5.63 % Rate of compensation increase N/A 3.15 % N/A 3.11 % N/A 3.69 %</t>
  </si>
  <si>
    <t>Pension Plan Assets at Fair Value</t>
  </si>
  <si>
    <t>The following table sets forth the fair value of the Company’s pension plan assets by category using the three-level hierarchy (see Note 20. “Fair Value Measurements and Financial Instruments”) as of December 31, 2016 and 2015 : 2016 Level 1 Level 2 Level 3 Total Equity funds $ 36,710 $ 18,531 $ — $ 55,241 Equity funds measured at net asset value (1) — — — 76,961 Bond funds 35,339 28,070 — 63,409 Bond funds measured at net asset value (1) — — — 47,123 Real estate measured at net asset value (1) — — — 14,472 Hedge funds 339 — 341 680 Hedge funds measured at net asset value (1) — — — 30,676 Insurance contracts — — 16,113 16,113 Cash and cash equivalents 12,028 — — 12,028 Total $ 84,416 $ 46,601 $ 16,454 $ 316,703 2015 Level 1 Level 2 Level 3 Total Equity funds $ 48,167 $ 17,284 $ 4,381 $ 69,832 Equity funds measured at net asset value (1) — — — 44,033 Bond funds 52,750 27,666 — 80,416 Bond funds measured at net asset value (1) — — — 61,856 Real estate measured at net asset value (1) — — — 12,959 Hedge funds 325 — 328 653 Hedge funds measured at net asset value (1) — — — 29,861 Cash and cash equivalents 13,717 — — 13,717 Total $ 114,959 $ 44,950 $ 4,709 $ 313,327</t>
  </si>
  <si>
    <t>Reconciliation for Level 3 Inputs Used in Determining Fair Value</t>
  </si>
  <si>
    <t>The following is a reconciliation for which Level 3 inputs were used in determining fair value: Beginning balance of assets classified as Level 3 as of January 1, 2015 $ 13,824 Purchases, sales and settlements, net (5,222 ) Total losses (1,999 ) Transfers out of Level 3 (1,894 ) Ending balance of assets classified as Level 3 as of December 31, 2015 $ 4,709 Purchases, sales and settlements, net (4,380 ) Total gain 12 Transfers into (out of) Level 3 16,113 Ending balance of assets classified as Level 3 as of December 31, 2016 $ 16,454</t>
  </si>
  <si>
    <t>Estimated Benefit Payments for Domestic and Foreign Pension Plans</t>
  </si>
  <si>
    <t>The Company estimates its benefit payments for its domestic and foreign pension plans during the next ten years to be as follows: Years Ending December 31, U.S Non-U.S Total 2017 $ 20,917 $ 6,290 $ 27,207 2018 18,575 7,205 25,780 2019 18,821 7,703 26,524 2020 19,016 7,328 26,344 2021 19,108 8,247 27,355 2022-2026 95,845 49,923 145,768</t>
  </si>
  <si>
    <t>Pension Plan [Member]</t>
  </si>
  <si>
    <t>Components of Net Periodic Benefit Cost</t>
  </si>
  <si>
    <t>The following table provides the components of net periodic benefit (income) cost for the plans: Year Ended December 31, 2016 2015 2014 U.S. Non-U.S. U.S. Non-U.S. U.S. Non-U.S. Service cost $ 807 $ 3,346 $ 926 $ 3,489 $ 850 $ 3,367 Interest cost 12,580 5,041 12,334 5,084 13,479 7,069 Expected return on plan assets (15,835 ) (3,133 ) (17,685 ) (3,373 ) (19,055 ) (3,828 ) Amortization of prior service cost and actuarial loss 1,714 2,186 1,110 2,666 67 894 Settlements — 538 — 132 3,637 444 Other — — — 221 — (1 ) Net periodic benefit (income) cost $ (734 ) $ 7,978 $ (3,315 ) $ 8,219 $ (1,022 ) $ 7,945</t>
  </si>
  <si>
    <t>Postretirement Benefits Other Than Pensions (Tables)</t>
  </si>
  <si>
    <t>Schedule of Postretirement Benefit Plans</t>
  </si>
  <si>
    <t>The following table discloses information related to the Company’s postretirement benefit plans: Year Ended December 31, 2016 2015 U.S. Non-U.S. U.S. Non-U.S. Change in benefit obligation: Benefit obligations at beginning of year $ 33,955 $ 16,455 $ 37,753 $ 19,487 Service cost 361 372 434 380 Interest cost 1,383 678 1,411 678 Actuarial loss (gain) 112 926 (3,937 ) (266 ) Benefits paid (1,939 ) (601 ) (1,731 ) (595 ) Other 5 — 25 — Foreign currency exchange rate effect — 520 — (3,229 ) Benefit obligation at end of year $ 33,877 $ 18,350 $ 33,955 $ 16,455 Funded status of the plan $ (33,877 ) $ (18,350 ) $ (33,955 ) $ (16,455 ) Net amount recognized as of December 31 $ (33,877 ) $ (18,350 ) $ (33,955 ) $ (16,455 )</t>
  </si>
  <si>
    <t>Schedule of Weighted Average Assumptions Used to Determine Benefit Obligations</t>
  </si>
  <si>
    <t>The following table provides weighted average assumptions used to determine benefit obligations as of December 31, 2016 and 2015 : 2016 2015 U.S. Non-U.S. U.S. Non-U.S. Discount rate 3.95 % 3.70 % 4.20 % 4.00 %</t>
  </si>
  <si>
    <t>Schedule of Weighted Average Assumptions Used to Determine Net Periodic Benefit Costs</t>
  </si>
  <si>
    <t>The following table provides weighted average assumptions used to determine net periodic benefit costs for the years ended December 31, 2016 , 2015 and 2014 : 2016 2015 2014 U.S. Non-U.S. U.S. Non-U.S. U.S. Non-U.S. Discount rate 4.20 % 4.00 % 3.85 % 3.90 % 4.60 % 4.70 %</t>
  </si>
  <si>
    <t>Schedule of Weighted Average Assumed Annual Rate of Increase in Cost of Health Care Benefits</t>
  </si>
  <si>
    <t>A one-percentage point change in the assumed health care cost trend rate would have had the following effects: Increase Decrease Effect on service and interest cost components $ 217 $ (173 ) Effect on projected benefit obligations 3,268 (2,647 )</t>
  </si>
  <si>
    <t>Other Postretirement Benefit Plan [Member]</t>
  </si>
  <si>
    <t>The following table provides the components of net periodic benefit costs for the plans: Year Ended December 31, 2016 2015 2014 U.S. Non-U.S. U.S. Non-U.S. U.S. Non-U.S. Service cost $ 361 $ 372 $ 434 $ 380 $ 422 $ 545 Interest cost 1,383 678 1,411 678 1,589 752 Amortization of prior service credit and recognized actuarial gain (2,026 ) (62 ) (1,584 ) (20 ) (1,926 ) (286 ) Other 5 — 25 — 25 — Net periodic benefit (income) cost $ (277 ) $ 988 $ 286 $ 1,038 $ 110 $ 1,011</t>
  </si>
  <si>
    <t>The Company estimates its benefit payments for its postretirement benefit plans during the next ten years to be as follows: U.S. Non-U.S. Total 2017 $ 2,087 $ 558 $ 2,645 2018 2,158 559 2,717 2019 2,216 602 2,818 2020 2,235 649 2,884 2021 2,259 698 2,957 2022 - 2026 11,364 4,173 15,537</t>
  </si>
  <si>
    <t>Income Taxes (Tables)</t>
  </si>
  <si>
    <t>Schedule of Income (Loss) Before Income Taxes and Adjustment for Noncontrolling Interests</t>
  </si>
  <si>
    <t>Components of the Company’s income before income taxes and adjustment for noncontrolling interests are as follows: Year Ended December 31, 2016 2015 2014 Domestic $ 121,301 $ 117,388 $ 83,577 Foreign 73,459 35,600 4,706 $ 194,760 $ 152,988 $ 88,283</t>
  </si>
  <si>
    <t>Schedule of Income Tax Expense (Benefit)</t>
  </si>
  <si>
    <t>The Company’s income tax expense consists of the following: Year Ended December 31, 2016 2015 2014 Current Federal $ 22,109 $ 26,240 $ 10,655 State 1,063 1,218 1,843 Foreign 22,067 16,458 21,496 Deferred Federal 1,828 6,410 17,528 State 904 281 40 Foreign 6,350 (9,389 ) (8,752 ) $ 54,321 $ 41,218 $ 42,810</t>
  </si>
  <si>
    <t>Schedule of Effective Income Tax Rate Reconciliation</t>
  </si>
  <si>
    <t>The following schedule reconciles the U.S. statutory federal rate to the income tax provision: Year Ended December 31, 2016 2015 2014 Tax at U.S. statutory rate $ 68,166 $ 53,546 $ 30,899 State and local taxes 2,564 3,441 2,203 Tax credits (10,348 ) (8,139 ) (23,956 ) Changes in tax law 8,813 3,630 (128 ) Effect of foreign tax rates (19,600 ) (6,465 ) (767 ) Nonrecurring permanent items — (11,300 ) — Stock compensation (ASU 2016-09) (5,305 ) — — Other change in tax reserves 116 (368 ) 2,803 Valuation allowance 9,112 11,638 28,985 Other, net 803 (4,765 ) 2,771 Income tax provision $ 54,321 $ 41,218 $ 42,810 Effective income tax rate 27.9 % 26.9 % 48.5 %</t>
  </si>
  <si>
    <t>Deferred Tax Assets and Liabilities</t>
  </si>
  <si>
    <t>Significant components of the Company’s deferred tax assets and liabilities as of December 31, 2016 and 2015 were as follows: 2016 2015 Deferred tax assets: Pension, postretirement and other benefits $ 78,194 $ 75,690 Capitalized expenditures 1,001 498 Net operating loss and tax credit carryforwards 132,057 127,136 All other items 29,826 33,777 Total deferred tax assets 241,078 237,101 Deferred tax liabilities: Property, plant and equipment (30,310 ) (30,121 ) Intangibles (16,210 ) (17,415 ) All other items (7,623 ) (8,169 ) Total deferred tax liabilities (54,143 ) (55,705 ) Valuation allowances (149,757 ) (137,011 ) Net deferred tax assets $ 37,178 $ 44,385</t>
  </si>
  <si>
    <t>Reconciliation of Unrecognized Tax Benefits</t>
  </si>
  <si>
    <t>A reconciliation of the beginning and ending amount of unrecognized tax benefits is as follows: Year Ended December 31, 2016 2015 2014 Balance at beginning of period $ 7,753 $ 8,738 $ 7,012 Tax positions related to the current period Gross additions 516 818 1,210 Gross reductions — — — Tax positions related to prior years Gross additions 31 1,639 1,902 Gross reductions (70 ) (405 ) (1,106 ) Settlements (379 ) (1,405 ) (280 ) Lapses on statutes of limitations — (1,632 ) — Balance at end of period $ 7,851 $ 7,753 $ 8,738</t>
  </si>
  <si>
    <t>Lease Commitments (Tables)</t>
  </si>
  <si>
    <t>Future Minimum Payments for All Non-Cancelable Operating Leases</t>
  </si>
  <si>
    <t>Future minimum payments for all non-cancelable operating leases are as follows: Year Minimum Future Operating Lease Commitments 2017 $ 34,115 2018 26,846 2019 19,957 2020 14,863 2021 11,613 Thereafter 17,877</t>
  </si>
  <si>
    <t>Accumulated Other Comprehensive Income (Tables)</t>
  </si>
  <si>
    <t>Changes in Accumulated Other Comprehensive Income (Loss)</t>
  </si>
  <si>
    <t>The changes in accumulated other comprehensive income (loss) by component, net of related tax, are as follows: Cumulative currency translation adjustment Benefit plan Fair value change of derivatives Total Balance as of December 31, 2014 $ (50,371 ) $ (86,861 ) $ (2,011 ) $ (139,243 ) Other comprehensive income (loss) before reclassifications (78,381 ) (1) 1,152 (1,675 ) (78,904 ) Amounts reclassified from accumulated other comprehensive income (loss) (1,909 ) (2) 1,585 (3) 1,406 (4) 1,082 Balance as of December 31, 2015 $ (130,661 ) $ (84,124 ) $ (2,280 ) $ (217,065 ) Other comprehensive income (loss) before reclassifications (12,820 ) (1) (14,757 ) (3,676 ) (31,253 ) Amounts reclassified from accumulated other comprehensive income (loss) — 1,269 (5) 4,486 (6) 5,755 Balance as of December 31, 2016 $ (143,481 ) $ (97,612 ) $ (1,470 ) $ (242,563 ) (1) Includes $2,180 of other comprehensive gain and $18,764 of other comprehensive loss for the year ended December 31, 2016 and 2015 , respectively, that are related to intra-entity foreign currency transactions that are of a long-term investment nature. (2) Includes $300 reclassed to paid-in capital related to the purchase of noncontrolling interests. (3) Includes actuarial losses of $2,511 , offset by prior service credits of $339 , net of tax of $587 . See Note 8. and Note 9. (4) Includes losses related to the interest rate swap of $803 included in interest expense, net of interest income, and losses related to foreign exchange contracts of $1,383 included in cost of products sold, net of tax of $780 . (5) Includes actuarial losses of $2,084 , offset by prior service credits of $329 , net of tax of $486 . See Note 8. and Note 9. (6) Includes losses related to the interest rate swap of $3,750 included in interest expense, net of interest income, and losses related to foreign exchange contracts of $2,678 included in cost of products sold, net of tax of $1,942 .</t>
  </si>
  <si>
    <t>Other (Expense) Income (Tables)</t>
  </si>
  <si>
    <t>Schedule of Other Nonoperating Income (Expense) [Table Text Block]</t>
  </si>
  <si>
    <t>The components of other (expense) income, net consist of: Year Ended December 31, 2016 2015 2014 Secondary offering underwriting fees $ (5,900 ) $ — $ — Foreign currency losses (3,958 ) (3,379 ) (7,055 ) Losses on sales of receivables (801 ) (1,017 ) (1,866 ) Gain on remeasurement of previously held equity interest — 14,199 — Gain on sale of investment in affiliate — — 1,882 Miscellaneous income (expense) — (44 ) 869 Other (expense) income, net $ (10,659 ) $ 9,759 $ (6,170 )</t>
  </si>
  <si>
    <t>Net Income Per Share Attributable to Cooper-Standard Holdings Inc. (Tables)</t>
  </si>
  <si>
    <t>Basic and Diluted Net Income Per Share Attributable</t>
  </si>
  <si>
    <t>A summary of information used to compute basic and diluted net income per share attributable to Cooper-Standard Holdings Inc. is shown below: Year Ended December 31, 2016 2015 2014 Net income attributable to Cooper-Standard Holdings Inc. $ 138,988 $ 111,880 $ 42,779 Increase in fair value of share-based awards 63 48 — Diluted net income available to Cooper-Standard Holdings Inc. common stockholders $ 139,051 $ 111,928 $ 42,779 Basic weighted average shares of common stock outstanding 17,459,710 17,212,607 16,695,356 Dilutive effect of common stock equivalents 1,270,668 1,202,387 1,200,733 Diluted weighted average shares of common stock outstanding 18,730,378 18,414,994 17,896,089 Basic net income per share attributable to Cooper-Standard Holdings Inc. $ 7.96 $ 6.50 $ 2.56 Diluted net income per share attributable to Cooper-Standard Holdings Inc. $ 7.42 $ 6.08 $ 2.39</t>
  </si>
  <si>
    <t>Schedule of Antidilutive Securities Excluded from Computation of Earnings Per Share [Table Text Block]</t>
  </si>
  <si>
    <t>A summary of these excluded shares is shown below: Year Ended December 31, 2016 2015 2014 Number of options — — 461,454 Exercise price — — $25.52-70.20 Restricted common stock — — 14,306</t>
  </si>
  <si>
    <t>Stock-Based Compensation (Tables)</t>
  </si>
  <si>
    <t>Schedule of Share-based Compensation, Stock Options, Activity</t>
  </si>
  <si>
    <t>A summary of stock option transactions and related information for the year ended December 31, 2016 is presented below: Options Weighted Average Exercise Price Weighted Average Remaining Contractual Life (Years) Aggregate Intrinsic Value Outstanding as of January 1, 2016 1,089,538 $ 44.95 Granted 155,100 $ 68.73 Exercised (487,203 ) $ 39.44 Forfeited (9,064 ) $ 64.20 Outstanding as of December 31, 2016 748,371 $ 53.24 7.1 $ 37,523 Exercisable as of December 31, 2016 384,679 $ 45.82 5.6 $ 22,142</t>
  </si>
  <si>
    <t>Schedule of Share-based Payment Award, Stock Options, Valuation Assumptions</t>
  </si>
  <si>
    <t>The fair value of each option was estimated using the following assumptions: 2016 2015 2014 Expected volatility 27.58% - 27.70% 27.95% - 28.00% 27.96% - 28.32% Dividend yield 0.00 % 0.00 % 0.00 % Expected option life - years 6.0 6.0 6.0 Risk-free rate 1.1% - 1.4% 1.5% - 1.7% 1.9% - 2.0%</t>
  </si>
  <si>
    <t>Schedule of Share-based Compensation, Restricted Stock and Restricted Stock Units Activity</t>
  </si>
  <si>
    <t>A summary of restricted common stock and restricted common units transactions and related information for the year ended December 31, 2016 is presented below: Restricted Common Stock and Restricted Common Units Weighted Average Grant Date Fair Value Non-vested as of January 1, 2016 378,746 $ 53.56 Granted 153,818 $ 70.09 Vested (133,564 ) $ 41.79 Forfeited (27,441 ) $ 62.39 Non-vested as of December 31, 2016 371,559 $ 63.98</t>
  </si>
  <si>
    <t>Schedule of Nonvested Performance-based Units Activity [Table Text Block]</t>
  </si>
  <si>
    <t>A summary of performance units transactions and related information for the year ended December 31, 2016 is presented below: Performance Units Weighted Average Grant Date Fair Value Non-vested as of January 1, 2016 172,400 $ 60.97 Granted 86,150 $ 68.71 Forfeited (10,583 ) $ 63.87 Non-vested as of December 31, 2016 247,967 $ 63.53</t>
  </si>
  <si>
    <t>Schedule of Share-based Payment Award, TSRs, Valuation Assumptions [Table Text Block]</t>
  </si>
  <si>
    <t>The fair value of the TSR-based performance grant was estimated using the following assumptions: 2016 Expected volatility 27.60 % Dividend yield 0.00 % Expected life - years 3 Risk-free rate 0.87 %</t>
  </si>
  <si>
    <t>Business Segments (Tables)</t>
  </si>
  <si>
    <t>Information on Company's Business Segments</t>
  </si>
  <si>
    <t>The following table details information on the Company’s segments: Year Ended December 31, 2016 2015 2014 Sales to external customers North America $ 1,816,486 $ 1,778,621 $ 1,698,826 Europe 1,031,538 1,033,635 1,138,428 Asia Pacific 540,684 435,127 249,172 South America 84,183 95,421 157,561 Consolidated $ 3,472,891 $ 3,342,804 $ 3,243,987 Intersegment sales North America $ 13,325 $ 14,058 $ 14,135 Europe 13,524 11,693 9,111 Asia Pacific 4,770 6,166 6,380 South America 31 49 — Eliminations and other (31,650 ) (31,966 ) (29,626 ) Consolidated $ — $ — $ — Segment profit (loss) North America $ 219,744 $ 215,487 $ 136,682 Europe (15,989 ) (22,435 ) (28,062 ) Asia Pacific 9,206 4,063 3,524 South America (18,201 ) (44,127 ) (23,861 ) Income before income taxes $ 194,760 $ 152,988 $ 88,283 Net interest expense included in segment profit (loss) North America $ 13,013 $ 12,262 $ 15,219 Europe 13,871 13,648 16,619 Asia Pacific 13,720 10,227 8,068 South America 785 2,194 5,698 Consolidated $ 41,389 $ 38,331 $ 45,604 Depreciation and amortization expense North America $ 57,546 $ 54,160 $ 54,056 Europe 37,992 36,845 40,812 Asia Pacific 24,635 18,856 10,067 South America 2,487 4,566 7,645 Consolidated $ 122,660 $ 114,427 $ 112,580 Year Ended December 31, 2016 2015 2014 Capital expenditures North America $ 61,321 $ 64,933 $ 68,077 Europe 57,054 46,766 76,989 Asia Pacific 33,818 43,276 21,261 South America 2,064 2,783 11,787 Corporate 10,111 8,509 13,975 Consolidated $ 164,368 $ 166,267 $ 192,089 December 31, 2016 2015 Segment assets North America $ 985,809 $ 864,647 Europe 582,385 631,309 Asia Pacific 611,849 508,704 South America 46,125 39,117 Eliminations and other 265,534 260,515 Consolidated $ 2,491,702 $ 2,304,292</t>
  </si>
  <si>
    <t>Revenue from External Customers by Products and Services [Table Text Block]</t>
  </si>
  <si>
    <t>Product line information for revenues is as follows: Year Ended December 31, 2016 2015 2014 Revenues Sealing systems $ 1,816,924 $ 1,783,068 $ 1,692,686 Fuel and brake delivery systems 725,689 675,493 660,242 Fluid transfer systems 494,940 458,699 441,532 Anti-vibration systems 301,199 278,891 273,057 Other 134,139 146,653 176,470 Consolidated $ 3,472,891 $ 3,342,804 $ 3,243,987</t>
  </si>
  <si>
    <t>Geographic Information for Revenues</t>
  </si>
  <si>
    <t>Geographic information for revenues, based on country of origin, and property, plant and equipment, net, is as follows: Year Ended December 31, 2016 2015 2014 Revenues United States $ 879,579 $ 901,089 $ 872,112 Mexico 638,750 585,558 508,555 China 455,999 355,141 146,258 Canada 298,157 291,974 318,159 France 288,905 285,384 312,706 Poland 239,941 246,997 270,497 Germany 218,363 226,566 254,977 Other 453,197 450,095 560,723 Consolidated $ 3,472,891 $ 3,342,804 $ 3,243,987 December 31, 2016 2015 Property, plant and equipment, net United States $ 170,671 $ 151,857 Mexico 108,585 93,166 China 163,171 139,211 Canada 49,509 43,000 France 61,226 62,053 Poland 67,686 68,833 Germany 85,026 88,627 Other 126,395 118,622 Consolidated $ 832,269 $ 765,369</t>
  </si>
  <si>
    <t>Sales to Customers Contributing Ten Percent or More of Consolidated Sales</t>
  </si>
  <si>
    <t>Sales to customers of the Company which contributed 10% or more of its total consolidated sales and the related percentage of consolidated Company sales for 2016 , 2015 and 2014 are as follows: 2016 Percentage of Net Sales 2015 Percentage of Net Sales 2014 Percentage of Net Sales Customer Ford 27 % 26 % 24 % General Motors 17 % 16 % 16 % Fiat Chrysler Automobiles 12 % 12 % 13 %</t>
  </si>
  <si>
    <t>Fair Value of Financial Instruments (Tables)</t>
  </si>
  <si>
    <t>Fair Value Hierarchy Level for Company's Liabilities Measured</t>
  </si>
  <si>
    <t>Fair value measurements and the fair value hierarchy level for the Company’s liabilities measured or disclosed at fair value on a recurring basis as of December 31, 2016 and 2015 , are shown below: December 31, 2016 December 31, 2015 Input Forward foreign exchange contracts - other current assets $ 764 $ 900 Level 2 Forward foreign exchange contracts - accrued liabilities (535 ) (79 ) Level 2 Interest rate swaps - other current assets 6 32 Level 2 Interest rate swaps - other assets 2 38 Level 2 Interest rate swaps - accrued liabilities (2,458 ) (2,991 ) Level 2 Interest rate swaps - other liabilities (661 ) (1,739 ) Level 2</t>
  </si>
  <si>
    <t>Investments in Affiliates (Tables)</t>
  </si>
  <si>
    <t>Equity Method Investments [Table Text Block]</t>
  </si>
  <si>
    <t>The Company’s beneficial ownership in affiliates accounted for under the equity method is as follows: Name December 31, 2016 December 31, 2015 Shenya Sealing (Guangzhou) Company Limited (1) N/A 51 % Sujan Cooper Standard AVS Private Limited 50 % 50 % Nishikawa Cooper LLC 40 % 40 % Polyrub Cooper Standard FTS Private Limited 35 % 35 % Nishikawa Tachaplalert Cooper Ltd. 20 % 20 %</t>
  </si>
  <si>
    <t>Selected Quarterly Information (Tables)</t>
  </si>
  <si>
    <t>Selected Quarterly Information</t>
  </si>
  <si>
    <t>Description of Business - Additional Information (Detail)</t>
  </si>
  <si>
    <t>Dec. 31, 2016LocationCountry</t>
  </si>
  <si>
    <t>Collaboration Arrangement Disclosure [Abstract]</t>
  </si>
  <si>
    <t>Number of operate company manufacturing locations</t>
  </si>
  <si>
    <t>Number of design, engineering, administrative and logistic locations</t>
  </si>
  <si>
    <t>Number of countries | Country</t>
  </si>
  <si>
    <t>Significant Accounting Policies - Additional Information (Detail) - USD ($) $ in Thousands</t>
  </si>
  <si>
    <t>Schedule Of Accounting Policies [Line Items]</t>
  </si>
  <si>
    <t>Amounts capitalized for long-term supply arrangements</t>
  </si>
  <si>
    <t>Accounts receivable for customer-owned tooling</t>
  </si>
  <si>
    <t>Reimbursable tooling costs</t>
  </si>
  <si>
    <t>Research and Development Expense</t>
  </si>
  <si>
    <t>Property, Plant and Equipment, Other Types [Member]</t>
  </si>
  <si>
    <t>Amortization period for molds, dies and other tools</t>
  </si>
  <si>
    <t>3 years</t>
  </si>
  <si>
    <t>Significant Accounting Policies - Summary of Inventories (Detail) - USD ($) $ in Thousands</t>
  </si>
  <si>
    <t>Regulatory Assets [Abstract]</t>
  </si>
  <si>
    <t>Finished goods</t>
  </si>
  <si>
    <t>Work in process</t>
  </si>
  <si>
    <t>Raw materials and supplies</t>
  </si>
  <si>
    <t>Total Inventory</t>
  </si>
  <si>
    <t>Acquisitions and Divestitures - Additional Information (Detail) - USD ($) $ in Thousands</t>
  </si>
  <si>
    <t>Feb. 27, 2015</t>
  </si>
  <si>
    <t>Sep. 30, 2016</t>
  </si>
  <si>
    <t>Sep. 30, 2015</t>
  </si>
  <si>
    <t>Mar. 31, 2015</t>
  </si>
  <si>
    <t>Sep. 30, 2014</t>
  </si>
  <si>
    <t>Business Acquisition [Line Items]</t>
  </si>
  <si>
    <t>Goodwill, Acquired During Period</t>
  </si>
  <si>
    <t>Payments to acquire additional interest in subsidiaries</t>
  </si>
  <si>
    <t>Payments to Acquire Interest in Joint Venture</t>
  </si>
  <si>
    <t>Hard coat plastic exterior trim business [Member]</t>
  </si>
  <si>
    <t>Proceeds from divestiture of businesses</t>
  </si>
  <si>
    <t>Gain (loss) on disposition of business</t>
  </si>
  <si>
    <t>Halla Visteon Climate Control Corp [Member]</t>
  </si>
  <si>
    <t>Australian Business [Member]</t>
  </si>
  <si>
    <t>North America [Member]</t>
  </si>
  <si>
    <t>Purchase price</t>
  </si>
  <si>
    <t>Huayu-Cooper Standard Sealing Systems Co., Ltd. [Member]</t>
  </si>
  <si>
    <t>Business Acquisition, Percentage of Voting Interests Acquired</t>
  </si>
  <si>
    <t>47.50%</t>
  </si>
  <si>
    <t>Business Combination, Step Acquisition, Equity Interest in Acquiree, Including Subsequent Acquisition, Percentage</t>
  </si>
  <si>
    <t>95.00%</t>
  </si>
  <si>
    <t>Intangibles</t>
  </si>
  <si>
    <t>Business Combination, Step Acquisition, Equity Interest in Acquiree, Percentage</t>
  </si>
  <si>
    <t>Business Combination, Step Acquisition, Equity Interest in Acquiree, Fair Value</t>
  </si>
  <si>
    <t>Noncontrolling Interest, Ownership Percentage by Noncontrolling Owners</t>
  </si>
  <si>
    <t>5.00%</t>
  </si>
  <si>
    <t>Shenya Sealing (Guangzhou) Company Limited [Member]</t>
  </si>
  <si>
    <t>Metzler Automotive Profiles India [Member]</t>
  </si>
  <si>
    <t>26.00%</t>
  </si>
  <si>
    <t>Cooper Standard Jingda Changchun Automotive Co., Ltd [Member]</t>
  </si>
  <si>
    <t>20.00%</t>
  </si>
  <si>
    <t>Polyrub Cooper Standard FTS Private Limited [Member]</t>
  </si>
  <si>
    <t>Cooper-Standard INOAC Pte. Ltd. [Member]</t>
  </si>
  <si>
    <t>FMEA [Member]</t>
  </si>
  <si>
    <t>49.00%</t>
  </si>
  <si>
    <t>Cikautxo Borja [Member]</t>
  </si>
  <si>
    <t>Payment for acquisition</t>
  </si>
  <si>
    <t>Acquisitions and Divestitures -Summary of Estimated Fair Value of Assets Acquired and Liabilities Assumed at Date of Acquisition (Details) - USD ($) $ in Thousands</t>
  </si>
  <si>
    <t>Property, plant, and equipment</t>
  </si>
  <si>
    <t>Total assets acquired</t>
  </si>
  <si>
    <t>Other current liabilities</t>
  </si>
  <si>
    <t>Total liabilities assumed</t>
  </si>
  <si>
    <t>Noncontrolling interest</t>
  </si>
  <si>
    <t>Net assets acquired including noncontrolling interest</t>
  </si>
  <si>
    <t>- Additional Information (Detail) - Europe Facilities [Member] $ in Thousands</t>
  </si>
  <si>
    <t>Dec. 31, 2016USD ($)</t>
  </si>
  <si>
    <t>Restructuring and Related Cost, Cost Incurred to Date</t>
  </si>
  <si>
    <t>Asset Impairments [Member]</t>
  </si>
  <si>
    <t>Estimated restructuring cost for initiative</t>
  </si>
  <si>
    <t>Minimum [Member]</t>
  </si>
  <si>
    <t>Minimum [Member] | Employee separation costs [Member]</t>
  </si>
  <si>
    <t>Minimum [Member] | Other exit costs [Member]</t>
  </si>
  <si>
    <t>Maximum [Member]</t>
  </si>
  <si>
    <t>Maximum [Member] | Employee separation costs [Member]</t>
  </si>
  <si>
    <t>Maximum [Member] | Other exit costs [Member]</t>
  </si>
  <si>
    <t>Restructuring - Summary of Restructuring Expense (Detail) - USD ($) $ in Thousands</t>
  </si>
  <si>
    <t>Employee separation costs [Member]</t>
  </si>
  <si>
    <t>Other exit costs [Member]</t>
  </si>
  <si>
    <t>Asset impairments [Member]</t>
  </si>
  <si>
    <t>North America [Member] | Reportable Geographical Components [Member]</t>
  </si>
  <si>
    <t>Europe [Member] | Reportable Geographical Components [Member]</t>
  </si>
  <si>
    <t>Asia Pacific [Member] | Reportable Geographical Components [Member]</t>
  </si>
  <si>
    <t>Restructuring - Summary of Activity of Restructuring (Detail) - USD ($) $ in Thousands</t>
  </si>
  <si>
    <t>Restructuring Reserve [Roll Forward]</t>
  </si>
  <si>
    <t>Restructuring Reserve, Beginning Balance</t>
  </si>
  <si>
    <t>Expense</t>
  </si>
  <si>
    <t>Cash payments</t>
  </si>
  <si>
    <t>Foreign exchange translation and other</t>
  </si>
  <si>
    <t>Restructuring Reserve, Ending Balance</t>
  </si>
  <si>
    <t>Property, Plant and Equipment - Summary of Property Plant and Equipment (Detail) - USD ($) $ in Thousands</t>
  </si>
  <si>
    <t>Property, Plant and Equipment [Line Items]</t>
  </si>
  <si>
    <t>Accumulated depreciation</t>
  </si>
  <si>
    <t>Property, Plant and Equipment, Net, Total</t>
  </si>
  <si>
    <t>Land and improvements [Member]</t>
  </si>
  <si>
    <t>Building and improvements [Member]</t>
  </si>
  <si>
    <t>Machinery and equipment [Member]</t>
  </si>
  <si>
    <t>Construction in progress [Member]</t>
  </si>
  <si>
    <t>Minimum [Member] | Land and improvements [Member]</t>
  </si>
  <si>
    <t>Estimated Useful Lives</t>
  </si>
  <si>
    <t>10 years</t>
  </si>
  <si>
    <t>Minimum [Member] | Building and improvements [Member]</t>
  </si>
  <si>
    <t>Minimum [Member] | Machinery and equipment [Member]</t>
  </si>
  <si>
    <t>5 years</t>
  </si>
  <si>
    <t>Maximum [Member] | Land and improvements [Member]</t>
  </si>
  <si>
    <t>25 years</t>
  </si>
  <si>
    <t>Maximum [Member] | Building and improvements [Member]</t>
  </si>
  <si>
    <t>40 years</t>
  </si>
  <si>
    <t>Maximum [Member] | Machinery and equipment [Member]</t>
  </si>
  <si>
    <t>Property, Plant and Equipment Summary of Impairment charges (Details) - USD ($) $ in Thousands</t>
  </si>
  <si>
    <t>Impaired Long-Lived Assets Held and Used [Line Items]</t>
  </si>
  <si>
    <t>Tangible Asset Impairment Charges</t>
  </si>
  <si>
    <t>Asia Pacific [Member]</t>
  </si>
  <si>
    <t>Europe [Member]</t>
  </si>
  <si>
    <t>South America [Member]</t>
  </si>
  <si>
    <t>Goodwill and Intangibles - Carrying Amount of Goodwill by Reportable Operating Segment (Detail) - USD ($) $ in Thousands</t>
  </si>
  <si>
    <t>3 Months Ended</t>
  </si>
  <si>
    <t>Goodwill [Line Items]</t>
  </si>
  <si>
    <t>Goodwill, Beginning Balance</t>
  </si>
  <si>
    <t>Acquisition</t>
  </si>
  <si>
    <t>Divestiture</t>
  </si>
  <si>
    <t>Goodwill, Other Increase (Decrease)</t>
  </si>
  <si>
    <t>Foreign exchange translation</t>
  </si>
  <si>
    <t>Goodwill, Ending Balance</t>
  </si>
  <si>
    <t>Goodwill and Intangibles - Intangible Assets and Accumulated Amortization Balances (Detail) - USD ($) $ in Thousands</t>
  </si>
  <si>
    <t>Acquired Finite-Lived Intangible Assets [Line Items]</t>
  </si>
  <si>
    <t>Gross Carrying Amount</t>
  </si>
  <si>
    <t>Accumulated Amortization</t>
  </si>
  <si>
    <t>Net Carrying Amount</t>
  </si>
  <si>
    <t>Customer relationships [Member]</t>
  </si>
  <si>
    <t>Developed technology [Member]</t>
  </si>
  <si>
    <t>Other [Member]</t>
  </si>
  <si>
    <t>Goodwill and Intangibles - Estimated Amortization Expense (Detail) $ in Thousands</t>
  </si>
  <si>
    <t>Finite-Lived Intangible Assets, Net, Amortization Expense, Fiscal Year Maturity [Abstract]</t>
  </si>
  <si>
    <t>Goodwill and Intangibles - Additional Information (Detail) - USD ($) $ in Thousands</t>
  </si>
  <si>
    <t>Amortization expense</t>
  </si>
  <si>
    <t>Impairment of intangible assets</t>
  </si>
  <si>
    <t>Customer relationships [Member] | North America [Member]</t>
  </si>
  <si>
    <t>Acquired Finite-lived Intangible Assets, Weighted Average Useful Life</t>
  </si>
  <si>
    <t>12 years</t>
  </si>
  <si>
    <t>Patents [Member] | North America [Member]</t>
  </si>
  <si>
    <t>15 years</t>
  </si>
  <si>
    <t>Shenya Sealing (Guangzhou) Company Limited [Member] | Customer relationships [Member]</t>
  </si>
  <si>
    <t>7 years</t>
  </si>
  <si>
    <t>Shenya Sealing (Guangzhou) Company Limited [Member] | Use Rights [Member]</t>
  </si>
  <si>
    <t>45 years</t>
  </si>
  <si>
    <t>Huayu-Cooper Standard Sealing Systems Co., Ltd. [Member] | Customer relationships [Member]</t>
  </si>
  <si>
    <t>Huayu-Cooper Standard Sealing Systems Co., Ltd. [Member] | Patents [Member]</t>
  </si>
  <si>
    <t>Huayu-Cooper Standard Sealing Systems Co., Ltd. [Member] | Use Rights [Member]</t>
  </si>
  <si>
    <t>30 years</t>
  </si>
  <si>
    <t>Debt - Outstanding Debt (Detail) - USD ($) $ in Thousands</t>
  </si>
  <si>
    <t>Senior Notes</t>
  </si>
  <si>
    <t>Other borrowings</t>
  </si>
  <si>
    <t>Total debt</t>
  </si>
  <si>
    <t>Less current portion</t>
  </si>
  <si>
    <t>Total long-term debt</t>
  </si>
  <si>
    <t>Debt - Maturities of Debt (Detail) $ in Thousands</t>
  </si>
  <si>
    <t>Thereafter</t>
  </si>
  <si>
    <t>Debt - Additional Information (Detail) - USD ($) $ in Thousands</t>
  </si>
  <si>
    <t>Nov. 02, 2016</t>
  </si>
  <si>
    <t>Jun. 11, 2014</t>
  </si>
  <si>
    <t>Extinguishment of Debt Disclosures [Abstract]</t>
  </si>
  <si>
    <t>Loss on extinguishment of debt</t>
  </si>
  <si>
    <t>Repayments of Debt</t>
  </si>
  <si>
    <t>Cash paid for loss on refinancing of debt</t>
  </si>
  <si>
    <t>Line of Credit Facility [Line Items]</t>
  </si>
  <si>
    <t>Aggregate revolving loan availability</t>
  </si>
  <si>
    <t>Letters of credit outstanding</t>
  </si>
  <si>
    <t>Interest paid on third party debt</t>
  </si>
  <si>
    <t>Senior ABL Facility [Member] | Cooper Standard Automotive Inc Us [Member]</t>
  </si>
  <si>
    <t>Senior ABL Facility [Member] | Cooper Standard Automotive International Holdings B.V. [Member]</t>
  </si>
  <si>
    <t>Senior ABL Facility [Member] | CSA Canada [Member]</t>
  </si>
  <si>
    <t>Amended Senior Abl Facility [Member]</t>
  </si>
  <si>
    <t>Unamortized Debt Issuance Expense</t>
  </si>
  <si>
    <t>Letter of credit sub-facility</t>
  </si>
  <si>
    <t>Swing line sub-facility</t>
  </si>
  <si>
    <t>Uncommitted incremental loan facility</t>
  </si>
  <si>
    <t>Total Senior ABL Facility</t>
  </si>
  <si>
    <t>Termination date of commitments of lenders</t>
  </si>
  <si>
    <t>Nov. 2,
		2021</t>
  </si>
  <si>
    <t>Percentage of accounts receivable</t>
  </si>
  <si>
    <t>85.00%</t>
  </si>
  <si>
    <t>Percentage of inventory</t>
  </si>
  <si>
    <t>70.00%</t>
  </si>
  <si>
    <t>Percentage of appraised net orderly liquidation value of eligible inventory</t>
  </si>
  <si>
    <t>Applicable margin with respect to LIBOR or BA-based borrowings</t>
  </si>
  <si>
    <t>1.50%</t>
  </si>
  <si>
    <t>Applicable margin with respect to base rate, Canadian prime rate and Canadian base rate borrowings</t>
  </si>
  <si>
    <t>0.50%</t>
  </si>
  <si>
    <t>Fixed charge coverage ratio (percent)</t>
  </si>
  <si>
    <t>100.00%</t>
  </si>
  <si>
    <t>Amendment Number One to Senior ABL Facility [Member]</t>
  </si>
  <si>
    <t>Senior Notes [Member]</t>
  </si>
  <si>
    <t>Aggregate principal amount</t>
  </si>
  <si>
    <t>Interest rate accrue</t>
  </si>
  <si>
    <t>5.625%</t>
  </si>
  <si>
    <t>Debt Issuance Costs</t>
  </si>
  <si>
    <t>Medium-term Notes [Member]</t>
  </si>
  <si>
    <t>Term loan accordion feature</t>
  </si>
  <si>
    <t>Debt Instrument, Maturity Date</t>
  </si>
  <si>
    <t>Nov. 2,
		2023</t>
  </si>
  <si>
    <t>Debt Instrument, Unamortized Discount</t>
  </si>
  <si>
    <t>London Interbank Offered Rate (LIBOR) [Member] | Medium-term Notes [Member]</t>
  </si>
  <si>
    <t>2.75%</t>
  </si>
  <si>
    <t>Base Rate [Member] | Medium-term Notes [Member]</t>
  </si>
  <si>
    <t>1.75%</t>
  </si>
  <si>
    <t>Minimum [Member] | Amended Senior Abl Facility [Member]</t>
  </si>
  <si>
    <t>1.25%</t>
  </si>
  <si>
    <t>0.25%</t>
  </si>
  <si>
    <t>Maximum [Member] | Amended Senior Abl Facility [Member]</t>
  </si>
  <si>
    <t>0.75%</t>
  </si>
  <si>
    <t>Maximum [Member] | Medium-term Notes [Member]</t>
  </si>
  <si>
    <t>Consolidated first lien debt ratio (percent)</t>
  </si>
  <si>
    <t>225.00%</t>
  </si>
  <si>
    <t>Pensions - Additional Information (Detail) - USD ($) $ in Thousands</t>
  </si>
  <si>
    <t>1 Months Ended</t>
  </si>
  <si>
    <t>Non-elective and matching contributions</t>
  </si>
  <si>
    <t>Unrecognized prior service cost</t>
  </si>
  <si>
    <t>Unrecognized prior service credits, net of tax</t>
  </si>
  <si>
    <t>Unrecognized actuarial losses</t>
  </si>
  <si>
    <t>Unrecognized actuarial losses, net of tax</t>
  </si>
  <si>
    <t>Increase (decrease) benefit plan exceed projected benefit obligation</t>
  </si>
  <si>
    <t>Fair Value of Plan Assets for Plans with Benefit Obligations in Excess of Plan Assets</t>
  </si>
  <si>
    <t>Cumulative Other Comprehensive Loss [Member]</t>
  </si>
  <si>
    <t>Cumulative other comprehensive loss and expected to be recognized in net periodic benefit cost</t>
  </si>
  <si>
    <t>U.S. [Member]</t>
  </si>
  <si>
    <t>Cost of providing special or contractual termination benefits recognized during period</t>
  </si>
  <si>
    <t>Cost of providing special or contractual termination benefit recognized during period to vested individuals outside defined pension plan</t>
  </si>
  <si>
    <t>Settlements</t>
  </si>
  <si>
    <t>Gain (loss) due to settlements and curtailments</t>
  </si>
  <si>
    <t>Defined Benefit Plan, Accumulated Benefit Obligation</t>
  </si>
  <si>
    <t>Defined Benefit Plans, Estimated Future Employer Contributions in Next Fiscal Year</t>
  </si>
  <si>
    <t>Non-U.S. [Member]</t>
  </si>
  <si>
    <t>Pensions - Schedule of Defined Benefit Pension Plans (Detail) - USD ($) $ in Thousands</t>
  </si>
  <si>
    <t>Defined Benefit Plans and Other Postretirement Benefit Plans Table Text Block [Line Items]</t>
  </si>
  <si>
    <t>Fair value of plans' assets at beginning of period</t>
  </si>
  <si>
    <t>Fair value of plans' assets at end of period</t>
  </si>
  <si>
    <t>Funded status of the plans</t>
  </si>
  <si>
    <t>Benefit obligations at beginning of year</t>
  </si>
  <si>
    <t>Service cost</t>
  </si>
  <si>
    <t>Interest cost</t>
  </si>
  <si>
    <t>Actuarial loss (gain)</t>
  </si>
  <si>
    <t>Benefits paid</t>
  </si>
  <si>
    <t>Foreign currency exchange rate effect</t>
  </si>
  <si>
    <t>Defined Benefit Plan, Settlements, Benefit Obligation</t>
  </si>
  <si>
    <t>Benefit obligation at end of year</t>
  </si>
  <si>
    <t>Actual return on plans' assets</t>
  </si>
  <si>
    <t>Employer contributions</t>
  </si>
  <si>
    <t>Pensions - Amounts Recognized in Balance Sheet (Detail) - USD ($) $ in Thousands</t>
  </si>
  <si>
    <t>Amounts recognized in the balance sheet:</t>
  </si>
  <si>
    <t>Net amount recognized at December 31</t>
  </si>
  <si>
    <t>U.S. [Member] | Accrued liabilities (current) [Member]</t>
  </si>
  <si>
    <t>U.S. [Member] | Pension benefits (long term) [Member]</t>
  </si>
  <si>
    <t>U.S. [Member] | Other assets [Member]</t>
  </si>
  <si>
    <t>Non-U.S. [Member] | Accrued liabilities (current) [Member]</t>
  </si>
  <si>
    <t>Non-U.S. [Member] | Pension benefits (long term) [Member]</t>
  </si>
  <si>
    <t>Non-U.S. [Member] | Other assets [Member]</t>
  </si>
  <si>
    <t>Pensions - Components of Net Periodic Benefit Cost (Detail) - USD ($) $ in Thousands</t>
  </si>
  <si>
    <t>Pension Plans, Postretirement and Other Employee Benefits [Line Items]</t>
  </si>
  <si>
    <t>Expected return on plan assets</t>
  </si>
  <si>
    <t>Amortization of prior service cost and actuarial loss</t>
  </si>
  <si>
    <t>Net periodic benefit cost (income)</t>
  </si>
  <si>
    <t>Pensions - Weighted Average Assumptions Used to Determine Benefit Obligations (Detail)</t>
  </si>
  <si>
    <t>Weighted average assumptions used to determine benefit obligations</t>
  </si>
  <si>
    <t>Discount rate</t>
  </si>
  <si>
    <t>3.99%</t>
  </si>
  <si>
    <t>4.24%</t>
  </si>
  <si>
    <t>2.23%</t>
  </si>
  <si>
    <t>2.80%</t>
  </si>
  <si>
    <t>Rate of compensation increase</t>
  </si>
  <si>
    <t>3.15%</t>
  </si>
  <si>
    <t>Pensions - Weighted Average Assumptions Used to Determine Net Periodic Benefit Costs (Detail)</t>
  </si>
  <si>
    <t>Weighted-average assumptions used to determine net periodic benefit costs</t>
  </si>
  <si>
    <t>3.94%</t>
  </si>
  <si>
    <t>4.68%</t>
  </si>
  <si>
    <t>6.60%</t>
  </si>
  <si>
    <t>6.70%</t>
  </si>
  <si>
    <t>7.15%</t>
  </si>
  <si>
    <t>2.66%</t>
  </si>
  <si>
    <t>3.72%</t>
  </si>
  <si>
    <t>4.39%</t>
  </si>
  <si>
    <t>4.80%</t>
  </si>
  <si>
    <t>5.63%</t>
  </si>
  <si>
    <t>3.11%</t>
  </si>
  <si>
    <t>3.69%</t>
  </si>
  <si>
    <t>Pensions - Pension Plan Assets at Fair Value (Detail) - USD ($) $ in Thousands</t>
  </si>
  <si>
    <t>Fair Value Of Pension Plan Assets [Line Items]</t>
  </si>
  <si>
    <t>Pension plan assets at fair value</t>
  </si>
  <si>
    <t>Equity securities [Member]</t>
  </si>
  <si>
    <t>Debt securities [Member]</t>
  </si>
  <si>
    <t>Real Estate [Member]</t>
  </si>
  <si>
    <t>Balanced funds [Member]</t>
  </si>
  <si>
    <t>Cash and cash equivalents [Member]</t>
  </si>
  <si>
    <t>Insurance Contract, Rights and Obligations [Member]</t>
  </si>
  <si>
    <t>Level 1 [Member]</t>
  </si>
  <si>
    <t>Level 1 [Member] | Equity securities [Member]</t>
  </si>
  <si>
    <t>Level 1 [Member] | Debt securities [Member]</t>
  </si>
  <si>
    <t>Level 1 [Member] | Real Estate [Member]</t>
  </si>
  <si>
    <t>Level 1 [Member] | Balanced funds [Member]</t>
  </si>
  <si>
    <t>Level 1 [Member] | Cash and cash equivalents [Member]</t>
  </si>
  <si>
    <t>Level 1 [Member] | Insurance Contract, Rights and Obligations [Member]</t>
  </si>
  <si>
    <t>Level 2 [Member]</t>
  </si>
  <si>
    <t>Level 2 [Member] | Equity securities [Member]</t>
  </si>
  <si>
    <t>Level 2 [Member] | Debt securities [Member]</t>
  </si>
  <si>
    <t>Level 2 [Member] | Real Estate [Member]</t>
  </si>
  <si>
    <t>Level 2 [Member] | Balanced funds [Member]</t>
  </si>
  <si>
    <t>Level 2 [Member] | Cash and cash equivalents [Member]</t>
  </si>
  <si>
    <t>Level 2 [Member] | Insurance Contract, Rights and Obligations [Member]</t>
  </si>
  <si>
    <t>Level 3 [Member]</t>
  </si>
  <si>
    <t>Level 3 [Member] | Equity securities [Member]</t>
  </si>
  <si>
    <t>Level 3 [Member] | Debt securities [Member]</t>
  </si>
  <si>
    <t>Level 3 [Member] | Real Estate [Member]</t>
  </si>
  <si>
    <t>Level 3 [Member] | Balanced funds [Member]</t>
  </si>
  <si>
    <t>Level 3 [Member] | Cash and cash equivalents [Member]</t>
  </si>
  <si>
    <t>Level 3 [Member] | Insurance Contract, Rights and Obligations [Member]</t>
  </si>
  <si>
    <t>Pensions - Reconciliation for Level 3 Inputs Used in Determining Fair Value (Detail) - USD ($) $ in Thousands</t>
  </si>
  <si>
    <t>Fair Value, Assets Measured on Recurring Basis, Unobservable Input Reconciliation, Calculation [Roll Forward]</t>
  </si>
  <si>
    <t>Beginning balance of assets classified as Level 3</t>
  </si>
  <si>
    <t>Purchases, sales and settlements, net</t>
  </si>
  <si>
    <t>Total gain</t>
  </si>
  <si>
    <t>Transfers into (out of) Level 3</t>
  </si>
  <si>
    <t>Ending balance of assets classified as Level 3</t>
  </si>
  <si>
    <t>Pensions - Estimated Benefit Payments for Domestic and Foreign Pension Plans (Detail) $ in Thousands</t>
  </si>
  <si>
    <t>2022-2026</t>
  </si>
  <si>
    <t>Postretirement Benefits Other Than Pensions - Additional Information (Detail) $ in Thousands</t>
  </si>
  <si>
    <t>Dec. 31, 2016USD ($)Location</t>
  </si>
  <si>
    <t>Dec. 31, 2015USD ($)</t>
  </si>
  <si>
    <t>Pension and Other Postretirement Benefit Contributions [Abstract]</t>
  </si>
  <si>
    <t>Unrecognized prior service credits</t>
  </si>
  <si>
    <t>Unrecognized actuarial gains, before tax</t>
  </si>
  <si>
    <t>Unrecognized actuarial gains, net of tax</t>
  </si>
  <si>
    <t>Other post retirement benefits, grading down over time</t>
  </si>
  <si>
    <t>Other post retirement benefits recorded in consolidated balance sheets</t>
  </si>
  <si>
    <t>Number of locations | Location</t>
  </si>
  <si>
    <t>U.S. Other Postretirement Benefits [Member]</t>
  </si>
  <si>
    <t>Health care cost trend rate</t>
  </si>
  <si>
    <t>5.49%</t>
  </si>
  <si>
    <t>Non-U.S. Other Postretirement Benefits [Member]</t>
  </si>
  <si>
    <t>6.00%</t>
  </si>
  <si>
    <t>Postretirement Benefits Other Than Pensions - Schedule of Postretirement Benefit Plans (Detail) - USD ($) $ in Thousands</t>
  </si>
  <si>
    <t>Defined Benefit Plan, Change in Benefit Obligation [Roll Forward]</t>
  </si>
  <si>
    <t>Postretirement Benefits Other Than Pensions - Schedule of Net Periodic Benefit Costs for Plans (Detail) - USD ($) $ in Thousands</t>
  </si>
  <si>
    <t>Amortization of prior service credit and recognized actuarial gain</t>
  </si>
  <si>
    <t>Postretirement Benefits Other Than Pensions - Schedule of Weighted Average Assumptions Used to Determine Benefit Obligations (Detail)</t>
  </si>
  <si>
    <t>3.95%</t>
  </si>
  <si>
    <t>4.20%</t>
  </si>
  <si>
    <t>3.70%</t>
  </si>
  <si>
    <t>4.00%</t>
  </si>
  <si>
    <t>Postretirement Benefits Other Than Pensions - Schedule of Weighted Average Assumptions Used to Determine Net Periodic Benefit Costs (Detail)</t>
  </si>
  <si>
    <t>3.85%</t>
  </si>
  <si>
    <t>4.60%</t>
  </si>
  <si>
    <t>3.90%</t>
  </si>
  <si>
    <t>4.70%</t>
  </si>
  <si>
    <t>Postretirement Benefits Other Than Pensions - Schedule of Weighted Average Assumed Annual Rate of Increase in Cost of Health Care Benefits (Detail) $ in Thousands</t>
  </si>
  <si>
    <t>Defined Benefit Plan, Effect of One-Percentage Point Change in Assumed Health Care Cost Trend Rates [Abstract]</t>
  </si>
  <si>
    <t>Increase on service and interest cost components</t>
  </si>
  <si>
    <t>Increase on projected benefit obligations</t>
  </si>
  <si>
    <t>Decrease on service and interest cost components</t>
  </si>
  <si>
    <t>Decrease on projected benefit obligations</t>
  </si>
  <si>
    <t>Postretirement Benefits Other Than Pensions - Estimated Benefit Payments for Domestic and Foreign Pension Plans (Detail) $ in Thousands</t>
  </si>
  <si>
    <t>Defined Benefit Plan, Expected Future Benefit Payments, Fiscal Year Maturity [Abstract]</t>
  </si>
  <si>
    <t>Income Taxes - Additional Information (Detail) - USD ($) $ in Thousands</t>
  </si>
  <si>
    <t>Dec. 31, 2013</t>
  </si>
  <si>
    <t>Income Taxes [Line Items]</t>
  </si>
  <si>
    <t>Income Taxes Paid, Net</t>
  </si>
  <si>
    <t>Tax credit carryforward</t>
  </si>
  <si>
    <t>Net operating losses and credit carryforwards</t>
  </si>
  <si>
    <t>Net operating losses and credit carryforwards, expiration dates</t>
  </si>
  <si>
    <t>May 1,
		2017</t>
  </si>
  <si>
    <t>Valuation allowances related to tax loss and credit carryforwards and other deferred tax assets</t>
  </si>
  <si>
    <t>Deferred income tax not provided on undistributed earnings of foreign subsidiary</t>
  </si>
  <si>
    <t>Total unrecognized tax benefits</t>
  </si>
  <si>
    <t>Total unrecognized tax benefits including interest and penalties</t>
  </si>
  <si>
    <t>Significant Change in Unrecognized Tax Benefits is Reasonably Possible, Amount of Unrecorded Benefit</t>
  </si>
  <si>
    <t>Income tax expense related to interest and penalties</t>
  </si>
  <si>
    <t>Foreign subsidiaries, primarily in France, Brazil, and Germany [Member]</t>
  </si>
  <si>
    <t>Foreign subsidiaries net operating loss Carryforward</t>
  </si>
  <si>
    <t>Operating loss carryforwards expiration dates</t>
  </si>
  <si>
    <t>indefinite expiration periods</t>
  </si>
  <si>
    <t>Foreign subsidiaries in China, Mexico, Italy, Netherlands, Poland, Spain, India and Korea [Member]</t>
  </si>
  <si>
    <t>Operating Loss Carryforwards, Expiration Date</t>
  </si>
  <si>
    <t>Jan. 1,
		2017</t>
  </si>
  <si>
    <t>Income Taxes - Schedule of Income (Loss) Before Income Taxes and Adjustment for Noncontrolling Interests (Detail) - USD ($) $ in Thousands</t>
  </si>
  <si>
    <t>Domestic</t>
  </si>
  <si>
    <t>Foreign</t>
  </si>
  <si>
    <t>Income Taxes - Schedule of Income Tax Expense (Benefit) (Detail) - USD ($) $ in Thousands</t>
  </si>
  <si>
    <t>Current</t>
  </si>
  <si>
    <t>Federal</t>
  </si>
  <si>
    <t>State</t>
  </si>
  <si>
    <t>Deferred</t>
  </si>
  <si>
    <t>Income tax provision</t>
  </si>
  <si>
    <t>Income Taxes - Schedule Reconciles United States Statutory Federal Rate to Income Tax Provision (Detail) - USD ($) $ in Thousands</t>
  </si>
  <si>
    <t>Effective Income Tax Rate Reconciliation, Amount [Abstract]</t>
  </si>
  <si>
    <t>Tax at U.S. statutory rate</t>
  </si>
  <si>
    <t>State and local taxes</t>
  </si>
  <si>
    <t>Tax credits</t>
  </si>
  <si>
    <t>Changes in tax law</t>
  </si>
  <si>
    <t>Effect of foreign tax rates</t>
  </si>
  <si>
    <t>Nonrecurring permanent items</t>
  </si>
  <si>
    <t>Effective Income Tax Rate Reconciliation, Other Reconciling Items, Amount</t>
  </si>
  <si>
    <t>Other changes in tax reserves</t>
  </si>
  <si>
    <t>Valuation allowance</t>
  </si>
  <si>
    <t>Other, net</t>
  </si>
  <si>
    <t>Effective income tax rate</t>
  </si>
  <si>
    <t>27.90%</t>
  </si>
  <si>
    <t>26.90%</t>
  </si>
  <si>
    <t>48.50%</t>
  </si>
  <si>
    <t>Income Taxes - Deferred Tax Assets and Liabilities (Detail) - USD ($) $ in Thousands</t>
  </si>
  <si>
    <t>Deferred tax assets:</t>
  </si>
  <si>
    <t>Pension, postretirement and other benefits</t>
  </si>
  <si>
    <t>Capitalized expenditures</t>
  </si>
  <si>
    <t>Net operating loss and tax credit carryforwards</t>
  </si>
  <si>
    <t>All other items</t>
  </si>
  <si>
    <t>Total deferred tax assets</t>
  </si>
  <si>
    <t>Deferred tax liabilities:</t>
  </si>
  <si>
    <t>Property, plant and equipment</t>
  </si>
  <si>
    <t>Total deferred tax liabilities</t>
  </si>
  <si>
    <t>Valuation allowances</t>
  </si>
  <si>
    <t>Net deferred tax assets</t>
  </si>
  <si>
    <t>Income Taxes - Reconciliation of Unrecognized Tax Benefits (Detail) - USD ($) $ in Thousands</t>
  </si>
  <si>
    <t>Reconciliation of Unrecognized Tax Benefits, Excluding Amounts Pertaining to Examined Tax Returns [Roll Forward]</t>
  </si>
  <si>
    <t>Balance at beginning of period</t>
  </si>
  <si>
    <t>Tax positions related to the current period</t>
  </si>
  <si>
    <t>Gross additions</t>
  </si>
  <si>
    <t>Gross reductions</t>
  </si>
  <si>
    <t>Tax positions related to prior years</t>
  </si>
  <si>
    <t>Lapses on statutes of limitations</t>
  </si>
  <si>
    <t>Balance at end of period</t>
  </si>
  <si>
    <t>Lease Commitments - Additional Information (Detail) - USD ($) $ in Thousands</t>
  </si>
  <si>
    <t>Rental expense for operating lease</t>
  </si>
  <si>
    <t>Lease Commitments - Future Minimum Payments for All Non-Cancelable Operating Leases (Detail) $ in Thousands</t>
  </si>
  <si>
    <t>Accumulated Other Comprehensive Income - Additional Information (Detail) - USD ($) $ in Thousands</t>
  </si>
  <si>
    <t>Reclassification Adjustment out of Accumulated Other Comprehensive Income on Derivatives [Line Items]</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Net of Tax</t>
  </si>
  <si>
    <t>Benefit plan liabilities [Member]</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Tax</t>
  </si>
  <si>
    <t>Fair value change of derivatives [Member]</t>
  </si>
  <si>
    <t>Other Comprehensive Income (Loss), Reclassification Adjustment from AOCI on Derivatives, Tax</t>
  </si>
  <si>
    <t>Foreign exchange contracts [Member]</t>
  </si>
  <si>
    <t>Derivative Instruments, Gain (Loss) Reclassified from Accumulated OCI into Income, Effective Portion, Net</t>
  </si>
  <si>
    <t>Foreign exchange contracts [Member] | Fair value change of derivatives [Member]</t>
  </si>
  <si>
    <t>Interest Rate Swap [Member]</t>
  </si>
  <si>
    <t>Interest Rate Cash Flow Hedge Gain (Loss) Reclassified to Earnings, Net</t>
  </si>
  <si>
    <t>Accumulated Other Comprehensive Income - Changes in Accumulated Other Comprehensive Income (Loss) (Detail) - USD ($) $ in Thousands</t>
  </si>
  <si>
    <t>Accumulated Other Comprehensive Income (Loss) [Line Items]</t>
  </si>
  <si>
    <t>Beginning Balance</t>
  </si>
  <si>
    <t>Ending Balance</t>
  </si>
  <si>
    <t>Cumulative currency translation adjustment [Member]</t>
  </si>
  <si>
    <t>Other comprehensive income (loss) before reclassifications</t>
  </si>
  <si>
    <t>Amounts reclassified from accumulated other comprehensive income (loss)</t>
  </si>
  <si>
    <t>Contingent Liabilities - Additional Information (Detail) - USD ($) $ in Thousands</t>
  </si>
  <si>
    <t>Reserved in accrued liabilities and other liabilities</t>
  </si>
  <si>
    <t>Other (Expense) Income (Details) - USD ($) $ in Thousands</t>
  </si>
  <si>
    <t>Secondary Offering Underwriting Fees</t>
  </si>
  <si>
    <t>Foreign Currency Transaction Gain (Loss), before Tax</t>
  </si>
  <si>
    <t>Gain (Loss) on Sale of Accounts Receivable</t>
  </si>
  <si>
    <t>Gain on sale of investment in affiliate</t>
  </si>
  <si>
    <t>Miscellaneous Income Expense</t>
  </si>
  <si>
    <t>Other Nonoperating Income (Expense)</t>
  </si>
  <si>
    <t>Related Party Transactions - Additional Information (Detail) - USD ($) $ in Thousands</t>
  </si>
  <si>
    <t>Mar. 31, 2016</t>
  </si>
  <si>
    <t>Mar. 31, 2014</t>
  </si>
  <si>
    <t>Related Party Transaction Due From To Related Party [Line Items]</t>
  </si>
  <si>
    <t>Dividend received from joint venture as return of capital</t>
  </si>
  <si>
    <t>Nisco [Member]</t>
  </si>
  <si>
    <t>Percentage of share owned in joint venture</t>
  </si>
  <si>
    <t>40.00%</t>
  </si>
  <si>
    <t>Sales to related party</t>
  </si>
  <si>
    <t>Purchases from Related Party</t>
  </si>
  <si>
    <t>Dividend received</t>
  </si>
  <si>
    <t>Receipt from NISCO related to earnings</t>
  </si>
  <si>
    <t>Net Income Per Share Attributable to Cooper-Standard Holdings Inc. - Basic and Diluted Net Income Per Share Attributable (Detail) - USD ($) $ / shares in Units, $ in Thousands</t>
  </si>
  <si>
    <t>Jun. 30, 2015</t>
  </si>
  <si>
    <t>Increase in fair value of share-based awards</t>
  </si>
  <si>
    <t>Diluted net income available to Cooper-Standard Holdings Inc. common stockholders</t>
  </si>
  <si>
    <t>Basic weighted average shares of common stock outstanding</t>
  </si>
  <si>
    <t>Dilutive effect of:</t>
  </si>
  <si>
    <t>Weighted Average Number Diluted Shares Outstanding Adjustment</t>
  </si>
  <si>
    <t>Diluted weighted average shares of common stock outstanding</t>
  </si>
  <si>
    <t>Basic net income per share attributable to Cooper-Standard Holdings Inc. (in dollars per share)</t>
  </si>
  <si>
    <t>Diluted net income per share attributable to Cooper-Standard Holdings Inc. (in dollars per share)</t>
  </si>
  <si>
    <t>Net Income Per Share Attributable to Cooper-Standard Holdings Inc. - Schedule of Antidilutive Securities Excluded from Compuation of Earnings Per Share (Detail) - $ / shares</t>
  </si>
  <si>
    <t>Share-based Compensation, Shares Authorized under Stock Option Plans, Exercise Price Range [Line Items]</t>
  </si>
  <si>
    <t>Antidilutive securities excluded from computation of earnings per share, amount</t>
  </si>
  <si>
    <t>Stock Option [Member]</t>
  </si>
  <si>
    <t>Stock Option [Member] | Minimum [Member]</t>
  </si>
  <si>
    <t>Exercise price</t>
  </si>
  <si>
    <t>Stock Option [Member] | Maximum [Member]</t>
  </si>
  <si>
    <t>Equity - Additional Information (Detail) $ / shares in Units, $ in Thousands</t>
  </si>
  <si>
    <t>Mar. 31, 2016$ / sharesshares</t>
  </si>
  <si>
    <t>Dec. 31, 2016USD ($)vote / shares$ / sharesshares</t>
  </si>
  <si>
    <t>Dec. 31, 2015USD ($)$ / sharesshares</t>
  </si>
  <si>
    <t>Dec. 31, 2014USD ($)shares</t>
  </si>
  <si>
    <t>Dec. 31, 2013shares</t>
  </si>
  <si>
    <t>Common Stock And Preferred Stock [Line Items]</t>
  </si>
  <si>
    <t>Common stock, par value | $ / shares</t>
  </si>
  <si>
    <t>Common stock, number of vote per share | vote / shares</t>
  </si>
  <si>
    <t>Secondary Offering Shares Sold By Selling Stockholders</t>
  </si>
  <si>
    <t>Treasury Stock Acquired, Average Cost Per Share | $ / shares</t>
  </si>
  <si>
    <t>Secondary Offering Underwriting Fees | $</t>
  </si>
  <si>
    <t>Professional Fees | $</t>
  </si>
  <si>
    <t>Number of warrants outstanding</t>
  </si>
  <si>
    <t>Warrants, number of shares of common stock that may be exercised</t>
  </si>
  <si>
    <t>Common stock, warrants exercise price per share | $ / shares</t>
  </si>
  <si>
    <t>Treasury Stock, Shares, Acquired</t>
  </si>
  <si>
    <t>Treasury Stock, Value, Acquired, Cost Method | $</t>
  </si>
  <si>
    <t>Stock-Based Compensation - Additional Information (Detail) - USD ($) $ / shares in Units, $ in Thousands</t>
  </si>
  <si>
    <t>Dec. 31, 2011</t>
  </si>
  <si>
    <t>Share-based Compensation Arrangement by Share-based Payment Award [Line Items]</t>
  </si>
  <si>
    <t>Number of shares authorized under plan</t>
  </si>
  <si>
    <t>Stock award grants vest period first</t>
  </si>
  <si>
    <t>Stock award grants vest period second</t>
  </si>
  <si>
    <t>4 years</t>
  </si>
  <si>
    <t>Stock award grants vest period third</t>
  </si>
  <si>
    <t>Weighted-average grant date fair value of stock options granted</t>
  </si>
  <si>
    <t>Intrinsic value of stock options exercised</t>
  </si>
  <si>
    <t>Allocated Share-based compensation expense</t>
  </si>
  <si>
    <t>Unrecognized compensation expenses</t>
  </si>
  <si>
    <t>Recognized weighted average period</t>
  </si>
  <si>
    <t>1 year 2 months 23 days</t>
  </si>
  <si>
    <t>Stock option awards grant term</t>
  </si>
  <si>
    <t>Restricted Common Stock [Member]</t>
  </si>
  <si>
    <t>1 year</t>
  </si>
  <si>
    <t>1 year 8 months 26 days</t>
  </si>
  <si>
    <t>Total fair value of restricted common shares and units vested</t>
  </si>
  <si>
    <t>Restricted Stock And Units [Member]</t>
  </si>
  <si>
    <t>Share-based Compensation Arrangement by Share-based Payment Award, Equity Instruments Other than Options, Nonvested, Number</t>
  </si>
  <si>
    <t>Granted (in shares)</t>
  </si>
  <si>
    <t>Performance Shares [Member]</t>
  </si>
  <si>
    <t>TSR-based Performance Shares [Member]</t>
  </si>
  <si>
    <t>Stock-Based Compensation - Summary of Stock Option Transactions and Related Information (Detail) $ / shares in Units, $ in Thousands</t>
  </si>
  <si>
    <t>Dec. 31, 2016USD ($)$ / sharesshares</t>
  </si>
  <si>
    <t>Share-based Compensation Arrangement by Share-based Payment Award, Options, Outstanding [Roll Forward]</t>
  </si>
  <si>
    <t>Options Outstanding, Beginning Balance (in shares) | shares</t>
  </si>
  <si>
    <t>Options, Granted (in shares) | shares</t>
  </si>
  <si>
    <t>Options, Exercised (in shares) | shares</t>
  </si>
  <si>
    <t>Options, Forfeited (in shares) | shares</t>
  </si>
  <si>
    <t>Options Outstanding, Ending Balance (in shares) | shares</t>
  </si>
  <si>
    <t>Options Exercisable, Ending Balance (in shares) | shares</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Outstanding Ending Balance (in dollars per share) | $ / shares</t>
  </si>
  <si>
    <t>Weighted Average Exercise Price, Exercisable Ending Balance (in dollars per share) | $ / shares</t>
  </si>
  <si>
    <t>Weighted Average Remaining Contractual Life - Years, Outstanding Ending Balance</t>
  </si>
  <si>
    <t>7 years 1 month 17 days</t>
  </si>
  <si>
    <t>Weighted Average Remaining Contractual Life - Years, Exercisable Ending Balance</t>
  </si>
  <si>
    <t>5 years 7 months 2 days</t>
  </si>
  <si>
    <t>Aggregate Intrinsic Value, Outstanding Ending Balance | $</t>
  </si>
  <si>
    <t>Aggregate Intrinsic Value, Exercisable Ending Balance | $</t>
  </si>
  <si>
    <t>Stock-Based Compensation - Assumptions Used Under Black-Scholes Option Pricing Model (Detail)</t>
  </si>
  <si>
    <t>Expected volatility</t>
  </si>
  <si>
    <t>27.60%</t>
  </si>
  <si>
    <t>Risk-free rate, Minimum</t>
  </si>
  <si>
    <t>1.10%</t>
  </si>
  <si>
    <t>1.90%</t>
  </si>
  <si>
    <t>Risk-free rate, Maximum</t>
  </si>
  <si>
    <t>1.40%</t>
  </si>
  <si>
    <t>1.70%</t>
  </si>
  <si>
    <t>2.00%</t>
  </si>
  <si>
    <t>27.58%</t>
  </si>
  <si>
    <t>27.95%</t>
  </si>
  <si>
    <t>27.96%</t>
  </si>
  <si>
    <t>27.70%</t>
  </si>
  <si>
    <t>28.00%</t>
  </si>
  <si>
    <t>28.32%</t>
  </si>
  <si>
    <t>Dividend yield</t>
  </si>
  <si>
    <t>0.00%</t>
  </si>
  <si>
    <t>Share-based Compensation Arrangement by Share-based Payment Award, Fair Value Assumptions, Expected Term</t>
  </si>
  <si>
    <t>Fair Value Assumptions, Risk Free Interest Rate</t>
  </si>
  <si>
    <t>0.87%</t>
  </si>
  <si>
    <t>Equity Option [Member]</t>
  </si>
  <si>
    <t>6 years</t>
  </si>
  <si>
    <t>Stock-Based Compensation - Summary of Restricted Common Shares (Detail) - Restricted Stock And Units [Member]</t>
  </si>
  <si>
    <t>Dec. 31, 2016$ / sharesshares</t>
  </si>
  <si>
    <t>Share-based Compensation Arrangement by Share-based Payment Award, Equity Instruments Other than Options, Nonvested, Number of Shares [Roll Forward]</t>
  </si>
  <si>
    <t>Non-vested Number, Beginning Balance (in shares) | shares</t>
  </si>
  <si>
    <t>Granted (in shares) | shares</t>
  </si>
  <si>
    <t>Vested (in shares) | shares</t>
  </si>
  <si>
    <t>Forfeited (in shares) | shares</t>
  </si>
  <si>
    <t>Non-vested Number, Ending Balance (in shares) | shares</t>
  </si>
  <si>
    <t>Non-vested Weighted Average Grant Date Fair Value, Beginning Balance (in dollars per share) | $ / shares</t>
  </si>
  <si>
    <t>Granted (in dollars per share) | $ / shares</t>
  </si>
  <si>
    <t>Vested (in dollars per share) | $ / shares</t>
  </si>
  <si>
    <t>Forfeited (in dollars per share) | $ / shares</t>
  </si>
  <si>
    <t>Non-vested Weighted Average Grant Date Fair Value, Ending Balance (in dollars per share) | $ / shares</t>
  </si>
  <si>
    <t>Stock-Based Compensation - Summary of Performance Units (Details) - Performance Shares [Member] - $ / shares</t>
  </si>
  <si>
    <t>Forfeited (in shares)</t>
  </si>
  <si>
    <t>Share-based Compensation Arrangement by Share-based Payment Award, Equity Instruments Other than Options, Nonvested, Weighted Average Grant Date Fair Value</t>
  </si>
  <si>
    <t>Granted (in dollars per share)</t>
  </si>
  <si>
    <t>Forfeited (in dollars per share)</t>
  </si>
  <si>
    <t>Stock-Based Compensation - Schedule of Share-based Payment Award, TSRs, Valuation Assumptions (Details)</t>
  </si>
  <si>
    <t>Business Segments - Additional Information (Detail)</t>
  </si>
  <si>
    <t>Dec. 31, 2016Segment</t>
  </si>
  <si>
    <t>Number of reportable segments</t>
  </si>
  <si>
    <t>Business Segments - Information on Company's Business Segments (Detail) - USD ($) $ in Thousands</t>
  </si>
  <si>
    <t>Segment Reporting Information [Line Items]</t>
  </si>
  <si>
    <t>Sales to external customers</t>
  </si>
  <si>
    <t>Intersegment sales</t>
  </si>
  <si>
    <t>Segment profit (loss)</t>
  </si>
  <si>
    <t>Net interest expense included in segment profit</t>
  </si>
  <si>
    <t>Depreciation and amortization expense</t>
  </si>
  <si>
    <t>Segment assets</t>
  </si>
  <si>
    <t>Reportable Geographical Components [Member] | North America [Member]</t>
  </si>
  <si>
    <t>Reportable Geographical Components [Member] | Europe [Member]</t>
  </si>
  <si>
    <t>Reportable Geographical Components [Member] | Asia Pacific [Member]</t>
  </si>
  <si>
    <t>Reportable Geographical Components [Member] | South America [Member]</t>
  </si>
  <si>
    <t>Eliminations and other [Member]</t>
  </si>
  <si>
    <t>Business Segments - Product line information (Details) - USD ($) $ in Thousands</t>
  </si>
  <si>
    <t>Revenue from External Customer [Line Items]</t>
  </si>
  <si>
    <t>Revenues</t>
  </si>
  <si>
    <t>Sealing systems [Member]</t>
  </si>
  <si>
    <t>Fuel and brake delivery systems [Member]</t>
  </si>
  <si>
    <t>Fluid transfer systems [Member]</t>
  </si>
  <si>
    <t>Anti-vibration systems [Member]</t>
  </si>
  <si>
    <t>Other products [Member]</t>
  </si>
  <si>
    <t>Business Segments - Geographic Information for Revenues (Detail) - USD ($) $ in Thousands</t>
  </si>
  <si>
    <t>United States</t>
  </si>
  <si>
    <t>Mexico [Member]</t>
  </si>
  <si>
    <t>China [Member]</t>
  </si>
  <si>
    <t>Canada [Member]</t>
  </si>
  <si>
    <t>France [Member]</t>
  </si>
  <si>
    <t>Poland [Member]</t>
  </si>
  <si>
    <t>Germany [Member]</t>
  </si>
  <si>
    <t>Business Segments - Sales to Customers Contributing Ten Percent or More of Consolidated Sales (Detail)</t>
  </si>
  <si>
    <t>Ford [Member]</t>
  </si>
  <si>
    <t>Revenue, Major Customer [Line Items]</t>
  </si>
  <si>
    <t>Major customers</t>
  </si>
  <si>
    <t>27.00%</t>
  </si>
  <si>
    <t>24.00%</t>
  </si>
  <si>
    <t>General Motors [Member]</t>
  </si>
  <si>
    <t>17.00%</t>
  </si>
  <si>
    <t>16.00%</t>
  </si>
  <si>
    <t>Fiat Chrysler Automobiles [Member]</t>
  </si>
  <si>
    <t>12.00%</t>
  </si>
  <si>
    <t>13.00%</t>
  </si>
  <si>
    <t>Fair Value of Financial Instruments - Fair Value Hierarchy Level for Company's Liabilities Measured (Detail) - Level 2 [Member] - USD ($) $ in Thousands</t>
  </si>
  <si>
    <t>Other Current Assets [Member]</t>
  </si>
  <si>
    <t>Fair Value, Assets and Liabilities Measured on Recurring and Nonrecurring Basis [Line Items]</t>
  </si>
  <si>
    <t>Foreign currency contracts, asset, fair value disclosure</t>
  </si>
  <si>
    <t>Interest rate cash flow hedge asset at fair value</t>
  </si>
  <si>
    <t>Accrued Liabilities [Member]</t>
  </si>
  <si>
    <t>Foreign currency contracts, liability, fair value disclosure</t>
  </si>
  <si>
    <t>Interest rate cash flow hedge liability at fair value</t>
  </si>
  <si>
    <t>Other Assets [Member]</t>
  </si>
  <si>
    <t>Other Liabilities [Member]</t>
  </si>
  <si>
    <t>Fair Value of Financial Instruments - Additional Information (Detail) - USD ($) $ in Thousands</t>
  </si>
  <si>
    <t>Fair Value, Balance Sheet Grouping, Financial Statement Captions [Line Items]</t>
  </si>
  <si>
    <t>Notes Payable, Fair Value Disclosure</t>
  </si>
  <si>
    <t>Long-term Debt, Fair Value</t>
  </si>
  <si>
    <t>Medium-term Notes</t>
  </si>
  <si>
    <t>Cash Flow Hedging [Member] | Foreign exchange contracts [Member]</t>
  </si>
  <si>
    <t>Notional amount of cash flow hedge</t>
  </si>
  <si>
    <t>Maturity date of foreign currency derivative contracts</t>
  </si>
  <si>
    <t>Sep. 30,
		2017</t>
  </si>
  <si>
    <t>Cash Flow Hedging [Member] | Interest Rate Swap [Member]</t>
  </si>
  <si>
    <t>Derivative, Maturity Date</t>
  </si>
  <si>
    <t>Sep. 30,
		2018</t>
  </si>
  <si>
    <t>Interest Rate Cash Flow Hedge Gain (Loss) to be Reclassified During Next 12 Months, Net</t>
  </si>
  <si>
    <t>Accounts Receivable Factoring - Additional Information (Detail) - USD ($) $ in Thousands</t>
  </si>
  <si>
    <t>Amount outstanding under accounts receivable transfer agreements without recourse</t>
  </si>
  <si>
    <t>Total amount of accounts receivable without recourse</t>
  </si>
  <si>
    <t>Costs incurred on sale of receivables</t>
  </si>
  <si>
    <t>Amount outstanding under accounts receivable transfer agreements with recourse</t>
  </si>
  <si>
    <t>Secured debt maturity period</t>
  </si>
  <si>
    <t>Total amount of accounts receivable with recourse</t>
  </si>
  <si>
    <t>Investments in Affiliates (Details) - USD ($) $ in Thousands</t>
  </si>
  <si>
    <t>Jun. 30, 2014</t>
  </si>
  <si>
    <t>Schedule of Equity Method Investments [Line Items]</t>
  </si>
  <si>
    <t>Equity Method Investments</t>
  </si>
  <si>
    <t>Proceeds from Equity Method Investment, Dividends or Distributions</t>
  </si>
  <si>
    <t>China [Member] | Shenya Sealing (Guangzhou) Company Limited [Member]</t>
  </si>
  <si>
    <t>Equity Method Investment, Ownership Percentage</t>
  </si>
  <si>
    <t>51.00%</t>
  </si>
  <si>
    <t>United States | Nishikawa Cooper LLC [Member]</t>
  </si>
  <si>
    <t>INDIA | Sujan Cooper Standard AVS Private Limited [Member]</t>
  </si>
  <si>
    <t>50.00%</t>
  </si>
  <si>
    <t>INDIA | Polyrub Cooper Standard FTS Private Limited [Member]</t>
  </si>
  <si>
    <t>35.00%</t>
  </si>
  <si>
    <t>THAILAND | Nishikawa Tachaplalert Cooper Ltd. [Member]</t>
  </si>
  <si>
    <t>Guyoung [Member]</t>
  </si>
  <si>
    <t>Selected Quarterly Information - Selected Quarterly Information (Detail) - USD ($) $ / shares in Units, $ in Thousands</t>
  </si>
  <si>
    <t>Selected Quarterly Financial Information [Abstract]</t>
  </si>
  <si>
    <t>Schedule II - Valuation and Qualifying Accounts (Detail) - USD ($) $ in Millions</t>
  </si>
  <si>
    <t>Allowance for Doubtful Accounts [Member]</t>
  </si>
  <si>
    <t>Valuation and Qualifying Accounts Disclosure [Line Items]</t>
  </si>
  <si>
    <t>Balance at Beginning Balance</t>
  </si>
  <si>
    <t>Charge to Expenses</t>
  </si>
  <si>
    <t>Charged (credited) to other accounts</t>
  </si>
  <si>
    <t>Deductions</t>
  </si>
  <si>
    <t>Tax Valuation Allowance [Member]</t>
  </si>
  <si>
    <t>Additions Charged to Income</t>
  </si>
  <si>
    <t>Additions Charged to Equ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2046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700542</v>
      </c>
    </row>
    <row r="18" spans="1:4">
      <c r="A18" s="4" t="s">
        <v>30</v>
      </c>
      <c r="D18" s="6" t="n">
        <v>1069326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30"/>
    <col customWidth="1" max="3" min="3" width="50"/>
    <col customWidth="1" max="4" min="4" width="37"/>
    <col customWidth="1" max="5" min="5" width="27"/>
    <col customWidth="1" max="6" min="6" width="20"/>
  </cols>
  <sheetData>
    <row r="1" spans="1:6">
      <c r="A1" s="1" t="s">
        <v>909</v>
      </c>
      <c r="B1" s="2" t="s">
        <v>633</v>
      </c>
      <c r="C1" s="2" t="s">
        <v>1</v>
      </c>
    </row>
    <row r="2" spans="1:6">
      <c r="B2" s="2" t="s">
        <v>910</v>
      </c>
      <c r="C2" s="2" t="s">
        <v>911</v>
      </c>
      <c r="D2" s="2" t="s">
        <v>912</v>
      </c>
      <c r="E2" s="2" t="s">
        <v>913</v>
      </c>
      <c r="F2" s="2" t="s">
        <v>914</v>
      </c>
    </row>
    <row r="3" spans="1:6">
      <c r="A3" s="3" t="s">
        <v>915</v>
      </c>
    </row>
    <row r="4" spans="1:6">
      <c r="A4" s="4" t="s">
        <v>120</v>
      </c>
      <c r="C4" s="5" t="n">
        <v>190000000</v>
      </c>
      <c r="D4" s="5" t="n">
        <v>190000000</v>
      </c>
    </row>
    <row r="5" spans="1:6">
      <c r="A5" s="4" t="s">
        <v>916</v>
      </c>
      <c r="C5" s="8" t="n">
        <v>0.001</v>
      </c>
      <c r="D5" s="8" t="n">
        <v>0.001</v>
      </c>
    </row>
    <row r="6" spans="1:6">
      <c r="A6" s="4" t="s">
        <v>121</v>
      </c>
      <c r="C6" s="5" t="n">
        <v>19686917</v>
      </c>
      <c r="D6" s="5" t="n">
        <v>19105251</v>
      </c>
    </row>
    <row r="7" spans="1:6">
      <c r="A7" s="4" t="s">
        <v>122</v>
      </c>
      <c r="C7" s="5" t="n">
        <v>17690611</v>
      </c>
      <c r="D7" s="5" t="n">
        <v>17458945</v>
      </c>
    </row>
    <row r="8" spans="1:6">
      <c r="A8" s="4" t="s">
        <v>917</v>
      </c>
      <c r="C8" s="5" t="n">
        <v>1</v>
      </c>
    </row>
    <row r="9" spans="1:6">
      <c r="A9" s="4" t="s">
        <v>918</v>
      </c>
      <c r="B9" s="5" t="n">
        <v>2278031</v>
      </c>
    </row>
    <row r="10" spans="1:6">
      <c r="A10" s="4" t="s">
        <v>919</v>
      </c>
      <c r="B10" s="6" t="n">
        <v>68</v>
      </c>
    </row>
    <row r="11" spans="1:6">
      <c r="A11" s="4" t="s">
        <v>920</v>
      </c>
      <c r="C11" s="6" t="n">
        <v>5900</v>
      </c>
      <c r="D11" s="6" t="n">
        <v>0</v>
      </c>
      <c r="E11" s="6" t="n">
        <v>0</v>
      </c>
    </row>
    <row r="12" spans="1:6">
      <c r="A12" s="4" t="s">
        <v>921</v>
      </c>
      <c r="C12" s="6" t="n">
        <v>600</v>
      </c>
    </row>
    <row r="13" spans="1:6">
      <c r="A13" s="4" t="s">
        <v>922</v>
      </c>
      <c r="C13" s="5" t="n">
        <v>715340</v>
      </c>
    </row>
    <row r="14" spans="1:6">
      <c r="A14" s="4" t="s">
        <v>923</v>
      </c>
      <c r="C14" s="5" t="n">
        <v>717486</v>
      </c>
    </row>
    <row r="15" spans="1:6">
      <c r="A15" s="4" t="s">
        <v>924</v>
      </c>
      <c r="C15" s="7" t="n">
        <v>27.25</v>
      </c>
    </row>
    <row r="16" spans="1:6">
      <c r="A16" s="4" t="s">
        <v>126</v>
      </c>
    </row>
    <row r="17" spans="1:6">
      <c r="A17" s="3" t="s">
        <v>915</v>
      </c>
    </row>
    <row r="18" spans="1:6">
      <c r="A18" s="4" t="s">
        <v>122</v>
      </c>
      <c r="C18" s="5" t="n">
        <v>17690611</v>
      </c>
      <c r="D18" s="5" t="n">
        <v>17458945</v>
      </c>
      <c r="E18" s="5" t="n">
        <v>17039328</v>
      </c>
      <c r="F18" s="5" t="n">
        <v>16676539</v>
      </c>
    </row>
    <row r="19" spans="1:6">
      <c r="A19" s="4" t="s">
        <v>925</v>
      </c>
      <c r="C19" s="5" t="n">
        <v>-350000</v>
      </c>
    </row>
    <row r="20" spans="1:6">
      <c r="A20" s="4" t="s">
        <v>129</v>
      </c>
    </row>
    <row r="21" spans="1:6">
      <c r="A21" s="3" t="s">
        <v>915</v>
      </c>
    </row>
    <row r="22" spans="1:6">
      <c r="A22" s="4" t="s">
        <v>926</v>
      </c>
      <c r="C22" s="6" t="n">
        <v>-238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27</v>
      </c>
      <c r="B1" s="2" t="s">
        <v>1</v>
      </c>
    </row>
    <row r="2" spans="1:5">
      <c r="B2" s="2" t="s">
        <v>2</v>
      </c>
      <c r="C2" s="2" t="s">
        <v>32</v>
      </c>
      <c r="D2" s="2" t="s">
        <v>33</v>
      </c>
      <c r="E2" s="2" t="s">
        <v>928</v>
      </c>
    </row>
    <row r="3" spans="1:5">
      <c r="A3" s="3" t="s">
        <v>929</v>
      </c>
    </row>
    <row r="4" spans="1:5">
      <c r="A4" s="4" t="s">
        <v>930</v>
      </c>
      <c r="E4" s="5" t="n">
        <v>3450000</v>
      </c>
    </row>
    <row r="5" spans="1:5">
      <c r="A5" s="4" t="s">
        <v>905</v>
      </c>
    </row>
    <row r="6" spans="1:5">
      <c r="A6" s="3" t="s">
        <v>929</v>
      </c>
    </row>
    <row r="7" spans="1:5">
      <c r="A7" s="4" t="s">
        <v>931</v>
      </c>
      <c r="B7" s="4" t="s">
        <v>431</v>
      </c>
    </row>
    <row r="8" spans="1:5">
      <c r="A8" s="4" t="s">
        <v>932</v>
      </c>
      <c r="B8" s="4" t="s">
        <v>933</v>
      </c>
    </row>
    <row r="9" spans="1:5">
      <c r="A9" s="4" t="s">
        <v>934</v>
      </c>
      <c r="B9" s="4" t="s">
        <v>521</v>
      </c>
    </row>
    <row r="10" spans="1:5">
      <c r="A10" s="4" t="s">
        <v>935</v>
      </c>
      <c r="B10" s="7" t="n">
        <v>20.26</v>
      </c>
      <c r="C10" s="7" t="n">
        <v>17.28</v>
      </c>
      <c r="D10" s="7" t="n">
        <v>20.91</v>
      </c>
    </row>
    <row r="11" spans="1:5">
      <c r="A11" s="4" t="s">
        <v>936</v>
      </c>
      <c r="B11" s="6" t="n">
        <v>31153</v>
      </c>
      <c r="C11" s="6" t="n">
        <v>2307</v>
      </c>
      <c r="D11" s="6" t="n">
        <v>3448</v>
      </c>
    </row>
    <row r="12" spans="1:5">
      <c r="A12" s="4" t="s">
        <v>937</v>
      </c>
      <c r="B12" s="5" t="n">
        <v>3701</v>
      </c>
      <c r="C12" s="6" t="n">
        <v>3024</v>
      </c>
      <c r="D12" s="6" t="n">
        <v>4354</v>
      </c>
    </row>
    <row r="13" spans="1:5">
      <c r="A13" s="4" t="s">
        <v>938</v>
      </c>
      <c r="B13" s="6" t="n">
        <v>4079</v>
      </c>
    </row>
    <row r="14" spans="1:5">
      <c r="A14" s="4" t="s">
        <v>939</v>
      </c>
      <c r="B14" s="4" t="s">
        <v>940</v>
      </c>
    </row>
    <row r="15" spans="1:5">
      <c r="A15" s="4" t="s">
        <v>906</v>
      </c>
    </row>
    <row r="16" spans="1:5">
      <c r="A16" s="3" t="s">
        <v>929</v>
      </c>
    </row>
    <row r="17" spans="1:5">
      <c r="A17" s="4" t="s">
        <v>941</v>
      </c>
      <c r="B17" s="4" t="s">
        <v>561</v>
      </c>
    </row>
    <row r="18" spans="1:5">
      <c r="A18" s="4" t="s">
        <v>908</v>
      </c>
    </row>
    <row r="19" spans="1:5">
      <c r="A19" s="3" t="s">
        <v>929</v>
      </c>
    </row>
    <row r="20" spans="1:5">
      <c r="A20" s="4" t="s">
        <v>941</v>
      </c>
      <c r="B20" s="4" t="s">
        <v>518</v>
      </c>
    </row>
    <row r="21" spans="1:5">
      <c r="A21" s="4" t="s">
        <v>942</v>
      </c>
    </row>
    <row r="22" spans="1:5">
      <c r="A22" s="3" t="s">
        <v>929</v>
      </c>
    </row>
    <row r="23" spans="1:5">
      <c r="A23" s="4" t="s">
        <v>931</v>
      </c>
      <c r="B23" s="4" t="s">
        <v>943</v>
      </c>
    </row>
    <row r="24" spans="1:5">
      <c r="A24" s="4" t="s">
        <v>932</v>
      </c>
      <c r="B24" s="4" t="s">
        <v>431</v>
      </c>
    </row>
    <row r="25" spans="1:5">
      <c r="A25" s="4" t="s">
        <v>934</v>
      </c>
      <c r="B25" s="4" t="s">
        <v>933</v>
      </c>
    </row>
    <row r="26" spans="1:5">
      <c r="A26" s="4" t="s">
        <v>935</v>
      </c>
      <c r="B26" s="7" t="n">
        <v>70.09</v>
      </c>
      <c r="C26" s="7" t="n">
        <v>56.85</v>
      </c>
      <c r="D26" s="7" t="n">
        <v>66.34</v>
      </c>
    </row>
    <row r="27" spans="1:5">
      <c r="A27" s="4" t="s">
        <v>937</v>
      </c>
      <c r="B27" s="6" t="n">
        <v>7846</v>
      </c>
      <c r="C27" s="6" t="n">
        <v>6032</v>
      </c>
      <c r="D27" s="6" t="n">
        <v>7311</v>
      </c>
    </row>
    <row r="28" spans="1:5">
      <c r="A28" s="4" t="s">
        <v>939</v>
      </c>
      <c r="B28" s="4" t="s">
        <v>944</v>
      </c>
    </row>
    <row r="29" spans="1:5">
      <c r="A29" s="4" t="s">
        <v>945</v>
      </c>
      <c r="B29" s="6" t="n">
        <v>5923</v>
      </c>
      <c r="C29" s="6" t="n">
        <v>4146</v>
      </c>
      <c r="D29" s="6" t="n">
        <v>4740</v>
      </c>
    </row>
    <row r="30" spans="1:5">
      <c r="A30" s="4" t="s">
        <v>938</v>
      </c>
      <c r="B30" s="6" t="n">
        <v>10999</v>
      </c>
    </row>
    <row r="31" spans="1:5">
      <c r="A31" s="4" t="s">
        <v>946</v>
      </c>
    </row>
    <row r="32" spans="1:5">
      <c r="A32" s="3" t="s">
        <v>929</v>
      </c>
    </row>
    <row r="33" spans="1:5">
      <c r="A33" s="4" t="s">
        <v>947</v>
      </c>
      <c r="B33" s="5" t="n">
        <v>371559</v>
      </c>
      <c r="C33" s="5" t="n">
        <v>378746</v>
      </c>
    </row>
    <row r="34" spans="1:5">
      <c r="A34" s="4" t="s">
        <v>948</v>
      </c>
      <c r="B34" s="5" t="n">
        <v>153818</v>
      </c>
    </row>
    <row r="35" spans="1:5">
      <c r="A35" s="4" t="s">
        <v>949</v>
      </c>
    </row>
    <row r="36" spans="1:5">
      <c r="A36" s="3" t="s">
        <v>929</v>
      </c>
    </row>
    <row r="37" spans="1:5">
      <c r="A37" s="4" t="s">
        <v>947</v>
      </c>
      <c r="B37" s="5" t="n">
        <v>247967</v>
      </c>
      <c r="C37" s="5" t="n">
        <v>172400</v>
      </c>
    </row>
    <row r="38" spans="1:5">
      <c r="A38" s="4" t="s">
        <v>935</v>
      </c>
      <c r="B38" s="7" t="n">
        <v>68.70999999999999</v>
      </c>
      <c r="C38" s="7" t="n">
        <v>56.74</v>
      </c>
      <c r="D38" s="7" t="n">
        <v>66.33</v>
      </c>
    </row>
    <row r="39" spans="1:5">
      <c r="A39" s="4" t="s">
        <v>937</v>
      </c>
      <c r="B39" s="6" t="n">
        <v>12120</v>
      </c>
      <c r="C39" s="6" t="n">
        <v>4899</v>
      </c>
      <c r="D39" s="6" t="n">
        <v>922</v>
      </c>
    </row>
    <row r="40" spans="1:5">
      <c r="A40" s="4" t="s">
        <v>939</v>
      </c>
      <c r="B40" s="4" t="s">
        <v>940</v>
      </c>
    </row>
    <row r="41" spans="1:5">
      <c r="A41" s="4" t="s">
        <v>945</v>
      </c>
      <c r="B41" s="6" t="n">
        <v>0</v>
      </c>
    </row>
    <row r="42" spans="1:5">
      <c r="A42" s="4" t="s">
        <v>938</v>
      </c>
      <c r="B42" s="6" t="n">
        <v>11173</v>
      </c>
    </row>
    <row r="43" spans="1:5">
      <c r="A43" s="4" t="s">
        <v>948</v>
      </c>
      <c r="B43" s="5" t="n">
        <v>86150</v>
      </c>
    </row>
    <row r="44" spans="1:5">
      <c r="A44" s="4" t="s">
        <v>950</v>
      </c>
    </row>
    <row r="45" spans="1:5">
      <c r="A45" s="3" t="s">
        <v>929</v>
      </c>
    </row>
    <row r="46" spans="1:5">
      <c r="A46" s="4" t="s">
        <v>945</v>
      </c>
      <c r="B46" s="6" t="n">
        <v>365</v>
      </c>
    </row>
    <row r="47" spans="1:5">
      <c r="A47" s="4" t="s">
        <v>938</v>
      </c>
      <c r="B47" s="6" t="n">
        <v>2251</v>
      </c>
      <c r="C47"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51</v>
      </c>
      <c r="B1" s="2" t="s">
        <v>1</v>
      </c>
    </row>
    <row r="2" spans="1:2">
      <c r="B2" s="2" t="s">
        <v>952</v>
      </c>
    </row>
    <row r="3" spans="1:2">
      <c r="A3" s="3" t="s">
        <v>953</v>
      </c>
    </row>
    <row r="4" spans="1:2">
      <c r="A4" s="4" t="s">
        <v>954</v>
      </c>
      <c r="B4" s="5" t="n">
        <v>1089538</v>
      </c>
    </row>
    <row r="5" spans="1:2">
      <c r="A5" s="4" t="s">
        <v>955</v>
      </c>
      <c r="B5" s="5" t="n">
        <v>155100</v>
      </c>
    </row>
    <row r="6" spans="1:2">
      <c r="A6" s="4" t="s">
        <v>956</v>
      </c>
      <c r="B6" s="5" t="n">
        <v>-487203</v>
      </c>
    </row>
    <row r="7" spans="1:2">
      <c r="A7" s="4" t="s">
        <v>957</v>
      </c>
      <c r="B7" s="5" t="n">
        <v>-9064</v>
      </c>
    </row>
    <row r="8" spans="1:2">
      <c r="A8" s="4" t="s">
        <v>958</v>
      </c>
      <c r="B8" s="5" t="n">
        <v>748371</v>
      </c>
    </row>
    <row r="9" spans="1:2">
      <c r="A9" s="4" t="s">
        <v>959</v>
      </c>
      <c r="B9" s="5" t="n">
        <v>384679</v>
      </c>
    </row>
    <row r="10" spans="1:2">
      <c r="A10" s="4" t="s">
        <v>960</v>
      </c>
      <c r="B10" s="7" t="n">
        <v>44.95</v>
      </c>
    </row>
    <row r="11" spans="1:2">
      <c r="A11" s="4" t="s">
        <v>961</v>
      </c>
      <c r="B11" s="9" t="n">
        <v>68.73</v>
      </c>
    </row>
    <row r="12" spans="1:2">
      <c r="A12" s="4" t="s">
        <v>962</v>
      </c>
      <c r="B12" s="9" t="n">
        <v>39.44</v>
      </c>
    </row>
    <row r="13" spans="1:2">
      <c r="A13" s="4" t="s">
        <v>963</v>
      </c>
      <c r="B13" s="9" t="n">
        <v>64.2</v>
      </c>
    </row>
    <row r="14" spans="1:2">
      <c r="A14" s="4" t="s">
        <v>964</v>
      </c>
      <c r="B14" s="9" t="n">
        <v>53.24</v>
      </c>
    </row>
    <row r="15" spans="1:2">
      <c r="A15" s="4" t="s">
        <v>965</v>
      </c>
      <c r="B15" s="7" t="n">
        <v>45.82</v>
      </c>
    </row>
    <row r="16" spans="1:2">
      <c r="A16" s="4" t="s">
        <v>966</v>
      </c>
      <c r="B16" s="4" t="s">
        <v>967</v>
      </c>
    </row>
    <row r="17" spans="1:2">
      <c r="A17" s="4" t="s">
        <v>968</v>
      </c>
      <c r="B17" s="4" t="s">
        <v>969</v>
      </c>
    </row>
    <row r="18" spans="1:2">
      <c r="A18" s="4" t="s">
        <v>970</v>
      </c>
      <c r="B18" s="6" t="n">
        <v>37523</v>
      </c>
    </row>
    <row r="19" spans="1:2">
      <c r="A19" s="4" t="s">
        <v>971</v>
      </c>
      <c r="B19" s="6" t="n">
        <v>2214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33</v>
      </c>
    </row>
    <row r="3" spans="1:4">
      <c r="A3" s="3" t="s">
        <v>929</v>
      </c>
    </row>
    <row r="4" spans="1:4">
      <c r="A4" s="4" t="s">
        <v>973</v>
      </c>
      <c r="B4" s="4" t="s">
        <v>974</v>
      </c>
    </row>
    <row r="5" spans="1:4">
      <c r="A5" s="4" t="s">
        <v>975</v>
      </c>
      <c r="B5" s="4" t="s">
        <v>976</v>
      </c>
      <c r="C5" s="4" t="s">
        <v>604</v>
      </c>
      <c r="D5" s="4" t="s">
        <v>977</v>
      </c>
    </row>
    <row r="6" spans="1:4">
      <c r="A6" s="4" t="s">
        <v>978</v>
      </c>
      <c r="B6" s="4" t="s">
        <v>979</v>
      </c>
      <c r="C6" s="4" t="s">
        <v>980</v>
      </c>
      <c r="D6" s="4" t="s">
        <v>981</v>
      </c>
    </row>
    <row r="7" spans="1:4">
      <c r="A7" s="4" t="s">
        <v>488</v>
      </c>
    </row>
    <row r="8" spans="1:4">
      <c r="A8" s="3" t="s">
        <v>929</v>
      </c>
    </row>
    <row r="9" spans="1:4">
      <c r="A9" s="4" t="s">
        <v>973</v>
      </c>
      <c r="B9" s="4" t="s">
        <v>982</v>
      </c>
      <c r="C9" s="4" t="s">
        <v>983</v>
      </c>
      <c r="D9" s="4" t="s">
        <v>984</v>
      </c>
    </row>
    <row r="10" spans="1:4">
      <c r="A10" s="4" t="s">
        <v>491</v>
      </c>
    </row>
    <row r="11" spans="1:4">
      <c r="A11" s="3" t="s">
        <v>929</v>
      </c>
    </row>
    <row r="12" spans="1:4">
      <c r="A12" s="4" t="s">
        <v>973</v>
      </c>
      <c r="B12" s="4" t="s">
        <v>985</v>
      </c>
      <c r="C12" s="4" t="s">
        <v>986</v>
      </c>
      <c r="D12" s="4" t="s">
        <v>987</v>
      </c>
    </row>
    <row r="13" spans="1:4">
      <c r="A13" s="4" t="s">
        <v>950</v>
      </c>
    </row>
    <row r="14" spans="1:4">
      <c r="A14" s="3" t="s">
        <v>929</v>
      </c>
    </row>
    <row r="15" spans="1:4">
      <c r="A15" s="4" t="s">
        <v>988</v>
      </c>
      <c r="B15" s="4" t="s">
        <v>989</v>
      </c>
    </row>
    <row r="16" spans="1:4">
      <c r="A16" s="4" t="s">
        <v>990</v>
      </c>
      <c r="B16" s="4" t="s">
        <v>431</v>
      </c>
    </row>
    <row r="17" spans="1:4">
      <c r="A17" s="4" t="s">
        <v>991</v>
      </c>
      <c r="B17" s="4" t="s">
        <v>992</v>
      </c>
    </row>
    <row r="18" spans="1:4">
      <c r="A18" s="4" t="s">
        <v>993</v>
      </c>
    </row>
    <row r="19" spans="1:4">
      <c r="A19" s="3" t="s">
        <v>929</v>
      </c>
    </row>
    <row r="20" spans="1:4">
      <c r="A20" s="4" t="s">
        <v>988</v>
      </c>
      <c r="B20" s="4" t="s">
        <v>989</v>
      </c>
      <c r="C20" s="4" t="s">
        <v>989</v>
      </c>
      <c r="D20" s="4" t="s">
        <v>989</v>
      </c>
    </row>
    <row r="21" spans="1:4">
      <c r="A21" s="4" t="s">
        <v>990</v>
      </c>
      <c r="B21" s="4" t="s">
        <v>994</v>
      </c>
      <c r="C21" s="4" t="s">
        <v>994</v>
      </c>
      <c r="D21" s="4" t="s">
        <v>9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95</v>
      </c>
      <c r="B1" s="2" t="s">
        <v>1</v>
      </c>
    </row>
    <row r="2" spans="1:2">
      <c r="B2" s="2" t="s">
        <v>996</v>
      </c>
    </row>
    <row r="3" spans="1:2">
      <c r="A3" s="3" t="s">
        <v>997</v>
      </c>
    </row>
    <row r="4" spans="1:2">
      <c r="A4" s="4" t="s">
        <v>998</v>
      </c>
      <c r="B4" s="5" t="n">
        <v>378746</v>
      </c>
    </row>
    <row r="5" spans="1:2">
      <c r="A5" s="4" t="s">
        <v>999</v>
      </c>
      <c r="B5" s="5" t="n">
        <v>153818</v>
      </c>
    </row>
    <row r="6" spans="1:2">
      <c r="A6" s="4" t="s">
        <v>1000</v>
      </c>
      <c r="B6" s="5" t="n">
        <v>-133564</v>
      </c>
    </row>
    <row r="7" spans="1:2">
      <c r="A7" s="4" t="s">
        <v>1001</v>
      </c>
      <c r="B7" s="5" t="n">
        <v>-27441</v>
      </c>
    </row>
    <row r="8" spans="1:2">
      <c r="A8" s="4" t="s">
        <v>1002</v>
      </c>
      <c r="B8" s="5" t="n">
        <v>371559</v>
      </c>
    </row>
    <row r="9" spans="1:2">
      <c r="A9" s="4" t="s">
        <v>1003</v>
      </c>
      <c r="B9" s="7" t="n">
        <v>53.56</v>
      </c>
    </row>
    <row r="10" spans="1:2">
      <c r="A10" s="4" t="s">
        <v>1004</v>
      </c>
      <c r="B10" s="9" t="n">
        <v>70.09</v>
      </c>
    </row>
    <row r="11" spans="1:2">
      <c r="A11" s="4" t="s">
        <v>1005</v>
      </c>
      <c r="B11" s="9" t="n">
        <v>41.79</v>
      </c>
    </row>
    <row r="12" spans="1:2">
      <c r="A12" s="4" t="s">
        <v>1006</v>
      </c>
      <c r="B12" s="9" t="n">
        <v>62.39</v>
      </c>
    </row>
    <row r="13" spans="1:2">
      <c r="A13" s="4" t="s">
        <v>1007</v>
      </c>
      <c r="B13" s="7" t="n">
        <v>63.9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2</v>
      </c>
    </row>
    <row r="3" spans="1:3">
      <c r="A3" s="3" t="s">
        <v>929</v>
      </c>
    </row>
    <row r="4" spans="1:3">
      <c r="A4" s="4" t="s">
        <v>947</v>
      </c>
      <c r="B4" s="5" t="n">
        <v>247967</v>
      </c>
      <c r="C4" s="5" t="n">
        <v>172400</v>
      </c>
    </row>
    <row r="5" spans="1:3">
      <c r="A5" s="4" t="s">
        <v>948</v>
      </c>
      <c r="B5" s="5" t="n">
        <v>86150</v>
      </c>
    </row>
    <row r="6" spans="1:3">
      <c r="A6" s="4" t="s">
        <v>1009</v>
      </c>
      <c r="B6" s="5" t="n">
        <v>-10583</v>
      </c>
    </row>
    <row r="7" spans="1:3">
      <c r="A7" s="4" t="s">
        <v>1010</v>
      </c>
      <c r="B7" s="7" t="n">
        <v>63.53</v>
      </c>
      <c r="C7" s="7" t="n">
        <v>60.97</v>
      </c>
    </row>
    <row r="8" spans="1:3">
      <c r="A8" s="4" t="s">
        <v>1011</v>
      </c>
      <c r="B8" s="9" t="n">
        <v>68.70999999999999</v>
      </c>
    </row>
    <row r="9" spans="1:3">
      <c r="A9" s="4" t="s">
        <v>1012</v>
      </c>
      <c r="B9" s="7" t="n">
        <v>63.8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013</v>
      </c>
      <c r="B1" s="2" t="s">
        <v>1</v>
      </c>
    </row>
    <row r="2" spans="1:2">
      <c r="B2" s="2" t="s">
        <v>2</v>
      </c>
    </row>
    <row r="3" spans="1:2">
      <c r="A3" s="3" t="s">
        <v>929</v>
      </c>
    </row>
    <row r="4" spans="1:2">
      <c r="A4" s="4" t="s">
        <v>973</v>
      </c>
      <c r="B4" s="4" t="s">
        <v>974</v>
      </c>
    </row>
    <row r="5" spans="1:2">
      <c r="A5" s="4" t="s">
        <v>950</v>
      </c>
    </row>
    <row r="6" spans="1:2">
      <c r="A6" s="3" t="s">
        <v>929</v>
      </c>
    </row>
    <row r="7" spans="1:2">
      <c r="A7" s="4" t="s">
        <v>988</v>
      </c>
      <c r="B7" s="4" t="s">
        <v>989</v>
      </c>
    </row>
    <row r="8" spans="1:2">
      <c r="A8" s="4" t="s">
        <v>990</v>
      </c>
      <c r="B8" s="4" t="s">
        <v>431</v>
      </c>
    </row>
    <row r="9" spans="1:2">
      <c r="A9" s="4" t="s">
        <v>991</v>
      </c>
      <c r="B9" s="4" t="s">
        <v>99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14</v>
      </c>
      <c r="B1" s="2" t="s">
        <v>1</v>
      </c>
    </row>
    <row r="2" spans="1:2">
      <c r="B2" s="2" t="s">
        <v>1015</v>
      </c>
    </row>
    <row r="3" spans="1:2">
      <c r="A3" s="3" t="s">
        <v>248</v>
      </c>
    </row>
    <row r="4" spans="1:2">
      <c r="A4" s="4" t="s">
        <v>1016</v>
      </c>
      <c r="B4" s="5"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534</v>
      </c>
      <c r="J1" s="2" t="s">
        <v>1</v>
      </c>
    </row>
    <row r="2" spans="1:12">
      <c r="B2" s="2" t="s">
        <v>2</v>
      </c>
      <c r="C2" s="2" t="s">
        <v>440</v>
      </c>
      <c r="D2" s="2" t="s">
        <v>4</v>
      </c>
      <c r="E2" s="2" t="s">
        <v>881</v>
      </c>
      <c r="F2" s="2" t="s">
        <v>32</v>
      </c>
      <c r="G2" s="2" t="s">
        <v>441</v>
      </c>
      <c r="H2" s="2" t="s">
        <v>893</v>
      </c>
      <c r="I2" s="2" t="s">
        <v>442</v>
      </c>
      <c r="J2" s="2" t="s">
        <v>2</v>
      </c>
      <c r="K2" s="2" t="s">
        <v>32</v>
      </c>
      <c r="L2" s="2" t="s">
        <v>33</v>
      </c>
    </row>
    <row r="3" spans="1:12">
      <c r="A3" s="3" t="s">
        <v>1018</v>
      </c>
    </row>
    <row r="4" spans="1:12">
      <c r="A4" s="4" t="s">
        <v>1019</v>
      </c>
      <c r="B4" s="6" t="n">
        <v>875434</v>
      </c>
      <c r="C4" s="6" t="n">
        <v>855656</v>
      </c>
      <c r="D4" s="6" t="n">
        <v>879304</v>
      </c>
      <c r="E4" s="6" t="n">
        <v>862497</v>
      </c>
      <c r="F4" s="6" t="n">
        <v>854402</v>
      </c>
      <c r="G4" s="6" t="n">
        <v>827531</v>
      </c>
      <c r="H4" s="6" t="n">
        <v>860821</v>
      </c>
      <c r="I4" s="6" t="n">
        <v>800050</v>
      </c>
      <c r="J4" s="6" t="n">
        <v>3472891</v>
      </c>
      <c r="K4" s="6" t="n">
        <v>3342804</v>
      </c>
      <c r="L4" s="6" t="n">
        <v>3243987</v>
      </c>
    </row>
    <row r="5" spans="1:12">
      <c r="A5" s="4" t="s">
        <v>1020</v>
      </c>
      <c r="J5" s="5" t="n">
        <v>0</v>
      </c>
      <c r="K5" s="5" t="n">
        <v>0</v>
      </c>
      <c r="L5" s="5" t="n">
        <v>0</v>
      </c>
    </row>
    <row r="6" spans="1:12">
      <c r="A6" s="4" t="s">
        <v>1021</v>
      </c>
      <c r="J6" s="5" t="n">
        <v>194760</v>
      </c>
      <c r="K6" s="5" t="n">
        <v>152988</v>
      </c>
      <c r="L6" s="5" t="n">
        <v>88283</v>
      </c>
    </row>
    <row r="7" spans="1:12">
      <c r="A7" s="4" t="s">
        <v>1022</v>
      </c>
      <c r="J7" s="5" t="n">
        <v>41389</v>
      </c>
      <c r="K7" s="5" t="n">
        <v>38331</v>
      </c>
      <c r="L7" s="5" t="n">
        <v>45604</v>
      </c>
    </row>
    <row r="8" spans="1:12">
      <c r="A8" s="4" t="s">
        <v>1023</v>
      </c>
      <c r="J8" s="5" t="n">
        <v>122660</v>
      </c>
      <c r="K8" s="5" t="n">
        <v>114427</v>
      </c>
      <c r="L8" s="5" t="n">
        <v>112580</v>
      </c>
    </row>
    <row r="9" spans="1:12">
      <c r="A9" s="4" t="s">
        <v>171</v>
      </c>
      <c r="J9" s="5" t="n">
        <v>164368</v>
      </c>
      <c r="K9" s="5" t="n">
        <v>166267</v>
      </c>
      <c r="L9" s="5" t="n">
        <v>192089</v>
      </c>
    </row>
    <row r="10" spans="1:12">
      <c r="A10" s="4" t="s">
        <v>1024</v>
      </c>
      <c r="B10" s="5" t="n">
        <v>2491702</v>
      </c>
      <c r="F10" s="5" t="n">
        <v>2304292</v>
      </c>
      <c r="J10" s="5" t="n">
        <v>2491702</v>
      </c>
      <c r="K10" s="5" t="n">
        <v>2304292</v>
      </c>
    </row>
    <row r="11" spans="1:12">
      <c r="A11" s="4" t="s">
        <v>1025</v>
      </c>
    </row>
    <row r="12" spans="1:12">
      <c r="A12" s="3" t="s">
        <v>1018</v>
      </c>
    </row>
    <row r="13" spans="1:12">
      <c r="A13" s="4" t="s">
        <v>1019</v>
      </c>
      <c r="J13" s="5" t="n">
        <v>1816486</v>
      </c>
      <c r="K13" s="5" t="n">
        <v>1778621</v>
      </c>
      <c r="L13" s="5" t="n">
        <v>1698826</v>
      </c>
    </row>
    <row r="14" spans="1:12">
      <c r="A14" s="4" t="s">
        <v>1020</v>
      </c>
      <c r="J14" s="5" t="n">
        <v>13325</v>
      </c>
      <c r="K14" s="5" t="n">
        <v>14058</v>
      </c>
      <c r="L14" s="5" t="n">
        <v>14135</v>
      </c>
    </row>
    <row r="15" spans="1:12">
      <c r="A15" s="4" t="s">
        <v>1021</v>
      </c>
      <c r="J15" s="5" t="n">
        <v>219744</v>
      </c>
      <c r="K15" s="5" t="n">
        <v>215487</v>
      </c>
      <c r="L15" s="5" t="n">
        <v>136682</v>
      </c>
    </row>
    <row r="16" spans="1:12">
      <c r="A16" s="4" t="s">
        <v>1022</v>
      </c>
      <c r="J16" s="5" t="n">
        <v>13013</v>
      </c>
      <c r="K16" s="5" t="n">
        <v>12262</v>
      </c>
      <c r="L16" s="5" t="n">
        <v>15219</v>
      </c>
    </row>
    <row r="17" spans="1:12">
      <c r="A17" s="4" t="s">
        <v>1023</v>
      </c>
      <c r="J17" s="5" t="n">
        <v>57546</v>
      </c>
      <c r="K17" s="5" t="n">
        <v>54160</v>
      </c>
      <c r="L17" s="5" t="n">
        <v>54056</v>
      </c>
    </row>
    <row r="18" spans="1:12">
      <c r="A18" s="4" t="s">
        <v>171</v>
      </c>
      <c r="J18" s="5" t="n">
        <v>61321</v>
      </c>
      <c r="K18" s="5" t="n">
        <v>64933</v>
      </c>
      <c r="L18" s="5" t="n">
        <v>68077</v>
      </c>
    </row>
    <row r="19" spans="1:12">
      <c r="A19" s="4" t="s">
        <v>1024</v>
      </c>
      <c r="B19" s="5" t="n">
        <v>985809</v>
      </c>
      <c r="F19" s="5" t="n">
        <v>864647</v>
      </c>
      <c r="J19" s="5" t="n">
        <v>985809</v>
      </c>
      <c r="K19" s="5" t="n">
        <v>864647</v>
      </c>
    </row>
    <row r="20" spans="1:12">
      <c r="A20" s="4" t="s">
        <v>1026</v>
      </c>
    </row>
    <row r="21" spans="1:12">
      <c r="A21" s="3" t="s">
        <v>1018</v>
      </c>
    </row>
    <row r="22" spans="1:12">
      <c r="A22" s="4" t="s">
        <v>1019</v>
      </c>
      <c r="J22" s="5" t="n">
        <v>1031538</v>
      </c>
      <c r="K22" s="5" t="n">
        <v>1033635</v>
      </c>
      <c r="L22" s="5" t="n">
        <v>1138428</v>
      </c>
    </row>
    <row r="23" spans="1:12">
      <c r="A23" s="4" t="s">
        <v>1020</v>
      </c>
      <c r="J23" s="5" t="n">
        <v>13524</v>
      </c>
      <c r="K23" s="5" t="n">
        <v>11693</v>
      </c>
      <c r="L23" s="5" t="n">
        <v>9111</v>
      </c>
    </row>
    <row r="24" spans="1:12">
      <c r="A24" s="4" t="s">
        <v>1021</v>
      </c>
      <c r="J24" s="5" t="n">
        <v>-15989</v>
      </c>
      <c r="K24" s="5" t="n">
        <v>-22435</v>
      </c>
      <c r="L24" s="5" t="n">
        <v>-28062</v>
      </c>
    </row>
    <row r="25" spans="1:12">
      <c r="A25" s="4" t="s">
        <v>1022</v>
      </c>
      <c r="J25" s="5" t="n">
        <v>13871</v>
      </c>
      <c r="K25" s="5" t="n">
        <v>13648</v>
      </c>
      <c r="L25" s="5" t="n">
        <v>16619</v>
      </c>
    </row>
    <row r="26" spans="1:12">
      <c r="A26" s="4" t="s">
        <v>1023</v>
      </c>
      <c r="J26" s="5" t="n">
        <v>37992</v>
      </c>
      <c r="K26" s="5" t="n">
        <v>36845</v>
      </c>
      <c r="L26" s="5" t="n">
        <v>40812</v>
      </c>
    </row>
    <row r="27" spans="1:12">
      <c r="A27" s="4" t="s">
        <v>171</v>
      </c>
      <c r="J27" s="5" t="n">
        <v>57054</v>
      </c>
      <c r="K27" s="5" t="n">
        <v>46766</v>
      </c>
      <c r="L27" s="5" t="n">
        <v>76989</v>
      </c>
    </row>
    <row r="28" spans="1:12">
      <c r="A28" s="4" t="s">
        <v>1024</v>
      </c>
      <c r="B28" s="5" t="n">
        <v>582385</v>
      </c>
      <c r="F28" s="5" t="n">
        <v>631309</v>
      </c>
      <c r="J28" s="5" t="n">
        <v>582385</v>
      </c>
      <c r="K28" s="5" t="n">
        <v>631309</v>
      </c>
    </row>
    <row r="29" spans="1:12">
      <c r="A29" s="4" t="s">
        <v>1027</v>
      </c>
    </row>
    <row r="30" spans="1:12">
      <c r="A30" s="3" t="s">
        <v>1018</v>
      </c>
    </row>
    <row r="31" spans="1:12">
      <c r="A31" s="4" t="s">
        <v>1019</v>
      </c>
      <c r="J31" s="5" t="n">
        <v>540684</v>
      </c>
      <c r="K31" s="5" t="n">
        <v>435127</v>
      </c>
      <c r="L31" s="5" t="n">
        <v>249172</v>
      </c>
    </row>
    <row r="32" spans="1:12">
      <c r="A32" s="4" t="s">
        <v>1020</v>
      </c>
      <c r="J32" s="5" t="n">
        <v>4770</v>
      </c>
      <c r="K32" s="5" t="n">
        <v>6166</v>
      </c>
      <c r="L32" s="5" t="n">
        <v>6380</v>
      </c>
    </row>
    <row r="33" spans="1:12">
      <c r="A33" s="4" t="s">
        <v>1021</v>
      </c>
      <c r="J33" s="5" t="n">
        <v>9206</v>
      </c>
      <c r="K33" s="5" t="n">
        <v>4063</v>
      </c>
      <c r="L33" s="5" t="n">
        <v>3524</v>
      </c>
    </row>
    <row r="34" spans="1:12">
      <c r="A34" s="4" t="s">
        <v>1022</v>
      </c>
      <c r="J34" s="5" t="n">
        <v>13720</v>
      </c>
      <c r="K34" s="5" t="n">
        <v>10227</v>
      </c>
      <c r="L34" s="5" t="n">
        <v>8068</v>
      </c>
    </row>
    <row r="35" spans="1:12">
      <c r="A35" s="4" t="s">
        <v>1023</v>
      </c>
      <c r="J35" s="5" t="n">
        <v>24635</v>
      </c>
      <c r="K35" s="5" t="n">
        <v>18856</v>
      </c>
      <c r="L35" s="5" t="n">
        <v>10067</v>
      </c>
    </row>
    <row r="36" spans="1:12">
      <c r="A36" s="4" t="s">
        <v>171</v>
      </c>
      <c r="J36" s="5" t="n">
        <v>33818</v>
      </c>
      <c r="K36" s="5" t="n">
        <v>43276</v>
      </c>
      <c r="L36" s="5" t="n">
        <v>21261</v>
      </c>
    </row>
    <row r="37" spans="1:12">
      <c r="A37" s="4" t="s">
        <v>1024</v>
      </c>
      <c r="B37" s="5" t="n">
        <v>611849</v>
      </c>
      <c r="F37" s="5" t="n">
        <v>508704</v>
      </c>
      <c r="J37" s="5" t="n">
        <v>611849</v>
      </c>
      <c r="K37" s="5" t="n">
        <v>508704</v>
      </c>
    </row>
    <row r="38" spans="1:12">
      <c r="A38" s="4" t="s">
        <v>1028</v>
      </c>
    </row>
    <row r="39" spans="1:12">
      <c r="A39" s="3" t="s">
        <v>1018</v>
      </c>
    </row>
    <row r="40" spans="1:12">
      <c r="A40" s="4" t="s">
        <v>1019</v>
      </c>
      <c r="J40" s="5" t="n">
        <v>84183</v>
      </c>
      <c r="K40" s="5" t="n">
        <v>95421</v>
      </c>
      <c r="L40" s="5" t="n">
        <v>157561</v>
      </c>
    </row>
    <row r="41" spans="1:12">
      <c r="A41" s="4" t="s">
        <v>1020</v>
      </c>
      <c r="J41" s="5" t="n">
        <v>31</v>
      </c>
      <c r="K41" s="5" t="n">
        <v>49</v>
      </c>
      <c r="L41" s="5" t="n">
        <v>0</v>
      </c>
    </row>
    <row r="42" spans="1:12">
      <c r="A42" s="4" t="s">
        <v>1021</v>
      </c>
      <c r="J42" s="5" t="n">
        <v>-18201</v>
      </c>
      <c r="K42" s="5" t="n">
        <v>-44127</v>
      </c>
      <c r="L42" s="5" t="n">
        <v>-23861</v>
      </c>
    </row>
    <row r="43" spans="1:12">
      <c r="A43" s="4" t="s">
        <v>1022</v>
      </c>
      <c r="J43" s="5" t="n">
        <v>785</v>
      </c>
      <c r="K43" s="5" t="n">
        <v>2194</v>
      </c>
      <c r="L43" s="5" t="n">
        <v>5698</v>
      </c>
    </row>
    <row r="44" spans="1:12">
      <c r="A44" s="4" t="s">
        <v>1023</v>
      </c>
      <c r="J44" s="5" t="n">
        <v>2487</v>
      </c>
      <c r="K44" s="5" t="n">
        <v>4566</v>
      </c>
      <c r="L44" s="5" t="n">
        <v>7645</v>
      </c>
    </row>
    <row r="45" spans="1:12">
      <c r="A45" s="4" t="s">
        <v>171</v>
      </c>
      <c r="J45" s="5" t="n">
        <v>2064</v>
      </c>
      <c r="K45" s="5" t="n">
        <v>2783</v>
      </c>
      <c r="L45" s="5" t="n">
        <v>11787</v>
      </c>
    </row>
    <row r="46" spans="1:12">
      <c r="A46" s="4" t="s">
        <v>1024</v>
      </c>
      <c r="B46" s="5" t="n">
        <v>46125</v>
      </c>
      <c r="F46" s="5" t="n">
        <v>39117</v>
      </c>
      <c r="J46" s="5" t="n">
        <v>46125</v>
      </c>
      <c r="K46" s="5" t="n">
        <v>39117</v>
      </c>
    </row>
    <row r="47" spans="1:12">
      <c r="A47" s="4" t="s">
        <v>1029</v>
      </c>
    </row>
    <row r="48" spans="1:12">
      <c r="A48" s="3" t="s">
        <v>1018</v>
      </c>
    </row>
    <row r="49" spans="1:12">
      <c r="A49" s="4" t="s">
        <v>1020</v>
      </c>
      <c r="J49" s="5" t="n">
        <v>-31650</v>
      </c>
      <c r="K49" s="5" t="n">
        <v>-31966</v>
      </c>
      <c r="L49" s="5" t="n">
        <v>-29626</v>
      </c>
    </row>
    <row r="50" spans="1:12">
      <c r="A50" s="4" t="s">
        <v>171</v>
      </c>
      <c r="J50" s="5" t="n">
        <v>10111</v>
      </c>
      <c r="K50" s="5" t="n">
        <v>8509</v>
      </c>
      <c r="L50" s="6" t="n">
        <v>13975</v>
      </c>
    </row>
    <row r="51" spans="1:12">
      <c r="A51" s="4" t="s">
        <v>1024</v>
      </c>
      <c r="B51" s="6" t="n">
        <v>265534</v>
      </c>
      <c r="F51" s="6" t="n">
        <v>260515</v>
      </c>
      <c r="J51" s="6" t="n">
        <v>265534</v>
      </c>
      <c r="K51" s="6" t="n">
        <v>26051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534</v>
      </c>
      <c r="J1" s="2" t="s">
        <v>1</v>
      </c>
    </row>
    <row r="2" spans="1:12">
      <c r="B2" s="2" t="s">
        <v>2</v>
      </c>
      <c r="C2" s="2" t="s">
        <v>440</v>
      </c>
      <c r="D2" s="2" t="s">
        <v>4</v>
      </c>
      <c r="E2" s="2" t="s">
        <v>881</v>
      </c>
      <c r="F2" s="2" t="s">
        <v>32</v>
      </c>
      <c r="G2" s="2" t="s">
        <v>441</v>
      </c>
      <c r="H2" s="2" t="s">
        <v>893</v>
      </c>
      <c r="I2" s="2" t="s">
        <v>442</v>
      </c>
      <c r="J2" s="2" t="s">
        <v>2</v>
      </c>
      <c r="K2" s="2" t="s">
        <v>32</v>
      </c>
      <c r="L2" s="2" t="s">
        <v>33</v>
      </c>
    </row>
    <row r="3" spans="1:12">
      <c r="A3" s="3" t="s">
        <v>1031</v>
      </c>
    </row>
    <row r="4" spans="1:12">
      <c r="A4" s="4" t="s">
        <v>1032</v>
      </c>
      <c r="B4" s="6" t="n">
        <v>875434</v>
      </c>
      <c r="C4" s="6" t="n">
        <v>855656</v>
      </c>
      <c r="D4" s="6" t="n">
        <v>879304</v>
      </c>
      <c r="E4" s="6" t="n">
        <v>862497</v>
      </c>
      <c r="F4" s="6" t="n">
        <v>854402</v>
      </c>
      <c r="G4" s="6" t="n">
        <v>827531</v>
      </c>
      <c r="H4" s="6" t="n">
        <v>860821</v>
      </c>
      <c r="I4" s="6" t="n">
        <v>800050</v>
      </c>
      <c r="J4" s="6" t="n">
        <v>3472891</v>
      </c>
      <c r="K4" s="6" t="n">
        <v>3342804</v>
      </c>
      <c r="L4" s="6" t="n">
        <v>3243987</v>
      </c>
    </row>
    <row r="5" spans="1:12">
      <c r="A5" s="4" t="s">
        <v>1033</v>
      </c>
    </row>
    <row r="6" spans="1:12">
      <c r="A6" s="3" t="s">
        <v>1031</v>
      </c>
    </row>
    <row r="7" spans="1:12">
      <c r="A7" s="4" t="s">
        <v>1032</v>
      </c>
      <c r="J7" s="5" t="n">
        <v>1816924</v>
      </c>
      <c r="K7" s="5" t="n">
        <v>1783068</v>
      </c>
      <c r="L7" s="5" t="n">
        <v>1692686</v>
      </c>
    </row>
    <row r="8" spans="1:12">
      <c r="A8" s="4" t="s">
        <v>1034</v>
      </c>
    </row>
    <row r="9" spans="1:12">
      <c r="A9" s="3" t="s">
        <v>1031</v>
      </c>
    </row>
    <row r="10" spans="1:12">
      <c r="A10" s="4" t="s">
        <v>1032</v>
      </c>
      <c r="J10" s="5" t="n">
        <v>725689</v>
      </c>
      <c r="K10" s="5" t="n">
        <v>675493</v>
      </c>
      <c r="L10" s="5" t="n">
        <v>660242</v>
      </c>
    </row>
    <row r="11" spans="1:12">
      <c r="A11" s="4" t="s">
        <v>1035</v>
      </c>
    </row>
    <row r="12" spans="1:12">
      <c r="A12" s="3" t="s">
        <v>1031</v>
      </c>
    </row>
    <row r="13" spans="1:12">
      <c r="A13" s="4" t="s">
        <v>1032</v>
      </c>
      <c r="J13" s="5" t="n">
        <v>494940</v>
      </c>
      <c r="K13" s="5" t="n">
        <v>458699</v>
      </c>
      <c r="L13" s="5" t="n">
        <v>441532</v>
      </c>
    </row>
    <row r="14" spans="1:12">
      <c r="A14" s="4" t="s">
        <v>1036</v>
      </c>
    </row>
    <row r="15" spans="1:12">
      <c r="A15" s="3" t="s">
        <v>1031</v>
      </c>
    </row>
    <row r="16" spans="1:12">
      <c r="A16" s="4" t="s">
        <v>1032</v>
      </c>
      <c r="J16" s="5" t="n">
        <v>301199</v>
      </c>
      <c r="K16" s="5" t="n">
        <v>278891</v>
      </c>
      <c r="L16" s="5" t="n">
        <v>273057</v>
      </c>
    </row>
    <row r="17" spans="1:12">
      <c r="A17" s="4" t="s">
        <v>1037</v>
      </c>
    </row>
    <row r="18" spans="1:12">
      <c r="A18" s="3" t="s">
        <v>1031</v>
      </c>
    </row>
    <row r="19" spans="1:12">
      <c r="A19" s="4" t="s">
        <v>1032</v>
      </c>
      <c r="J19" s="6" t="n">
        <v>134139</v>
      </c>
      <c r="K19" s="6" t="n">
        <v>146653</v>
      </c>
      <c r="L19" s="6" t="n">
        <v>17647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534</v>
      </c>
      <c r="J1" s="2" t="s">
        <v>1</v>
      </c>
    </row>
    <row r="2" spans="1:12">
      <c r="B2" s="2" t="s">
        <v>2</v>
      </c>
      <c r="C2" s="2" t="s">
        <v>440</v>
      </c>
      <c r="D2" s="2" t="s">
        <v>4</v>
      </c>
      <c r="E2" s="2" t="s">
        <v>881</v>
      </c>
      <c r="F2" s="2" t="s">
        <v>32</v>
      </c>
      <c r="G2" s="2" t="s">
        <v>441</v>
      </c>
      <c r="H2" s="2" t="s">
        <v>893</v>
      </c>
      <c r="I2" s="2" t="s">
        <v>442</v>
      </c>
      <c r="J2" s="2" t="s">
        <v>2</v>
      </c>
      <c r="K2" s="2" t="s">
        <v>32</v>
      </c>
      <c r="L2" s="2" t="s">
        <v>33</v>
      </c>
    </row>
    <row r="3" spans="1:12">
      <c r="A3" s="3" t="s">
        <v>1018</v>
      </c>
    </row>
    <row r="4" spans="1:12">
      <c r="A4" s="4" t="s">
        <v>1032</v>
      </c>
      <c r="B4" s="6" t="n">
        <v>875434</v>
      </c>
      <c r="C4" s="6" t="n">
        <v>855656</v>
      </c>
      <c r="D4" s="6" t="n">
        <v>879304</v>
      </c>
      <c r="E4" s="6" t="n">
        <v>862497</v>
      </c>
      <c r="F4" s="6" t="n">
        <v>854402</v>
      </c>
      <c r="G4" s="6" t="n">
        <v>827531</v>
      </c>
      <c r="H4" s="6" t="n">
        <v>860821</v>
      </c>
      <c r="I4" s="6" t="n">
        <v>800050</v>
      </c>
      <c r="J4" s="6" t="n">
        <v>3472891</v>
      </c>
      <c r="K4" s="6" t="n">
        <v>3342804</v>
      </c>
      <c r="L4" s="6" t="n">
        <v>3243987</v>
      </c>
    </row>
    <row r="5" spans="1:12">
      <c r="A5" s="4" t="s">
        <v>82</v>
      </c>
      <c r="B5" s="5" t="n">
        <v>832269</v>
      </c>
      <c r="F5" s="5" t="n">
        <v>765369</v>
      </c>
      <c r="J5" s="5" t="n">
        <v>832269</v>
      </c>
      <c r="K5" s="5" t="n">
        <v>765369</v>
      </c>
    </row>
    <row r="6" spans="1:12">
      <c r="A6" s="4" t="s">
        <v>1039</v>
      </c>
    </row>
    <row r="7" spans="1:12">
      <c r="A7" s="3" t="s">
        <v>1018</v>
      </c>
    </row>
    <row r="8" spans="1:12">
      <c r="A8" s="4" t="s">
        <v>1032</v>
      </c>
      <c r="J8" s="5" t="n">
        <v>879579</v>
      </c>
      <c r="K8" s="5" t="n">
        <v>901089</v>
      </c>
      <c r="L8" s="5" t="n">
        <v>872112</v>
      </c>
    </row>
    <row r="9" spans="1:12">
      <c r="A9" s="4" t="s">
        <v>82</v>
      </c>
      <c r="B9" s="5" t="n">
        <v>170671</v>
      </c>
      <c r="F9" s="5" t="n">
        <v>151857</v>
      </c>
      <c r="J9" s="5" t="n">
        <v>170671</v>
      </c>
      <c r="K9" s="5" t="n">
        <v>151857</v>
      </c>
    </row>
    <row r="10" spans="1:12">
      <c r="A10" s="4" t="s">
        <v>1040</v>
      </c>
    </row>
    <row r="11" spans="1:12">
      <c r="A11" s="3" t="s">
        <v>1018</v>
      </c>
    </row>
    <row r="12" spans="1:12">
      <c r="A12" s="4" t="s">
        <v>1032</v>
      </c>
      <c r="J12" s="5" t="n">
        <v>638750</v>
      </c>
      <c r="K12" s="5" t="n">
        <v>585558</v>
      </c>
      <c r="L12" s="5" t="n">
        <v>508555</v>
      </c>
    </row>
    <row r="13" spans="1:12">
      <c r="A13" s="4" t="s">
        <v>82</v>
      </c>
      <c r="B13" s="5" t="n">
        <v>108585</v>
      </c>
      <c r="F13" s="5" t="n">
        <v>93166</v>
      </c>
      <c r="J13" s="5" t="n">
        <v>108585</v>
      </c>
      <c r="K13" s="5" t="n">
        <v>93166</v>
      </c>
    </row>
    <row r="14" spans="1:12">
      <c r="A14" s="4" t="s">
        <v>1041</v>
      </c>
    </row>
    <row r="15" spans="1:12">
      <c r="A15" s="3" t="s">
        <v>1018</v>
      </c>
    </row>
    <row r="16" spans="1:12">
      <c r="A16" s="4" t="s">
        <v>1032</v>
      </c>
      <c r="J16" s="5" t="n">
        <v>455999</v>
      </c>
      <c r="K16" s="5" t="n">
        <v>355141</v>
      </c>
      <c r="L16" s="5" t="n">
        <v>146258</v>
      </c>
    </row>
    <row r="17" spans="1:12">
      <c r="A17" s="4" t="s">
        <v>82</v>
      </c>
      <c r="B17" s="5" t="n">
        <v>163171</v>
      </c>
      <c r="F17" s="5" t="n">
        <v>139211</v>
      </c>
      <c r="J17" s="5" t="n">
        <v>163171</v>
      </c>
      <c r="K17" s="5" t="n">
        <v>139211</v>
      </c>
    </row>
    <row r="18" spans="1:12">
      <c r="A18" s="4" t="s">
        <v>1042</v>
      </c>
    </row>
    <row r="19" spans="1:12">
      <c r="A19" s="3" t="s">
        <v>1018</v>
      </c>
    </row>
    <row r="20" spans="1:12">
      <c r="A20" s="4" t="s">
        <v>1032</v>
      </c>
      <c r="J20" s="5" t="n">
        <v>298157</v>
      </c>
      <c r="K20" s="5" t="n">
        <v>291974</v>
      </c>
      <c r="L20" s="5" t="n">
        <v>318159</v>
      </c>
    </row>
    <row r="21" spans="1:12">
      <c r="A21" s="4" t="s">
        <v>82</v>
      </c>
      <c r="B21" s="5" t="n">
        <v>49509</v>
      </c>
      <c r="F21" s="5" t="n">
        <v>43000</v>
      </c>
      <c r="J21" s="5" t="n">
        <v>49509</v>
      </c>
      <c r="K21" s="5" t="n">
        <v>43000</v>
      </c>
    </row>
    <row r="22" spans="1:12">
      <c r="A22" s="4" t="s">
        <v>1043</v>
      </c>
    </row>
    <row r="23" spans="1:12">
      <c r="A23" s="3" t="s">
        <v>1018</v>
      </c>
    </row>
    <row r="24" spans="1:12">
      <c r="A24" s="4" t="s">
        <v>1032</v>
      </c>
      <c r="J24" s="5" t="n">
        <v>288905</v>
      </c>
      <c r="K24" s="5" t="n">
        <v>285384</v>
      </c>
      <c r="L24" s="5" t="n">
        <v>312706</v>
      </c>
    </row>
    <row r="25" spans="1:12">
      <c r="A25" s="4" t="s">
        <v>82</v>
      </c>
      <c r="B25" s="5" t="n">
        <v>61226</v>
      </c>
      <c r="F25" s="5" t="n">
        <v>62053</v>
      </c>
      <c r="J25" s="5" t="n">
        <v>61226</v>
      </c>
      <c r="K25" s="5" t="n">
        <v>62053</v>
      </c>
    </row>
    <row r="26" spans="1:12">
      <c r="A26" s="4" t="s">
        <v>1044</v>
      </c>
    </row>
    <row r="27" spans="1:12">
      <c r="A27" s="3" t="s">
        <v>1018</v>
      </c>
    </row>
    <row r="28" spans="1:12">
      <c r="A28" s="4" t="s">
        <v>1032</v>
      </c>
      <c r="J28" s="5" t="n">
        <v>239941</v>
      </c>
      <c r="K28" s="5" t="n">
        <v>246997</v>
      </c>
      <c r="L28" s="5" t="n">
        <v>270497</v>
      </c>
    </row>
    <row r="29" spans="1:12">
      <c r="A29" s="4" t="s">
        <v>82</v>
      </c>
      <c r="B29" s="5" t="n">
        <v>67686</v>
      </c>
      <c r="F29" s="5" t="n">
        <v>68833</v>
      </c>
      <c r="J29" s="5" t="n">
        <v>67686</v>
      </c>
      <c r="K29" s="5" t="n">
        <v>68833</v>
      </c>
    </row>
    <row r="30" spans="1:12">
      <c r="A30" s="4" t="s">
        <v>1045</v>
      </c>
    </row>
    <row r="31" spans="1:12">
      <c r="A31" s="3" t="s">
        <v>1018</v>
      </c>
    </row>
    <row r="32" spans="1:12">
      <c r="A32" s="4" t="s">
        <v>1032</v>
      </c>
      <c r="J32" s="5" t="n">
        <v>218363</v>
      </c>
      <c r="K32" s="5" t="n">
        <v>226566</v>
      </c>
      <c r="L32" s="5" t="n">
        <v>254977</v>
      </c>
    </row>
    <row r="33" spans="1:12">
      <c r="A33" s="4" t="s">
        <v>82</v>
      </c>
      <c r="B33" s="5" t="n">
        <v>85026</v>
      </c>
      <c r="F33" s="5" t="n">
        <v>88627</v>
      </c>
      <c r="J33" s="5" t="n">
        <v>85026</v>
      </c>
      <c r="K33" s="5" t="n">
        <v>88627</v>
      </c>
    </row>
    <row r="34" spans="1:12">
      <c r="A34" s="4" t="s">
        <v>549</v>
      </c>
    </row>
    <row r="35" spans="1:12">
      <c r="A35" s="3" t="s">
        <v>1018</v>
      </c>
    </row>
    <row r="36" spans="1:12">
      <c r="A36" s="4" t="s">
        <v>1032</v>
      </c>
      <c r="J36" s="5" t="n">
        <v>453197</v>
      </c>
      <c r="K36" s="5" t="n">
        <v>450095</v>
      </c>
      <c r="L36" s="6" t="n">
        <v>560723</v>
      </c>
    </row>
    <row r="37" spans="1:12">
      <c r="A37" s="4" t="s">
        <v>82</v>
      </c>
      <c r="B37" s="6" t="n">
        <v>126395</v>
      </c>
      <c r="F37" s="6" t="n">
        <v>118622</v>
      </c>
      <c r="J37" s="6" t="n">
        <v>126395</v>
      </c>
      <c r="K37" s="6" t="n">
        <v>11862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33</v>
      </c>
    </row>
    <row r="3" spans="1:4">
      <c r="A3" s="4" t="s">
        <v>1047</v>
      </c>
    </row>
    <row r="4" spans="1:4">
      <c r="A4" s="3" t="s">
        <v>1048</v>
      </c>
    </row>
    <row r="5" spans="1:4">
      <c r="A5" s="4" t="s">
        <v>1049</v>
      </c>
      <c r="B5" s="4" t="s">
        <v>1050</v>
      </c>
      <c r="C5" s="4" t="s">
        <v>467</v>
      </c>
      <c r="D5" s="4" t="s">
        <v>1051</v>
      </c>
    </row>
    <row r="6" spans="1:4">
      <c r="A6" s="4" t="s">
        <v>1052</v>
      </c>
    </row>
    <row r="7" spans="1:4">
      <c r="A7" s="3" t="s">
        <v>1048</v>
      </c>
    </row>
    <row r="8" spans="1:4">
      <c r="A8" s="4" t="s">
        <v>1049</v>
      </c>
      <c r="B8" s="4" t="s">
        <v>1053</v>
      </c>
      <c r="C8" s="4" t="s">
        <v>1054</v>
      </c>
      <c r="D8" s="4" t="s">
        <v>1054</v>
      </c>
    </row>
    <row r="9" spans="1:4">
      <c r="A9" s="4" t="s">
        <v>1055</v>
      </c>
    </row>
    <row r="10" spans="1:4">
      <c r="A10" s="3" t="s">
        <v>1048</v>
      </c>
    </row>
    <row r="11" spans="1:4">
      <c r="A11" s="4" t="s">
        <v>1049</v>
      </c>
      <c r="B11" s="4" t="s">
        <v>1056</v>
      </c>
      <c r="C11" s="4" t="s">
        <v>1056</v>
      </c>
      <c r="D11" s="4" t="s">
        <v>105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4" t="s">
        <v>1059</v>
      </c>
    </row>
    <row r="3" spans="1:3">
      <c r="A3" s="3" t="s">
        <v>1060</v>
      </c>
    </row>
    <row r="4" spans="1:3">
      <c r="A4" s="4" t="s">
        <v>1061</v>
      </c>
      <c r="B4" s="6" t="n">
        <v>764</v>
      </c>
      <c r="C4" s="6" t="n">
        <v>900</v>
      </c>
    </row>
    <row r="5" spans="1:3">
      <c r="A5" s="4" t="s">
        <v>1062</v>
      </c>
      <c r="B5" s="5" t="n">
        <v>6</v>
      </c>
      <c r="C5" s="5" t="n">
        <v>32</v>
      </c>
    </row>
    <row r="6" spans="1:3">
      <c r="A6" s="4" t="s">
        <v>1063</v>
      </c>
    </row>
    <row r="7" spans="1:3">
      <c r="A7" s="3" t="s">
        <v>1060</v>
      </c>
    </row>
    <row r="8" spans="1:3">
      <c r="A8" s="4" t="s">
        <v>1064</v>
      </c>
      <c r="B8" s="5" t="n">
        <v>-535</v>
      </c>
      <c r="C8" s="5" t="n">
        <v>-79</v>
      </c>
    </row>
    <row r="9" spans="1:3">
      <c r="A9" s="4" t="s">
        <v>1065</v>
      </c>
      <c r="B9" s="5" t="n">
        <v>-2458</v>
      </c>
      <c r="C9" s="5" t="n">
        <v>-2991</v>
      </c>
    </row>
    <row r="10" spans="1:3">
      <c r="A10" s="4" t="s">
        <v>1066</v>
      </c>
    </row>
    <row r="11" spans="1:3">
      <c r="A11" s="3" t="s">
        <v>1060</v>
      </c>
    </row>
    <row r="12" spans="1:3">
      <c r="A12" s="4" t="s">
        <v>1062</v>
      </c>
      <c r="B12" s="5" t="n">
        <v>2</v>
      </c>
      <c r="C12" s="5" t="n">
        <v>38</v>
      </c>
    </row>
    <row r="13" spans="1:3">
      <c r="A13" s="4" t="s">
        <v>1067</v>
      </c>
    </row>
    <row r="14" spans="1:3">
      <c r="A14" s="3" t="s">
        <v>1060</v>
      </c>
    </row>
    <row r="15" spans="1:3">
      <c r="A15" s="4" t="s">
        <v>1065</v>
      </c>
      <c r="B15" s="6" t="n">
        <v>-661</v>
      </c>
      <c r="C15" s="6" t="n">
        <v>-173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2</v>
      </c>
    </row>
    <row r="3" spans="1:3">
      <c r="A3" s="3" t="s">
        <v>1069</v>
      </c>
    </row>
    <row r="4" spans="1:3">
      <c r="A4" s="4" t="s">
        <v>569</v>
      </c>
      <c r="C4" s="6" t="n">
        <v>0</v>
      </c>
    </row>
    <row r="5" spans="1:3">
      <c r="A5" s="4" t="s">
        <v>859</v>
      </c>
    </row>
    <row r="6" spans="1:3">
      <c r="A6" s="3" t="s">
        <v>1069</v>
      </c>
    </row>
    <row r="7" spans="1:3">
      <c r="A7" s="4" t="s">
        <v>860</v>
      </c>
      <c r="B7" s="6" t="n">
        <v>-2678</v>
      </c>
    </row>
    <row r="8" spans="1:3">
      <c r="A8" s="4" t="s">
        <v>862</v>
      </c>
    </row>
    <row r="9" spans="1:3">
      <c r="A9" s="3" t="s">
        <v>1069</v>
      </c>
    </row>
    <row r="10" spans="1:3">
      <c r="A10" s="4" t="s">
        <v>863</v>
      </c>
      <c r="B10" s="5" t="n">
        <v>-3750</v>
      </c>
      <c r="C10" s="5" t="n">
        <v>-803</v>
      </c>
    </row>
    <row r="11" spans="1:3">
      <c r="A11" s="4" t="s">
        <v>610</v>
      </c>
    </row>
    <row r="12" spans="1:3">
      <c r="A12" s="3" t="s">
        <v>1069</v>
      </c>
    </row>
    <row r="13" spans="1:3">
      <c r="A13" s="4" t="s">
        <v>1070</v>
      </c>
      <c r="B13" s="5" t="n">
        <v>395000</v>
      </c>
    </row>
    <row r="14" spans="1:3">
      <c r="A14" s="4" t="s">
        <v>569</v>
      </c>
      <c r="B14" s="5" t="n">
        <v>393060</v>
      </c>
    </row>
    <row r="15" spans="1:3">
      <c r="A15" s="4" t="s">
        <v>615</v>
      </c>
    </row>
    <row r="16" spans="1:3">
      <c r="A16" s="3" t="s">
        <v>1069</v>
      </c>
    </row>
    <row r="17" spans="1:3">
      <c r="A17" s="4" t="s">
        <v>1071</v>
      </c>
      <c r="B17" s="5" t="n">
        <v>340850</v>
      </c>
      <c r="C17" s="5" t="n">
        <v>714332</v>
      </c>
    </row>
    <row r="18" spans="1:3">
      <c r="A18" s="4" t="s">
        <v>1072</v>
      </c>
      <c r="B18" s="5" t="n">
        <v>332827</v>
      </c>
      <c r="C18" s="6" t="n">
        <v>729841</v>
      </c>
    </row>
    <row r="19" spans="1:3">
      <c r="A19" s="4" t="s">
        <v>1073</v>
      </c>
    </row>
    <row r="20" spans="1:3">
      <c r="A20" s="3" t="s">
        <v>1069</v>
      </c>
    </row>
    <row r="21" spans="1:3">
      <c r="A21" s="4" t="s">
        <v>1074</v>
      </c>
      <c r="B21" s="6" t="n">
        <v>58691</v>
      </c>
    </row>
    <row r="22" spans="1:3">
      <c r="A22" s="4" t="s">
        <v>1075</v>
      </c>
      <c r="B22" s="4" t="s">
        <v>1076</v>
      </c>
    </row>
    <row r="23" spans="1:3">
      <c r="A23" s="4" t="s">
        <v>1077</v>
      </c>
    </row>
    <row r="24" spans="1:3">
      <c r="A24" s="3" t="s">
        <v>1069</v>
      </c>
    </row>
    <row r="25" spans="1:3">
      <c r="A25" s="4" t="s">
        <v>1074</v>
      </c>
      <c r="B25" s="6" t="n">
        <v>300000</v>
      </c>
    </row>
    <row r="26" spans="1:3">
      <c r="A26" s="4" t="s">
        <v>1078</v>
      </c>
      <c r="B26" s="4" t="s">
        <v>1079</v>
      </c>
    </row>
    <row r="27" spans="1:3">
      <c r="A27" s="4" t="s">
        <v>1080</v>
      </c>
      <c r="B27" s="6" t="n">
        <v>245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33</v>
      </c>
    </row>
    <row r="3" spans="1:4">
      <c r="A3" s="3" t="s">
        <v>254</v>
      </c>
    </row>
    <row r="4" spans="1:4">
      <c r="A4" s="4" t="s">
        <v>1082</v>
      </c>
      <c r="B4" s="6" t="n">
        <v>49613</v>
      </c>
      <c r="C4" s="6" t="n">
        <v>63473</v>
      </c>
    </row>
    <row r="5" spans="1:4">
      <c r="A5" s="4" t="s">
        <v>1083</v>
      </c>
      <c r="B5" s="5" t="n">
        <v>267593</v>
      </c>
      <c r="C5" s="5" t="n">
        <v>279460</v>
      </c>
    </row>
    <row r="6" spans="1:4">
      <c r="A6" s="4" t="s">
        <v>1084</v>
      </c>
      <c r="B6" s="5" t="n">
        <v>1575</v>
      </c>
      <c r="C6" s="5" t="n">
        <v>2144</v>
      </c>
      <c r="D6" s="6" t="n">
        <v>3322</v>
      </c>
    </row>
    <row r="7" spans="1:4">
      <c r="A7" s="4" t="s">
        <v>1085</v>
      </c>
      <c r="B7" s="6" t="n">
        <v>5014</v>
      </c>
      <c r="C7" s="5" t="n">
        <v>3433</v>
      </c>
    </row>
    <row r="8" spans="1:4">
      <c r="A8" s="4" t="s">
        <v>1086</v>
      </c>
      <c r="B8" s="4" t="s">
        <v>943</v>
      </c>
    </row>
    <row r="9" spans="1:4">
      <c r="A9" s="4" t="s">
        <v>1087</v>
      </c>
      <c r="B9" s="6" t="n">
        <v>28366</v>
      </c>
      <c r="C9" s="5" t="n">
        <v>22570</v>
      </c>
    </row>
    <row r="10" spans="1:4">
      <c r="A10" s="4" t="s">
        <v>1084</v>
      </c>
      <c r="B10" s="6" t="n">
        <v>257</v>
      </c>
      <c r="C10" s="6" t="n">
        <v>179</v>
      </c>
      <c r="D10" s="6" t="n">
        <v>4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088</v>
      </c>
      <c r="B1" s="2" t="s">
        <v>534</v>
      </c>
      <c r="C1" s="2" t="s">
        <v>1</v>
      </c>
    </row>
    <row r="2" spans="1:5">
      <c r="B2" s="2" t="s">
        <v>1089</v>
      </c>
      <c r="C2" s="2" t="s">
        <v>2</v>
      </c>
      <c r="D2" s="2" t="s">
        <v>32</v>
      </c>
      <c r="E2" s="2" t="s">
        <v>33</v>
      </c>
    </row>
    <row r="3" spans="1:5">
      <c r="A3" s="3" t="s">
        <v>1090</v>
      </c>
    </row>
    <row r="4" spans="1:5">
      <c r="A4" s="4" t="s">
        <v>1091</v>
      </c>
      <c r="C4" s="6" t="n">
        <v>42606</v>
      </c>
      <c r="D4" s="6" t="n">
        <v>52201</v>
      </c>
    </row>
    <row r="5" spans="1:5">
      <c r="A5" s="4" t="s">
        <v>1092</v>
      </c>
      <c r="C5" s="5" t="n">
        <v>3022</v>
      </c>
      <c r="D5" s="5" t="n">
        <v>1917</v>
      </c>
      <c r="E5" s="6" t="n">
        <v>3221</v>
      </c>
    </row>
    <row r="6" spans="1:5">
      <c r="A6" s="4" t="s">
        <v>172</v>
      </c>
      <c r="C6" s="5" t="n">
        <v>0</v>
      </c>
      <c r="D6" s="5" t="n">
        <v>33500</v>
      </c>
      <c r="E6" s="5" t="n">
        <v>50602</v>
      </c>
    </row>
    <row r="7" spans="1:5">
      <c r="A7" s="4" t="s">
        <v>877</v>
      </c>
      <c r="C7" s="6" t="n">
        <v>0</v>
      </c>
      <c r="D7" s="6" t="n">
        <v>0</v>
      </c>
      <c r="E7" s="6" t="n">
        <v>1882</v>
      </c>
    </row>
    <row r="8" spans="1:5">
      <c r="A8" s="4" t="s">
        <v>1093</v>
      </c>
    </row>
    <row r="9" spans="1:5">
      <c r="A9" s="3" t="s">
        <v>1090</v>
      </c>
    </row>
    <row r="10" spans="1:5">
      <c r="A10" s="4" t="s">
        <v>1094</v>
      </c>
      <c r="D10" s="4" t="s">
        <v>1095</v>
      </c>
    </row>
    <row r="11" spans="1:5">
      <c r="A11" s="4" t="s">
        <v>1096</v>
      </c>
    </row>
    <row r="12" spans="1:5">
      <c r="A12" s="3" t="s">
        <v>1090</v>
      </c>
    </row>
    <row r="13" spans="1:5">
      <c r="A13" s="4" t="s">
        <v>1094</v>
      </c>
      <c r="C13" s="4" t="s">
        <v>887</v>
      </c>
      <c r="D13" s="4" t="s">
        <v>887</v>
      </c>
    </row>
    <row r="14" spans="1:5">
      <c r="A14" s="4" t="s">
        <v>1097</v>
      </c>
    </row>
    <row r="15" spans="1:5">
      <c r="A15" s="3" t="s">
        <v>1090</v>
      </c>
    </row>
    <row r="16" spans="1:5">
      <c r="A16" s="4" t="s">
        <v>1094</v>
      </c>
      <c r="C16" s="4" t="s">
        <v>1098</v>
      </c>
      <c r="D16" s="4" t="s">
        <v>1098</v>
      </c>
    </row>
    <row r="17" spans="1:5">
      <c r="A17" s="4" t="s">
        <v>1099</v>
      </c>
    </row>
    <row r="18" spans="1:5">
      <c r="A18" s="3" t="s">
        <v>1090</v>
      </c>
    </row>
    <row r="19" spans="1:5">
      <c r="A19" s="4" t="s">
        <v>1094</v>
      </c>
      <c r="C19" s="4" t="s">
        <v>1100</v>
      </c>
      <c r="D19" s="4" t="s">
        <v>1100</v>
      </c>
    </row>
    <row r="20" spans="1:5">
      <c r="A20" s="4" t="s">
        <v>1101</v>
      </c>
    </row>
    <row r="21" spans="1:5">
      <c r="A21" s="3" t="s">
        <v>1090</v>
      </c>
    </row>
    <row r="22" spans="1:5">
      <c r="A22" s="4" t="s">
        <v>1094</v>
      </c>
      <c r="C22" s="4" t="s">
        <v>469</v>
      </c>
      <c r="D22" s="4" t="s">
        <v>469</v>
      </c>
    </row>
    <row r="23" spans="1:5">
      <c r="A23" s="4" t="s">
        <v>1102</v>
      </c>
    </row>
    <row r="24" spans="1:5">
      <c r="A24" s="3" t="s">
        <v>1090</v>
      </c>
    </row>
    <row r="25" spans="1:5">
      <c r="A25" s="4" t="s">
        <v>172</v>
      </c>
      <c r="B25" s="6" t="n">
        <v>3216</v>
      </c>
    </row>
    <row r="26" spans="1:5">
      <c r="A26" s="4" t="s">
        <v>877</v>
      </c>
      <c r="B26" s="6" t="n">
        <v>1882</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534</v>
      </c>
      <c r="J1" s="2" t="s">
        <v>1</v>
      </c>
    </row>
    <row r="2" spans="1:12">
      <c r="B2" s="2" t="s">
        <v>2</v>
      </c>
      <c r="C2" s="2" t="s">
        <v>440</v>
      </c>
      <c r="D2" s="2" t="s">
        <v>4</v>
      </c>
      <c r="E2" s="2" t="s">
        <v>881</v>
      </c>
      <c r="F2" s="2" t="s">
        <v>32</v>
      </c>
      <c r="G2" s="2" t="s">
        <v>441</v>
      </c>
      <c r="H2" s="2" t="s">
        <v>893</v>
      </c>
      <c r="I2" s="2" t="s">
        <v>442</v>
      </c>
      <c r="J2" s="2" t="s">
        <v>2</v>
      </c>
      <c r="K2" s="2" t="s">
        <v>32</v>
      </c>
      <c r="L2" s="2" t="s">
        <v>33</v>
      </c>
    </row>
    <row r="3" spans="1:12">
      <c r="A3" s="3" t="s">
        <v>1104</v>
      </c>
    </row>
    <row r="4" spans="1:12">
      <c r="A4" s="4" t="s">
        <v>35</v>
      </c>
      <c r="B4" s="6" t="n">
        <v>875434</v>
      </c>
      <c r="C4" s="6" t="n">
        <v>855656</v>
      </c>
      <c r="D4" s="6" t="n">
        <v>879304</v>
      </c>
      <c r="E4" s="6" t="n">
        <v>862497</v>
      </c>
      <c r="F4" s="6" t="n">
        <v>854402</v>
      </c>
      <c r="G4" s="6" t="n">
        <v>827531</v>
      </c>
      <c r="H4" s="6" t="n">
        <v>860821</v>
      </c>
      <c r="I4" s="6" t="n">
        <v>800050</v>
      </c>
      <c r="J4" s="6" t="n">
        <v>3472891</v>
      </c>
      <c r="K4" s="6" t="n">
        <v>3342804</v>
      </c>
      <c r="L4" s="6" t="n">
        <v>3243987</v>
      </c>
    </row>
    <row r="5" spans="1:12">
      <c r="A5" s="4" t="s">
        <v>37</v>
      </c>
      <c r="B5" s="5" t="n">
        <v>168385</v>
      </c>
      <c r="C5" s="5" t="n">
        <v>164672</v>
      </c>
      <c r="D5" s="5" t="n">
        <v>171961</v>
      </c>
      <c r="E5" s="5" t="n">
        <v>159824</v>
      </c>
      <c r="F5" s="5" t="n">
        <v>153835</v>
      </c>
      <c r="G5" s="5" t="n">
        <v>148448</v>
      </c>
      <c r="H5" s="5" t="n">
        <v>153958</v>
      </c>
      <c r="I5" s="5" t="n">
        <v>130872</v>
      </c>
      <c r="J5" s="5" t="n">
        <v>664842</v>
      </c>
      <c r="K5" s="5" t="n">
        <v>587113</v>
      </c>
      <c r="L5" s="5" t="n">
        <v>509429</v>
      </c>
    </row>
    <row r="6" spans="1:12">
      <c r="A6" s="4" t="s">
        <v>50</v>
      </c>
      <c r="B6" s="5" t="n">
        <v>32016</v>
      </c>
      <c r="C6" s="5" t="n">
        <v>36646</v>
      </c>
      <c r="D6" s="5" t="n">
        <v>40240</v>
      </c>
      <c r="E6" s="5" t="n">
        <v>31537</v>
      </c>
      <c r="F6" s="5" t="n">
        <v>21590</v>
      </c>
      <c r="G6" s="5" t="n">
        <v>32518</v>
      </c>
      <c r="H6" s="5" t="n">
        <v>36534</v>
      </c>
      <c r="I6" s="5" t="n">
        <v>21128</v>
      </c>
      <c r="J6" s="5" t="n">
        <v>140439</v>
      </c>
      <c r="K6" s="5" t="n">
        <v>111770</v>
      </c>
      <c r="L6" s="5" t="n">
        <v>45473</v>
      </c>
    </row>
    <row r="7" spans="1:12">
      <c r="A7" s="4" t="s">
        <v>52</v>
      </c>
      <c r="B7" s="6" t="n">
        <v>31114</v>
      </c>
      <c r="C7" s="6" t="n">
        <v>36362</v>
      </c>
      <c r="D7" s="6" t="n">
        <v>40189</v>
      </c>
      <c r="E7" s="6" t="n">
        <v>31323</v>
      </c>
      <c r="F7" s="6" t="n">
        <v>21665</v>
      </c>
      <c r="G7" s="6" t="n">
        <v>32732</v>
      </c>
      <c r="H7" s="6" t="n">
        <v>36496</v>
      </c>
      <c r="I7" s="6" t="n">
        <v>20987</v>
      </c>
      <c r="J7" s="6" t="n">
        <v>138988</v>
      </c>
      <c r="K7" s="6" t="n">
        <v>111880</v>
      </c>
      <c r="L7" s="6" t="n">
        <v>42779</v>
      </c>
    </row>
    <row r="8" spans="1:12">
      <c r="A8" s="4" t="s">
        <v>900</v>
      </c>
      <c r="B8" s="7" t="n">
        <v>1.76</v>
      </c>
      <c r="C8" s="7" t="n">
        <v>2.08</v>
      </c>
      <c r="D8" s="7" t="n">
        <v>2.33</v>
      </c>
      <c r="E8" s="7" t="n">
        <v>1.8</v>
      </c>
      <c r="F8" s="7" t="n">
        <v>1.24</v>
      </c>
      <c r="G8" s="7" t="n">
        <v>1.89</v>
      </c>
      <c r="H8" s="7" t="n">
        <v>2.14</v>
      </c>
      <c r="I8" s="7" t="n">
        <v>1.23</v>
      </c>
      <c r="J8" s="7" t="n">
        <v>7.96</v>
      </c>
      <c r="K8" s="7" t="n">
        <v>6.5</v>
      </c>
      <c r="L8" s="7" t="n">
        <v>2.56</v>
      </c>
    </row>
    <row r="9" spans="1:12">
      <c r="A9" s="4" t="s">
        <v>901</v>
      </c>
      <c r="B9" s="7" t="n">
        <v>1.65</v>
      </c>
      <c r="C9" s="7" t="n">
        <v>1.94</v>
      </c>
      <c r="D9" s="7" t="n">
        <v>2.16</v>
      </c>
      <c r="E9" s="7" t="n">
        <v>1.67</v>
      </c>
      <c r="F9" s="7" t="n">
        <v>1.16</v>
      </c>
      <c r="G9" s="7" t="n">
        <v>1.78</v>
      </c>
      <c r="H9" s="7" t="n">
        <v>1.98</v>
      </c>
      <c r="I9" s="7" t="n">
        <v>1.15</v>
      </c>
      <c r="J9" s="7" t="n">
        <v>7.42</v>
      </c>
      <c r="K9" s="7" t="n">
        <v>6.08</v>
      </c>
      <c r="L9" s="7" t="n">
        <v>2.3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33</v>
      </c>
    </row>
    <row r="3" spans="1:4">
      <c r="A3" s="4" t="s">
        <v>1106</v>
      </c>
    </row>
    <row r="4" spans="1:4">
      <c r="A4" s="3" t="s">
        <v>1107</v>
      </c>
    </row>
    <row r="5" spans="1:4">
      <c r="A5" s="4" t="s">
        <v>1108</v>
      </c>
      <c r="B5" s="10" t="n">
        <v>4.1</v>
      </c>
      <c r="C5" s="10" t="n">
        <v>4.3</v>
      </c>
      <c r="D5" s="10" t="n">
        <v>6.3</v>
      </c>
    </row>
    <row r="6" spans="1:4">
      <c r="A6" s="4" t="s">
        <v>1109</v>
      </c>
      <c r="B6" s="5" t="n">
        <v>4</v>
      </c>
      <c r="C6" s="11" t="n">
        <v>0.5</v>
      </c>
      <c r="D6" s="11" t="n">
        <v>1.3</v>
      </c>
    </row>
    <row r="7" spans="1:4">
      <c r="A7" s="4" t="s">
        <v>1110</v>
      </c>
      <c r="B7" s="11" t="n">
        <v>-0.4</v>
      </c>
      <c r="C7" s="11" t="n">
        <v>-0.3</v>
      </c>
      <c r="D7" s="11" t="n">
        <v>-0.7</v>
      </c>
    </row>
    <row r="8" spans="1:4">
      <c r="A8" s="4" t="s">
        <v>1111</v>
      </c>
      <c r="B8" s="11" t="n">
        <v>-0.6</v>
      </c>
      <c r="C8" s="11" t="n">
        <v>-0.4</v>
      </c>
      <c r="D8" s="11" t="n">
        <v>-2.6</v>
      </c>
    </row>
    <row r="9" spans="1:4">
      <c r="A9" s="4" t="s">
        <v>845</v>
      </c>
      <c r="B9" s="11" t="n">
        <v>7.1</v>
      </c>
      <c r="C9" s="11" t="n">
        <v>4.1</v>
      </c>
      <c r="D9" s="11" t="n">
        <v>4.3</v>
      </c>
    </row>
    <row r="10" spans="1:4">
      <c r="A10" s="4" t="s">
        <v>1112</v>
      </c>
    </row>
    <row r="11" spans="1:4">
      <c r="A11" s="3" t="s">
        <v>1107</v>
      </c>
    </row>
    <row r="12" spans="1:4">
      <c r="A12" s="4" t="s">
        <v>1108</v>
      </c>
      <c r="B12" s="5" t="n">
        <v>137</v>
      </c>
      <c r="C12" s="11" t="n">
        <v>144.1</v>
      </c>
      <c r="D12" s="11" t="n">
        <v>122.8</v>
      </c>
    </row>
    <row r="13" spans="1:4">
      <c r="A13" s="4" t="s">
        <v>1113</v>
      </c>
      <c r="B13" s="11" t="n">
        <v>9.1</v>
      </c>
      <c r="C13" s="11" t="n">
        <v>11.6</v>
      </c>
      <c r="D13" s="5" t="n">
        <v>29</v>
      </c>
    </row>
    <row r="14" spans="1:4">
      <c r="A14" s="4" t="s">
        <v>1114</v>
      </c>
      <c r="B14" s="11" t="n">
        <v>3.7</v>
      </c>
      <c r="C14" s="11" t="n">
        <v>-18.7</v>
      </c>
      <c r="D14" s="11" t="n">
        <v>-7.7</v>
      </c>
    </row>
    <row r="15" spans="1:4">
      <c r="A15" s="4" t="s">
        <v>1111</v>
      </c>
      <c r="B15" s="5" t="n">
        <v>0</v>
      </c>
      <c r="C15" s="5" t="n">
        <v>0</v>
      </c>
      <c r="D15" s="5" t="n">
        <v>0</v>
      </c>
    </row>
    <row r="16" spans="1:4">
      <c r="A16" s="4" t="s">
        <v>845</v>
      </c>
      <c r="B16" s="10" t="n">
        <v>149.8</v>
      </c>
      <c r="C16" s="6" t="n">
        <v>137</v>
      </c>
      <c r="D16" s="10" t="n">
        <v>14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472891</v>
      </c>
      <c r="C4" s="6" t="n">
        <v>3342804</v>
      </c>
      <c r="D4" s="6" t="n">
        <v>3243987</v>
      </c>
    </row>
    <row r="5" spans="1:4">
      <c r="A5" s="4" t="s">
        <v>36</v>
      </c>
      <c r="B5" s="5" t="n">
        <v>2808049</v>
      </c>
      <c r="C5" s="5" t="n">
        <v>2755691</v>
      </c>
      <c r="D5" s="5" t="n">
        <v>2734558</v>
      </c>
    </row>
    <row r="6" spans="1:4">
      <c r="A6" s="4" t="s">
        <v>37</v>
      </c>
      <c r="B6" s="5" t="n">
        <v>664842</v>
      </c>
      <c r="C6" s="5" t="n">
        <v>587113</v>
      </c>
      <c r="D6" s="5" t="n">
        <v>509429</v>
      </c>
    </row>
    <row r="7" spans="1:4">
      <c r="A7" s="4" t="s">
        <v>38</v>
      </c>
      <c r="B7" s="5" t="n">
        <v>359782</v>
      </c>
      <c r="C7" s="5" t="n">
        <v>329922</v>
      </c>
      <c r="D7" s="5" t="n">
        <v>301724</v>
      </c>
    </row>
    <row r="8" spans="1:4">
      <c r="A8" s="4" t="s">
        <v>39</v>
      </c>
      <c r="B8" s="5" t="n">
        <v>13566</v>
      </c>
      <c r="C8" s="5" t="n">
        <v>13892</v>
      </c>
      <c r="D8" s="5" t="n">
        <v>16437</v>
      </c>
    </row>
    <row r="9" spans="1:4">
      <c r="A9" s="4" t="s">
        <v>40</v>
      </c>
      <c r="B9" s="5" t="n">
        <v>1273</v>
      </c>
      <c r="C9" s="5" t="n">
        <v>21611</v>
      </c>
      <c r="D9" s="5" t="n">
        <v>26273</v>
      </c>
    </row>
    <row r="10" spans="1:4">
      <c r="A10" s="4" t="s">
        <v>41</v>
      </c>
      <c r="B10" s="5" t="n">
        <v>46031</v>
      </c>
      <c r="C10" s="5" t="n">
        <v>53844</v>
      </c>
      <c r="D10" s="5" t="n">
        <v>17414</v>
      </c>
    </row>
    <row r="11" spans="1:4">
      <c r="A11" s="4" t="s">
        <v>42</v>
      </c>
      <c r="B11" s="5" t="n">
        <v>155</v>
      </c>
      <c r="C11" s="5" t="n">
        <v>-8033</v>
      </c>
      <c r="D11" s="5" t="n">
        <v>-16927</v>
      </c>
    </row>
    <row r="12" spans="1:4">
      <c r="A12" s="4" t="s">
        <v>43</v>
      </c>
      <c r="B12" s="5" t="n">
        <v>244035</v>
      </c>
      <c r="C12" s="5" t="n">
        <v>175877</v>
      </c>
      <c r="D12" s="5" t="n">
        <v>164508</v>
      </c>
    </row>
    <row r="13" spans="1:4">
      <c r="A13" s="4" t="s">
        <v>44</v>
      </c>
      <c r="B13" s="5" t="n">
        <v>-41389</v>
      </c>
      <c r="C13" s="5" t="n">
        <v>-38331</v>
      </c>
      <c r="D13" s="5" t="n">
        <v>-45604</v>
      </c>
    </row>
    <row r="14" spans="1:4">
      <c r="A14" s="4" t="s">
        <v>45</v>
      </c>
      <c r="B14" s="5" t="n">
        <v>-5104</v>
      </c>
      <c r="C14" s="5" t="n">
        <v>0</v>
      </c>
      <c r="D14" s="5" t="n">
        <v>-30488</v>
      </c>
    </row>
    <row r="15" spans="1:4">
      <c r="A15" s="4" t="s">
        <v>46</v>
      </c>
      <c r="B15" s="5" t="n">
        <v>7877</v>
      </c>
      <c r="C15" s="5" t="n">
        <v>5683</v>
      </c>
      <c r="D15" s="5" t="n">
        <v>6037</v>
      </c>
    </row>
    <row r="16" spans="1:4">
      <c r="A16" s="4" t="s">
        <v>47</v>
      </c>
      <c r="B16" s="5" t="n">
        <v>-10659</v>
      </c>
      <c r="C16" s="5" t="n">
        <v>9759</v>
      </c>
      <c r="D16" s="5" t="n">
        <v>-6170</v>
      </c>
    </row>
    <row r="17" spans="1:4">
      <c r="A17" s="4" t="s">
        <v>48</v>
      </c>
      <c r="B17" s="5" t="n">
        <v>194760</v>
      </c>
      <c r="C17" s="5" t="n">
        <v>152988</v>
      </c>
      <c r="D17" s="5" t="n">
        <v>88283</v>
      </c>
    </row>
    <row r="18" spans="1:4">
      <c r="A18" s="4" t="s">
        <v>49</v>
      </c>
      <c r="B18" s="5" t="n">
        <v>54321</v>
      </c>
      <c r="C18" s="5" t="n">
        <v>41218</v>
      </c>
      <c r="D18" s="5" t="n">
        <v>42810</v>
      </c>
    </row>
    <row r="19" spans="1:4">
      <c r="A19" s="4" t="s">
        <v>50</v>
      </c>
      <c r="B19" s="5" t="n">
        <v>140439</v>
      </c>
      <c r="C19" s="5" t="n">
        <v>111770</v>
      </c>
      <c r="D19" s="5" t="n">
        <v>45473</v>
      </c>
    </row>
    <row r="20" spans="1:4">
      <c r="A20" s="4" t="s">
        <v>51</v>
      </c>
      <c r="B20" s="5" t="n">
        <v>-1451</v>
      </c>
      <c r="C20" s="5" t="n">
        <v>110</v>
      </c>
      <c r="D20" s="5" t="n">
        <v>-2694</v>
      </c>
    </row>
    <row r="21" spans="1:4">
      <c r="A21" s="4" t="s">
        <v>52</v>
      </c>
      <c r="B21" s="6" t="n">
        <v>138988</v>
      </c>
      <c r="C21" s="6" t="n">
        <v>111880</v>
      </c>
      <c r="D21" s="6" t="n">
        <v>42779</v>
      </c>
    </row>
    <row r="22" spans="1:4">
      <c r="A22" s="3" t="s">
        <v>53</v>
      </c>
    </row>
    <row r="23" spans="1:4">
      <c r="A23" s="4" t="s">
        <v>54</v>
      </c>
      <c r="B23" s="7" t="n">
        <v>7.96</v>
      </c>
      <c r="C23" s="7" t="n">
        <v>6.5</v>
      </c>
      <c r="D23" s="7" t="n">
        <v>2.56</v>
      </c>
    </row>
    <row r="24" spans="1:4">
      <c r="A24" s="4" t="s">
        <v>55</v>
      </c>
      <c r="B24" s="7" t="n">
        <v>7.42</v>
      </c>
      <c r="C24" s="7" t="n">
        <v>6.08</v>
      </c>
      <c r="D24" s="7" t="n">
        <v>2.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2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56</v>
      </c>
      <c r="C1" s="2" t="s">
        <v>1</v>
      </c>
    </row>
    <row r="2" spans="1:5">
      <c r="C2" s="2" t="s">
        <v>2</v>
      </c>
      <c r="D2" s="2" t="s">
        <v>32</v>
      </c>
      <c r="E2" s="2" t="s">
        <v>33</v>
      </c>
    </row>
    <row r="3" spans="1:5">
      <c r="A3" s="3" t="s">
        <v>57</v>
      </c>
    </row>
    <row r="4" spans="1:5">
      <c r="A4" s="4" t="s">
        <v>50</v>
      </c>
      <c r="C4" s="6" t="n">
        <v>140439</v>
      </c>
      <c r="D4" s="6" t="n">
        <v>111770</v>
      </c>
      <c r="E4" s="6" t="n">
        <v>45473</v>
      </c>
    </row>
    <row r="5" spans="1:5">
      <c r="A5" s="3" t="s">
        <v>58</v>
      </c>
    </row>
    <row r="6" spans="1:5">
      <c r="A6" s="4" t="s">
        <v>59</v>
      </c>
      <c r="C6" s="5" t="n">
        <v>-13930</v>
      </c>
      <c r="D6" s="5" t="n">
        <v>-80331</v>
      </c>
      <c r="E6" s="5" t="n">
        <v>-56162</v>
      </c>
    </row>
    <row r="7" spans="1:5">
      <c r="A7" s="4" t="s">
        <v>60</v>
      </c>
      <c r="B7" s="4" t="s">
        <v>61</v>
      </c>
      <c r="C7" s="5" t="n">
        <v>-13488</v>
      </c>
      <c r="D7" s="5" t="n">
        <v>2737</v>
      </c>
      <c r="E7" s="5" t="n">
        <v>-53455</v>
      </c>
    </row>
    <row r="8" spans="1:5">
      <c r="A8" s="4" t="s">
        <v>62</v>
      </c>
      <c r="B8" s="4" t="s">
        <v>63</v>
      </c>
      <c r="C8" s="5" t="n">
        <v>810</v>
      </c>
      <c r="D8" s="5" t="n">
        <v>-269</v>
      </c>
      <c r="E8" s="5" t="n">
        <v>-2011</v>
      </c>
    </row>
    <row r="9" spans="1:5">
      <c r="A9" s="4" t="s">
        <v>64</v>
      </c>
      <c r="C9" s="5" t="n">
        <v>-26608</v>
      </c>
      <c r="D9" s="5" t="n">
        <v>-77863</v>
      </c>
      <c r="E9" s="5" t="n">
        <v>-111628</v>
      </c>
    </row>
    <row r="10" spans="1:5">
      <c r="A10" s="4" t="s">
        <v>65</v>
      </c>
      <c r="C10" s="5" t="n">
        <v>113831</v>
      </c>
      <c r="D10" s="5" t="n">
        <v>33907</v>
      </c>
      <c r="E10" s="5" t="n">
        <v>-66155</v>
      </c>
    </row>
    <row r="11" spans="1:5">
      <c r="A11" s="4" t="s">
        <v>66</v>
      </c>
      <c r="C11" s="5" t="n">
        <v>-341</v>
      </c>
      <c r="D11" s="5" t="n">
        <v>451</v>
      </c>
      <c r="E11" s="5" t="n">
        <v>-2615</v>
      </c>
    </row>
    <row r="12" spans="1:5">
      <c r="A12" s="4" t="s">
        <v>67</v>
      </c>
      <c r="C12" s="6" t="n">
        <v>113490</v>
      </c>
      <c r="D12" s="6" t="n">
        <v>34358</v>
      </c>
      <c r="E12" s="6" t="n">
        <v>-68770</v>
      </c>
    </row>
    <row r="13" spans="1:5"/>
    <row r="14" spans="1:5">
      <c r="A14" s="4" t="s">
        <v>61</v>
      </c>
      <c r="B14" s="4" t="s">
        <v>68</v>
      </c>
    </row>
    <row r="15" spans="1:5">
      <c r="A15" s="4" t="s">
        <v>63</v>
      </c>
      <c r="B15" s="4" t="s">
        <v>69</v>
      </c>
    </row>
  </sheetData>
  <mergeCells count="5">
    <mergeCell ref="A1:B2"/>
    <mergeCell ref="C1:E1"/>
    <mergeCell ref="A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row r="7" spans="1:2">
      <c r="A7" s="4" t="s">
        <v>75</v>
      </c>
      <c r="B7" s="4" t="s">
        <v>273</v>
      </c>
    </row>
    <row r="8" spans="1:2">
      <c r="A8" s="4" t="s">
        <v>274</v>
      </c>
      <c r="B8" s="4" t="s">
        <v>275</v>
      </c>
    </row>
    <row r="9" spans="1:2">
      <c r="A9" s="4" t="s">
        <v>276</v>
      </c>
      <c r="B9" s="4" t="s">
        <v>277</v>
      </c>
    </row>
    <row r="10" spans="1:2">
      <c r="A10" s="4" t="s">
        <v>278</v>
      </c>
      <c r="B10" s="4" t="s">
        <v>279</v>
      </c>
    </row>
    <row r="11" spans="1:2">
      <c r="A11" s="4" t="s">
        <v>78</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83</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57</v>
      </c>
    </row>
    <row r="4" spans="1:4">
      <c r="A4" s="4" t="s">
        <v>71</v>
      </c>
      <c r="B4" s="6" t="n">
        <v>2883</v>
      </c>
      <c r="C4" s="6" t="n">
        <v>2051</v>
      </c>
      <c r="D4" s="6" t="n">
        <v>19096</v>
      </c>
    </row>
    <row r="5" spans="1:4">
      <c r="A5" s="4" t="s">
        <v>72</v>
      </c>
      <c r="B5" s="6" t="n">
        <v>685</v>
      </c>
      <c r="C5" s="6" t="n">
        <v>299</v>
      </c>
      <c r="D5" s="6" t="n">
        <v>1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row>
    <row r="12" spans="1:2">
      <c r="A12" s="3" t="s">
        <v>334</v>
      </c>
    </row>
    <row r="13" spans="1:2">
      <c r="A13" s="4" t="s">
        <v>350</v>
      </c>
      <c r="B13"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34</v>
      </c>
    </row>
    <row r="4" spans="1:2">
      <c r="A4" s="4" t="s">
        <v>353</v>
      </c>
      <c r="B4" s="4" t="s">
        <v>354</v>
      </c>
    </row>
    <row r="5" spans="1:2">
      <c r="A5" s="4" t="s">
        <v>355</v>
      </c>
      <c r="B5" s="4" t="s">
        <v>356</v>
      </c>
    </row>
    <row r="6" spans="1:2">
      <c r="A6" s="4" t="s">
        <v>357</v>
      </c>
      <c r="B6" s="4" t="s">
        <v>358</v>
      </c>
    </row>
    <row r="7" spans="1:2">
      <c r="A7" s="4" t="s">
        <v>359</v>
      </c>
      <c r="B7" s="4" t="s">
        <v>360</v>
      </c>
    </row>
    <row r="8" spans="1:2">
      <c r="A8" s="4" t="s">
        <v>347</v>
      </c>
      <c r="B8" s="4" t="s">
        <v>348</v>
      </c>
    </row>
    <row r="9" spans="1:2">
      <c r="A9" s="4" t="s">
        <v>361</v>
      </c>
    </row>
    <row r="10" spans="1:2">
      <c r="A10" s="3" t="s">
        <v>334</v>
      </c>
    </row>
    <row r="11" spans="1:2">
      <c r="A11" s="4" t="s">
        <v>350</v>
      </c>
      <c r="B11" s="4" t="s">
        <v>362</v>
      </c>
    </row>
    <row r="12" spans="1:2">
      <c r="A12" s="4" t="s">
        <v>347</v>
      </c>
      <c r="B12"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24</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27</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233</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00</v>
      </c>
      <c r="B1" s="2" t="s">
        <v>1</v>
      </c>
    </row>
    <row r="2" spans="1:2">
      <c r="B2" s="2" t="s">
        <v>2</v>
      </c>
    </row>
    <row r="3" spans="1:2">
      <c r="A3" s="3" t="s">
        <v>248</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9</v>
      </c>
      <c r="B1" s="2" t="s">
        <v>1</v>
      </c>
    </row>
    <row r="2" spans="1:2">
      <c r="B2" s="2" t="s">
        <v>2</v>
      </c>
    </row>
    <row r="3" spans="1:2">
      <c r="A3" s="3" t="s">
        <v>251</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480092</v>
      </c>
      <c r="C3" s="6" t="n">
        <v>378243</v>
      </c>
    </row>
    <row r="4" spans="1:3">
      <c r="A4" s="4" t="s">
        <v>76</v>
      </c>
      <c r="B4" s="5" t="n">
        <v>460503</v>
      </c>
      <c r="C4" s="5" t="n">
        <v>455187</v>
      </c>
    </row>
    <row r="5" spans="1:3">
      <c r="A5" s="4" t="s">
        <v>77</v>
      </c>
      <c r="B5" s="5" t="n">
        <v>90974</v>
      </c>
      <c r="C5" s="5" t="n">
        <v>102877</v>
      </c>
    </row>
    <row r="6" spans="1:3">
      <c r="A6" s="4" t="s">
        <v>78</v>
      </c>
      <c r="B6" s="5" t="n">
        <v>146449</v>
      </c>
      <c r="C6" s="5" t="n">
        <v>149645</v>
      </c>
    </row>
    <row r="7" spans="1:3">
      <c r="A7" s="4" t="s">
        <v>79</v>
      </c>
      <c r="B7" s="5" t="n">
        <v>37142</v>
      </c>
      <c r="C7" s="5" t="n">
        <v>30016</v>
      </c>
    </row>
    <row r="8" spans="1:3">
      <c r="A8" s="4" t="s">
        <v>80</v>
      </c>
      <c r="B8" s="5" t="n">
        <v>81021</v>
      </c>
      <c r="C8" s="5" t="n">
        <v>73513</v>
      </c>
    </row>
    <row r="9" spans="1:3">
      <c r="A9" s="4" t="s">
        <v>81</v>
      </c>
      <c r="B9" s="5" t="n">
        <v>1296181</v>
      </c>
      <c r="C9" s="5" t="n">
        <v>1189481</v>
      </c>
    </row>
    <row r="10" spans="1:3">
      <c r="A10" s="4" t="s">
        <v>82</v>
      </c>
      <c r="B10" s="5" t="n">
        <v>832269</v>
      </c>
      <c r="C10" s="5" t="n">
        <v>765369</v>
      </c>
    </row>
    <row r="11" spans="1:3">
      <c r="A11" s="4" t="s">
        <v>83</v>
      </c>
      <c r="B11" s="5" t="n">
        <v>167441</v>
      </c>
      <c r="C11" s="5" t="n">
        <v>149219</v>
      </c>
    </row>
    <row r="12" spans="1:3">
      <c r="A12" s="4" t="s">
        <v>84</v>
      </c>
      <c r="B12" s="5" t="n">
        <v>81363</v>
      </c>
      <c r="C12" s="5" t="n">
        <v>70702</v>
      </c>
    </row>
    <row r="13" spans="1:3">
      <c r="A13" s="4" t="s">
        <v>85</v>
      </c>
      <c r="B13" s="5" t="n">
        <v>46419</v>
      </c>
      <c r="C13" s="5" t="n">
        <v>49299</v>
      </c>
    </row>
    <row r="14" spans="1:3">
      <c r="A14" s="4" t="s">
        <v>86</v>
      </c>
      <c r="B14" s="5" t="n">
        <v>68029</v>
      </c>
      <c r="C14" s="5" t="n">
        <v>80222</v>
      </c>
    </row>
    <row r="15" spans="1:3">
      <c r="A15" s="4" t="s">
        <v>87</v>
      </c>
      <c r="B15" s="5" t="n">
        <v>2491702</v>
      </c>
      <c r="C15" s="5" t="n">
        <v>2304292</v>
      </c>
    </row>
    <row r="16" spans="1:3">
      <c r="A16" s="3" t="s">
        <v>88</v>
      </c>
    </row>
    <row r="17" spans="1:3">
      <c r="A17" s="4" t="s">
        <v>89</v>
      </c>
      <c r="B17" s="5" t="n">
        <v>33439</v>
      </c>
      <c r="C17" s="5" t="n">
        <v>45494</v>
      </c>
    </row>
    <row r="18" spans="1:3">
      <c r="A18" s="4" t="s">
        <v>90</v>
      </c>
      <c r="B18" s="5" t="n">
        <v>475426</v>
      </c>
      <c r="C18" s="5" t="n">
        <v>400604</v>
      </c>
    </row>
    <row r="19" spans="1:3">
      <c r="A19" s="4" t="s">
        <v>91</v>
      </c>
      <c r="B19" s="5" t="n">
        <v>144812</v>
      </c>
      <c r="C19" s="5" t="n">
        <v>127609</v>
      </c>
    </row>
    <row r="20" spans="1:3">
      <c r="A20" s="4" t="s">
        <v>92</v>
      </c>
      <c r="B20" s="5" t="n">
        <v>105665</v>
      </c>
      <c r="C20" s="5" t="n">
        <v>107713</v>
      </c>
    </row>
    <row r="21" spans="1:3">
      <c r="A21" s="4" t="s">
        <v>93</v>
      </c>
      <c r="B21" s="5" t="n">
        <v>759342</v>
      </c>
      <c r="C21" s="5" t="n">
        <v>681420</v>
      </c>
    </row>
    <row r="22" spans="1:3">
      <c r="A22" s="4" t="s">
        <v>94</v>
      </c>
      <c r="B22" s="5" t="n">
        <v>729480</v>
      </c>
      <c r="C22" s="5" t="n">
        <v>732418</v>
      </c>
    </row>
    <row r="23" spans="1:3">
      <c r="A23" s="4" t="s">
        <v>95</v>
      </c>
      <c r="B23" s="5" t="n">
        <v>172950</v>
      </c>
      <c r="C23" s="5" t="n">
        <v>176525</v>
      </c>
    </row>
    <row r="24" spans="1:3">
      <c r="A24" s="4" t="s">
        <v>96</v>
      </c>
      <c r="B24" s="5" t="n">
        <v>54225</v>
      </c>
      <c r="C24" s="5" t="n">
        <v>52963</v>
      </c>
    </row>
    <row r="25" spans="1:3">
      <c r="A25" s="4" t="s">
        <v>97</v>
      </c>
      <c r="B25" s="5" t="n">
        <v>9241</v>
      </c>
      <c r="C25" s="5" t="n">
        <v>4914</v>
      </c>
    </row>
    <row r="26" spans="1:3">
      <c r="A26" s="4" t="s">
        <v>98</v>
      </c>
      <c r="B26" s="5" t="n">
        <v>44673</v>
      </c>
      <c r="C26" s="5" t="n">
        <v>41253</v>
      </c>
    </row>
    <row r="27" spans="1:3">
      <c r="A27" s="4" t="s">
        <v>99</v>
      </c>
      <c r="B27" s="5" t="n">
        <v>1769911</v>
      </c>
      <c r="C27" s="5" t="n">
        <v>1689493</v>
      </c>
    </row>
    <row r="28" spans="1:3">
      <c r="A28" s="4" t="s">
        <v>100</v>
      </c>
      <c r="B28" s="5" t="n">
        <v>0</v>
      </c>
      <c r="C28" s="5" t="n">
        <v>0</v>
      </c>
    </row>
    <row r="29" spans="1:3">
      <c r="A29" s="4" t="s">
        <v>101</v>
      </c>
      <c r="B29" s="5" t="n">
        <v>0</v>
      </c>
      <c r="C29" s="5" t="n">
        <v>0</v>
      </c>
    </row>
    <row r="30" spans="1:3">
      <c r="A30" s="3" t="s">
        <v>102</v>
      </c>
    </row>
    <row r="31" spans="1:3">
      <c r="A31" s="4" t="s">
        <v>103</v>
      </c>
      <c r="B31" s="5" t="n">
        <v>17</v>
      </c>
      <c r="C31" s="5" t="n">
        <v>17</v>
      </c>
    </row>
    <row r="32" spans="1:3">
      <c r="A32" s="4" t="s">
        <v>104</v>
      </c>
      <c r="B32" s="5" t="n">
        <v>513934</v>
      </c>
      <c r="C32" s="5" t="n">
        <v>513764</v>
      </c>
    </row>
    <row r="33" spans="1:3">
      <c r="A33" s="4" t="s">
        <v>105</v>
      </c>
      <c r="B33" s="5" t="n">
        <v>425972</v>
      </c>
      <c r="C33" s="5" t="n">
        <v>306713</v>
      </c>
    </row>
    <row r="34" spans="1:3">
      <c r="A34" s="4" t="s">
        <v>106</v>
      </c>
      <c r="B34" s="5" t="n">
        <v>-242563</v>
      </c>
      <c r="C34" s="5" t="n">
        <v>-217065</v>
      </c>
    </row>
    <row r="35" spans="1:3">
      <c r="A35" s="4" t="s">
        <v>107</v>
      </c>
      <c r="B35" s="5" t="n">
        <v>697360</v>
      </c>
      <c r="C35" s="5" t="n">
        <v>603429</v>
      </c>
    </row>
    <row r="36" spans="1:3">
      <c r="A36" s="4" t="s">
        <v>108</v>
      </c>
      <c r="B36" s="5" t="n">
        <v>24431</v>
      </c>
      <c r="C36" s="5" t="n">
        <v>11370</v>
      </c>
    </row>
    <row r="37" spans="1:3">
      <c r="A37" s="4" t="s">
        <v>109</v>
      </c>
      <c r="B37" s="5" t="n">
        <v>721791</v>
      </c>
      <c r="C37" s="5" t="n">
        <v>614799</v>
      </c>
    </row>
    <row r="38" spans="1:3">
      <c r="A38" s="4" t="s">
        <v>110</v>
      </c>
      <c r="B38" s="6" t="n">
        <v>2491702</v>
      </c>
      <c r="C38" s="6" t="n">
        <v>23042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2</v>
      </c>
    </row>
    <row r="3" spans="1:2">
      <c r="A3" s="3" t="s">
        <v>257</v>
      </c>
    </row>
    <row r="4" spans="1:2">
      <c r="A4" s="4" t="s">
        <v>413</v>
      </c>
      <c r="B4"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61</v>
      </c>
    </row>
    <row r="4" spans="1:2">
      <c r="A4" s="4" t="s">
        <v>416</v>
      </c>
      <c r="B4" s="4" t="s">
        <v>2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9"/>
  </cols>
  <sheetData>
    <row r="1" spans="1:2">
      <c r="A1" s="1" t="s">
        <v>417</v>
      </c>
      <c r="B1" s="2" t="s">
        <v>1</v>
      </c>
    </row>
    <row r="2" spans="1:2">
      <c r="B2" s="2" t="s">
        <v>418</v>
      </c>
    </row>
    <row r="3" spans="1:2">
      <c r="A3" s="3" t="s">
        <v>419</v>
      </c>
    </row>
    <row r="4" spans="1:2">
      <c r="A4" s="4" t="s">
        <v>420</v>
      </c>
      <c r="B4" s="5" t="n">
        <v>90</v>
      </c>
    </row>
    <row r="5" spans="1:2">
      <c r="A5" s="4" t="s">
        <v>421</v>
      </c>
      <c r="B5" s="5" t="n">
        <v>33</v>
      </c>
    </row>
    <row r="6" spans="1:2">
      <c r="A6" s="4" t="s">
        <v>422</v>
      </c>
      <c r="B6" s="5" t="n">
        <v>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33</v>
      </c>
    </row>
    <row r="3" spans="1:4">
      <c r="A3" s="3" t="s">
        <v>424</v>
      </c>
    </row>
    <row r="4" spans="1:4">
      <c r="A4" s="4" t="s">
        <v>276</v>
      </c>
      <c r="B4" s="6" t="n">
        <v>7124</v>
      </c>
      <c r="C4" s="6" t="n">
        <v>4087</v>
      </c>
    </row>
    <row r="5" spans="1:4">
      <c r="A5" s="4" t="s">
        <v>278</v>
      </c>
      <c r="B5" s="5" t="n">
        <v>3553</v>
      </c>
      <c r="C5" s="5" t="n">
        <v>3418</v>
      </c>
      <c r="D5" s="6" t="n">
        <v>3846</v>
      </c>
    </row>
    <row r="6" spans="1:4">
      <c r="A6" s="4" t="s">
        <v>425</v>
      </c>
      <c r="B6" s="5" t="n">
        <v>2874</v>
      </c>
      <c r="C6" s="5" t="n">
        <v>5104</v>
      </c>
    </row>
    <row r="7" spans="1:4">
      <c r="A7" s="4" t="s">
        <v>426</v>
      </c>
      <c r="B7" s="5" t="n">
        <v>90974</v>
      </c>
      <c r="C7" s="5" t="n">
        <v>102877</v>
      </c>
    </row>
    <row r="8" spans="1:4">
      <c r="A8" s="4" t="s">
        <v>427</v>
      </c>
      <c r="B8" s="5" t="n">
        <v>16393</v>
      </c>
      <c r="C8" s="5" t="n">
        <v>12969</v>
      </c>
    </row>
    <row r="9" spans="1:4">
      <c r="A9" s="4" t="s">
        <v>428</v>
      </c>
      <c r="B9" s="6" t="n">
        <v>117791</v>
      </c>
      <c r="C9" s="6" t="n">
        <v>108764</v>
      </c>
      <c r="D9" s="6" t="n">
        <v>101982</v>
      </c>
    </row>
    <row r="10" spans="1:4">
      <c r="A10" s="4" t="s">
        <v>429</v>
      </c>
    </row>
    <row r="11" spans="1:4">
      <c r="A11" s="3" t="s">
        <v>424</v>
      </c>
    </row>
    <row r="12" spans="1:4">
      <c r="A12" s="4" t="s">
        <v>430</v>
      </c>
      <c r="B12" s="4" t="s">
        <v>4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43511</v>
      </c>
      <c r="C3" s="6" t="n">
        <v>43031</v>
      </c>
    </row>
    <row r="4" spans="1:3">
      <c r="A4" s="4" t="s">
        <v>435</v>
      </c>
      <c r="B4" s="5" t="n">
        <v>32839</v>
      </c>
      <c r="C4" s="5" t="n">
        <v>32863</v>
      </c>
    </row>
    <row r="5" spans="1:3">
      <c r="A5" s="4" t="s">
        <v>436</v>
      </c>
      <c r="B5" s="5" t="n">
        <v>70099</v>
      </c>
      <c r="C5" s="5" t="n">
        <v>73751</v>
      </c>
    </row>
    <row r="6" spans="1:3">
      <c r="A6" s="4" t="s">
        <v>437</v>
      </c>
      <c r="B6" s="6" t="n">
        <v>146449</v>
      </c>
      <c r="C6" s="6" t="n">
        <v>1496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8</v>
      </c>
      <c r="B1" s="2" t="s">
        <v>439</v>
      </c>
      <c r="C1" s="2" t="s">
        <v>440</v>
      </c>
      <c r="D1" s="2" t="s">
        <v>32</v>
      </c>
      <c r="E1" s="2" t="s">
        <v>441</v>
      </c>
      <c r="F1" s="2" t="s">
        <v>442</v>
      </c>
      <c r="G1" s="2" t="s">
        <v>33</v>
      </c>
      <c r="H1" s="2" t="s">
        <v>443</v>
      </c>
      <c r="I1" s="2" t="s">
        <v>2</v>
      </c>
      <c r="J1" s="2" t="s">
        <v>32</v>
      </c>
      <c r="K1" s="2" t="s">
        <v>33</v>
      </c>
      <c r="L1" s="2" t="s">
        <v>32</v>
      </c>
    </row>
    <row r="2" spans="1:12">
      <c r="A2" s="3" t="s">
        <v>444</v>
      </c>
    </row>
    <row r="3" spans="1:12">
      <c r="A3" s="4" t="s">
        <v>445</v>
      </c>
      <c r="I3" s="6" t="n">
        <v>10147</v>
      </c>
      <c r="J3" s="6" t="n">
        <v>19812</v>
      </c>
    </row>
    <row r="4" spans="1:12">
      <c r="A4" s="4" t="s">
        <v>163</v>
      </c>
      <c r="I4" s="5" t="n">
        <v>0</v>
      </c>
      <c r="J4" s="5" t="n">
        <v>14199</v>
      </c>
      <c r="K4" s="6" t="n">
        <v>0</v>
      </c>
    </row>
    <row r="5" spans="1:12">
      <c r="A5" s="4" t="s">
        <v>446</v>
      </c>
      <c r="F5" s="6" t="n">
        <v>1262</v>
      </c>
      <c r="I5" s="5" t="n">
        <v>0</v>
      </c>
      <c r="J5" s="5" t="n">
        <v>1262</v>
      </c>
      <c r="K5" s="5" t="n">
        <v>18487</v>
      </c>
    </row>
    <row r="6" spans="1:12">
      <c r="A6" s="4" t="s">
        <v>447</v>
      </c>
      <c r="I6" s="5" t="n">
        <v>0</v>
      </c>
      <c r="J6" s="5" t="n">
        <v>4300</v>
      </c>
      <c r="K6" s="5" t="n">
        <v>0</v>
      </c>
    </row>
    <row r="7" spans="1:12">
      <c r="A7" s="4" t="s">
        <v>448</v>
      </c>
    </row>
    <row r="8" spans="1:12">
      <c r="A8" s="3" t="s">
        <v>444</v>
      </c>
    </row>
    <row r="9" spans="1:12">
      <c r="A9" s="4" t="s">
        <v>449</v>
      </c>
      <c r="D9" s="6" t="n">
        <v>33500</v>
      </c>
    </row>
    <row r="10" spans="1:12">
      <c r="A10" s="4" t="s">
        <v>450</v>
      </c>
      <c r="D10" s="6" t="n">
        <v>8033</v>
      </c>
    </row>
    <row r="11" spans="1:12">
      <c r="A11" s="4" t="s">
        <v>451</v>
      </c>
    </row>
    <row r="12" spans="1:12">
      <c r="A12" s="3" t="s">
        <v>444</v>
      </c>
    </row>
    <row r="13" spans="1:12">
      <c r="A13" s="4" t="s">
        <v>449</v>
      </c>
      <c r="H13" s="6" t="n">
        <v>44937</v>
      </c>
    </row>
    <row r="14" spans="1:12">
      <c r="A14" s="4" t="s">
        <v>450</v>
      </c>
      <c r="I14" s="5" t="n">
        <v>16036</v>
      </c>
    </row>
    <row r="15" spans="1:12">
      <c r="A15" s="4" t="s">
        <v>452</v>
      </c>
    </row>
    <row r="16" spans="1:12">
      <c r="A16" s="3" t="s">
        <v>444</v>
      </c>
    </row>
    <row r="17" spans="1:12">
      <c r="A17" s="4" t="s">
        <v>449</v>
      </c>
      <c r="G17" s="6" t="n">
        <v>2449</v>
      </c>
    </row>
    <row r="18" spans="1:12">
      <c r="A18" s="4" t="s">
        <v>450</v>
      </c>
      <c r="G18" s="5" t="n">
        <v>891</v>
      </c>
    </row>
    <row r="19" spans="1:12">
      <c r="A19" s="4" t="s">
        <v>453</v>
      </c>
    </row>
    <row r="20" spans="1:12">
      <c r="A20" s="3" t="s">
        <v>444</v>
      </c>
    </row>
    <row r="21" spans="1:12">
      <c r="A21" s="4" t="s">
        <v>454</v>
      </c>
      <c r="I21" s="5" t="n">
        <v>32000</v>
      </c>
    </row>
    <row r="22" spans="1:12">
      <c r="A22" s="4" t="s">
        <v>455</v>
      </c>
    </row>
    <row r="23" spans="1:12">
      <c r="A23" s="3" t="s">
        <v>444</v>
      </c>
    </row>
    <row r="24" spans="1:12">
      <c r="A24" s="4" t="s">
        <v>456</v>
      </c>
      <c r="B24" s="4" t="s">
        <v>457</v>
      </c>
    </row>
    <row r="25" spans="1:12">
      <c r="A25" s="4" t="s">
        <v>458</v>
      </c>
      <c r="B25" s="4" t="s">
        <v>459</v>
      </c>
    </row>
    <row r="26" spans="1:12">
      <c r="A26" s="4" t="s">
        <v>454</v>
      </c>
      <c r="I26" s="5" t="n">
        <v>5478</v>
      </c>
      <c r="J26" s="6" t="n">
        <v>41474</v>
      </c>
      <c r="K26" s="6" t="n">
        <v>17846</v>
      </c>
      <c r="L26" s="6" t="n">
        <v>59320</v>
      </c>
    </row>
    <row r="27" spans="1:12">
      <c r="A27" s="4" t="s">
        <v>460</v>
      </c>
      <c r="B27" s="6" t="n">
        <v>15340</v>
      </c>
    </row>
    <row r="28" spans="1:12">
      <c r="A28" s="4" t="s">
        <v>445</v>
      </c>
      <c r="C28" s="6" t="n">
        <v>2972</v>
      </c>
    </row>
    <row r="29" spans="1:12">
      <c r="A29" s="4" t="s">
        <v>461</v>
      </c>
      <c r="B29" s="4" t="s">
        <v>457</v>
      </c>
    </row>
    <row r="30" spans="1:12">
      <c r="A30" s="4" t="s">
        <v>462</v>
      </c>
      <c r="B30" s="6" t="n">
        <v>41378</v>
      </c>
    </row>
    <row r="31" spans="1:12">
      <c r="A31" s="4" t="s">
        <v>463</v>
      </c>
      <c r="B31" s="4" t="s">
        <v>464</v>
      </c>
    </row>
    <row r="32" spans="1:12">
      <c r="A32" s="4" t="s">
        <v>465</v>
      </c>
    </row>
    <row r="33" spans="1:12">
      <c r="A33" s="3" t="s">
        <v>444</v>
      </c>
    </row>
    <row r="34" spans="1:12">
      <c r="A34" s="4" t="s">
        <v>460</v>
      </c>
      <c r="C34" s="5" t="n">
        <v>6605</v>
      </c>
    </row>
    <row r="35" spans="1:12">
      <c r="A35" s="4" t="s">
        <v>445</v>
      </c>
      <c r="C35" s="5" t="n">
        <v>9741</v>
      </c>
    </row>
    <row r="36" spans="1:12">
      <c r="A36" s="4" t="s">
        <v>466</v>
      </c>
    </row>
    <row r="37" spans="1:12">
      <c r="A37" s="3" t="s">
        <v>444</v>
      </c>
    </row>
    <row r="38" spans="1:12">
      <c r="A38" s="4" t="s">
        <v>456</v>
      </c>
      <c r="F38" s="4" t="s">
        <v>467</v>
      </c>
    </row>
    <row r="39" spans="1:12">
      <c r="A39" s="4" t="s">
        <v>468</v>
      </c>
    </row>
    <row r="40" spans="1:12">
      <c r="A40" s="3" t="s">
        <v>444</v>
      </c>
    </row>
    <row r="41" spans="1:12">
      <c r="A41" s="4" t="s">
        <v>456</v>
      </c>
      <c r="F41" s="4" t="s">
        <v>469</v>
      </c>
    </row>
    <row r="42" spans="1:12">
      <c r="A42" s="4" t="s">
        <v>470</v>
      </c>
    </row>
    <row r="43" spans="1:12">
      <c r="A43" s="3" t="s">
        <v>444</v>
      </c>
    </row>
    <row r="44" spans="1:12">
      <c r="A44" s="4" t="s">
        <v>447</v>
      </c>
      <c r="E44" s="6" t="n">
        <v>1750</v>
      </c>
    </row>
    <row r="45" spans="1:12">
      <c r="A45" s="4" t="s">
        <v>471</v>
      </c>
    </row>
    <row r="46" spans="1:12">
      <c r="A46" s="3" t="s">
        <v>444</v>
      </c>
    </row>
    <row r="47" spans="1:12">
      <c r="A47" s="4" t="s">
        <v>447</v>
      </c>
      <c r="E47" s="6" t="n">
        <v>2550</v>
      </c>
    </row>
    <row r="48" spans="1:12">
      <c r="A48" s="4" t="s">
        <v>472</v>
      </c>
    </row>
    <row r="49" spans="1:12">
      <c r="A49" s="3" t="s">
        <v>444</v>
      </c>
    </row>
    <row r="50" spans="1:12">
      <c r="A50" s="4" t="s">
        <v>446</v>
      </c>
      <c r="G50" s="5" t="n">
        <v>18487</v>
      </c>
    </row>
    <row r="51" spans="1:12">
      <c r="A51" s="4" t="s">
        <v>463</v>
      </c>
      <c r="D51" s="4" t="s">
        <v>473</v>
      </c>
      <c r="J51" s="4" t="s">
        <v>473</v>
      </c>
      <c r="L51" s="4" t="s">
        <v>473</v>
      </c>
    </row>
    <row r="52" spans="1:12">
      <c r="A52" s="4" t="s">
        <v>474</v>
      </c>
    </row>
    <row r="53" spans="1:12">
      <c r="A53" s="3" t="s">
        <v>444</v>
      </c>
    </row>
    <row r="54" spans="1:12">
      <c r="A54" s="4" t="s">
        <v>475</v>
      </c>
      <c r="G54" s="6" t="n">
        <v>3371</v>
      </c>
    </row>
    <row r="55" spans="1:12">
      <c r="A55" s="4" t="s">
        <v>453</v>
      </c>
    </row>
    <row r="56" spans="1:12">
      <c r="A56" s="3" t="s">
        <v>444</v>
      </c>
    </row>
    <row r="57" spans="1:12">
      <c r="A57" s="4" t="s">
        <v>460</v>
      </c>
      <c r="C57" s="5" t="n">
        <v>19410</v>
      </c>
    </row>
    <row r="58" spans="1:12">
      <c r="A58" s="4" t="s">
        <v>445</v>
      </c>
      <c r="C58" s="6" t="n">
        <v>7175</v>
      </c>
      <c r="I58" s="6" t="n">
        <v>7175</v>
      </c>
      <c r="J5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32</v>
      </c>
      <c r="D1" s="2" t="s">
        <v>439</v>
      </c>
      <c r="E1" s="2" t="s">
        <v>33</v>
      </c>
    </row>
    <row r="2" spans="1:5">
      <c r="A2" s="3" t="s">
        <v>444</v>
      </c>
    </row>
    <row r="3" spans="1:5">
      <c r="A3" s="4" t="s">
        <v>83</v>
      </c>
      <c r="B3" s="6" t="n">
        <v>167441</v>
      </c>
      <c r="C3" s="6" t="n">
        <v>149219</v>
      </c>
      <c r="E3" s="6" t="n">
        <v>135169</v>
      </c>
    </row>
    <row r="4" spans="1:5">
      <c r="A4" s="4" t="s">
        <v>455</v>
      </c>
    </row>
    <row r="5" spans="1:5">
      <c r="A5" s="3" t="s">
        <v>444</v>
      </c>
    </row>
    <row r="6" spans="1:5">
      <c r="A6" s="4" t="s">
        <v>75</v>
      </c>
      <c r="D6" s="6" t="n">
        <v>7079</v>
      </c>
    </row>
    <row r="7" spans="1:5">
      <c r="A7" s="4" t="s">
        <v>274</v>
      </c>
      <c r="D7" s="5" t="n">
        <v>24197</v>
      </c>
    </row>
    <row r="8" spans="1:5">
      <c r="A8" s="4" t="s">
        <v>78</v>
      </c>
      <c r="D8" s="5" t="n">
        <v>12708</v>
      </c>
    </row>
    <row r="9" spans="1:5">
      <c r="A9" s="4" t="s">
        <v>79</v>
      </c>
      <c r="D9" s="5" t="n">
        <v>11624</v>
      </c>
    </row>
    <row r="10" spans="1:5">
      <c r="A10" s="4" t="s">
        <v>80</v>
      </c>
      <c r="D10" s="5" t="n">
        <v>23396</v>
      </c>
    </row>
    <row r="11" spans="1:5">
      <c r="A11" s="4" t="s">
        <v>477</v>
      </c>
      <c r="D11" s="5" t="n">
        <v>70082</v>
      </c>
    </row>
    <row r="12" spans="1:5">
      <c r="A12" s="4" t="s">
        <v>83</v>
      </c>
      <c r="D12" s="5" t="n">
        <v>19812</v>
      </c>
    </row>
    <row r="13" spans="1:5">
      <c r="A13" s="4" t="s">
        <v>460</v>
      </c>
      <c r="D13" s="5" t="n">
        <v>15340</v>
      </c>
    </row>
    <row r="14" spans="1:5">
      <c r="A14" s="4" t="s">
        <v>86</v>
      </c>
      <c r="D14" s="5" t="n">
        <v>14834</v>
      </c>
    </row>
    <row r="15" spans="1:5">
      <c r="A15" s="4" t="s">
        <v>478</v>
      </c>
      <c r="D15" s="5" t="n">
        <v>199072</v>
      </c>
    </row>
    <row r="16" spans="1:5">
      <c r="A16" s="4" t="s">
        <v>89</v>
      </c>
      <c r="D16" s="5" t="n">
        <v>19164</v>
      </c>
    </row>
    <row r="17" spans="1:5">
      <c r="A17" s="4" t="s">
        <v>90</v>
      </c>
      <c r="D17" s="5" t="n">
        <v>45159</v>
      </c>
    </row>
    <row r="18" spans="1:5">
      <c r="A18" s="4" t="s">
        <v>479</v>
      </c>
      <c r="D18" s="5" t="n">
        <v>15877</v>
      </c>
    </row>
    <row r="19" spans="1:5">
      <c r="A19" s="4" t="s">
        <v>98</v>
      </c>
      <c r="D19" s="5" t="n">
        <v>9005</v>
      </c>
    </row>
    <row r="20" spans="1:5">
      <c r="A20" s="4" t="s">
        <v>480</v>
      </c>
      <c r="D20" s="5" t="n">
        <v>89205</v>
      </c>
    </row>
    <row r="21" spans="1:5">
      <c r="A21" s="4" t="s">
        <v>481</v>
      </c>
      <c r="D21" s="5" t="n">
        <v>9386</v>
      </c>
    </row>
    <row r="22" spans="1:5">
      <c r="A22" s="4" t="s">
        <v>482</v>
      </c>
      <c r="D22" s="6" t="n">
        <v>1004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483</v>
      </c>
      <c r="B1" s="2" t="s">
        <v>484</v>
      </c>
    </row>
    <row r="2" spans="1:2">
      <c r="A2" s="3" t="s">
        <v>311</v>
      </c>
    </row>
    <row r="3" spans="1:2">
      <c r="A3" s="4" t="s">
        <v>485</v>
      </c>
      <c r="B3" s="6" t="n">
        <v>90000</v>
      </c>
    </row>
    <row r="4" spans="1:2">
      <c r="A4" s="4" t="s">
        <v>486</v>
      </c>
    </row>
    <row r="5" spans="1:2">
      <c r="A5" s="3" t="s">
        <v>311</v>
      </c>
    </row>
    <row r="6" spans="1:2">
      <c r="A6" s="4" t="s">
        <v>487</v>
      </c>
      <c r="B6" s="5" t="n">
        <v>500</v>
      </c>
    </row>
    <row r="7" spans="1:2">
      <c r="A7" s="4" t="s">
        <v>488</v>
      </c>
    </row>
    <row r="8" spans="1:2">
      <c r="A8" s="3" t="s">
        <v>311</v>
      </c>
    </row>
    <row r="9" spans="1:2">
      <c r="A9" s="4" t="s">
        <v>487</v>
      </c>
      <c r="B9" s="5" t="n">
        <v>120000</v>
      </c>
    </row>
    <row r="10" spans="1:2">
      <c r="A10" s="4" t="s">
        <v>489</v>
      </c>
    </row>
    <row r="11" spans="1:2">
      <c r="A11" s="3" t="s">
        <v>311</v>
      </c>
    </row>
    <row r="12" spans="1:2">
      <c r="A12" s="4" t="s">
        <v>487</v>
      </c>
      <c r="B12" s="5" t="n">
        <v>70000</v>
      </c>
    </row>
    <row r="13" spans="1:2">
      <c r="A13" s="4" t="s">
        <v>490</v>
      </c>
    </row>
    <row r="14" spans="1:2">
      <c r="A14" s="3" t="s">
        <v>311</v>
      </c>
    </row>
    <row r="15" spans="1:2">
      <c r="A15" s="4" t="s">
        <v>487</v>
      </c>
      <c r="B15" s="5" t="n">
        <v>49000</v>
      </c>
    </row>
    <row r="16" spans="1:2">
      <c r="A16" s="4" t="s">
        <v>491</v>
      </c>
    </row>
    <row r="17" spans="1:2">
      <c r="A17" s="3" t="s">
        <v>311</v>
      </c>
    </row>
    <row r="18" spans="1:2">
      <c r="A18" s="4" t="s">
        <v>487</v>
      </c>
      <c r="B18" s="5" t="n">
        <v>125000</v>
      </c>
    </row>
    <row r="19" spans="1:2">
      <c r="A19" s="4" t="s">
        <v>492</v>
      </c>
    </row>
    <row r="20" spans="1:2">
      <c r="A20" s="3" t="s">
        <v>311</v>
      </c>
    </row>
    <row r="21" spans="1:2">
      <c r="A21" s="4" t="s">
        <v>487</v>
      </c>
      <c r="B21" s="5" t="n">
        <v>75000</v>
      </c>
    </row>
    <row r="22" spans="1:2">
      <c r="A22" s="4" t="s">
        <v>493</v>
      </c>
    </row>
    <row r="23" spans="1:2">
      <c r="A23" s="3" t="s">
        <v>311</v>
      </c>
    </row>
    <row r="24" spans="1:2">
      <c r="A24" s="4" t="s">
        <v>487</v>
      </c>
      <c r="B24" s="6" t="n">
        <v>5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33</v>
      </c>
    </row>
    <row r="3" spans="1:4">
      <c r="A3" s="3" t="s">
        <v>311</v>
      </c>
    </row>
    <row r="4" spans="1:4">
      <c r="A4" s="4" t="s">
        <v>41</v>
      </c>
      <c r="B4" s="6" t="n">
        <v>46031</v>
      </c>
      <c r="C4" s="6" t="n">
        <v>53844</v>
      </c>
      <c r="D4" s="6" t="n">
        <v>17414</v>
      </c>
    </row>
    <row r="5" spans="1:4">
      <c r="A5" s="4" t="s">
        <v>495</v>
      </c>
    </row>
    <row r="6" spans="1:4">
      <c r="A6" s="3" t="s">
        <v>311</v>
      </c>
    </row>
    <row r="7" spans="1:4">
      <c r="A7" s="4" t="s">
        <v>41</v>
      </c>
      <c r="B7" s="5" t="n">
        <v>18017</v>
      </c>
      <c r="C7" s="5" t="n">
        <v>29720</v>
      </c>
    </row>
    <row r="8" spans="1:4">
      <c r="A8" s="4" t="s">
        <v>496</v>
      </c>
    </row>
    <row r="9" spans="1:4">
      <c r="A9" s="3" t="s">
        <v>311</v>
      </c>
    </row>
    <row r="10" spans="1:4">
      <c r="A10" s="4" t="s">
        <v>41</v>
      </c>
      <c r="B10" s="5" t="n">
        <v>28014</v>
      </c>
      <c r="C10" s="5" t="n">
        <v>23696</v>
      </c>
    </row>
    <row r="11" spans="1:4">
      <c r="A11" s="4" t="s">
        <v>497</v>
      </c>
    </row>
    <row r="12" spans="1:4">
      <c r="A12" s="3" t="s">
        <v>311</v>
      </c>
    </row>
    <row r="13" spans="1:4">
      <c r="A13" s="4" t="s">
        <v>41</v>
      </c>
      <c r="B13" s="5" t="n">
        <v>0</v>
      </c>
      <c r="C13" s="5" t="n">
        <v>428</v>
      </c>
    </row>
    <row r="14" spans="1:4">
      <c r="A14" s="4" t="s">
        <v>498</v>
      </c>
    </row>
    <row r="15" spans="1:4">
      <c r="A15" s="3" t="s">
        <v>311</v>
      </c>
    </row>
    <row r="16" spans="1:4">
      <c r="A16" s="4" t="s">
        <v>41</v>
      </c>
      <c r="B16" s="5" t="n">
        <v>1680</v>
      </c>
      <c r="C16" s="5" t="n">
        <v>5232</v>
      </c>
      <c r="D16" s="5" t="n">
        <v>105</v>
      </c>
    </row>
    <row r="17" spans="1:4">
      <c r="A17" s="4" t="s">
        <v>499</v>
      </c>
    </row>
    <row r="18" spans="1:4">
      <c r="A18" s="3" t="s">
        <v>311</v>
      </c>
    </row>
    <row r="19" spans="1:4">
      <c r="A19" s="4" t="s">
        <v>41</v>
      </c>
      <c r="B19" s="5" t="n">
        <v>42008</v>
      </c>
      <c r="C19" s="5" t="n">
        <v>47868</v>
      </c>
      <c r="D19" s="5" t="n">
        <v>16866</v>
      </c>
    </row>
    <row r="20" spans="1:4">
      <c r="A20" s="4" t="s">
        <v>500</v>
      </c>
    </row>
    <row r="21" spans="1:4">
      <c r="A21" s="3" t="s">
        <v>311</v>
      </c>
    </row>
    <row r="22" spans="1:4">
      <c r="A22" s="4" t="s">
        <v>41</v>
      </c>
      <c r="B22" s="6" t="n">
        <v>2343</v>
      </c>
      <c r="C22" s="6" t="n">
        <v>744</v>
      </c>
      <c r="D22" s="6" t="n">
        <v>4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33</v>
      </c>
    </row>
    <row r="3" spans="1:4">
      <c r="A3" s="3" t="s">
        <v>502</v>
      </c>
    </row>
    <row r="4" spans="1:4">
      <c r="A4" s="4" t="s">
        <v>503</v>
      </c>
      <c r="B4" s="6" t="n">
        <v>34475</v>
      </c>
      <c r="C4" s="6" t="n">
        <v>10837</v>
      </c>
    </row>
    <row r="5" spans="1:4">
      <c r="A5" s="4" t="s">
        <v>504</v>
      </c>
      <c r="B5" s="5" t="n">
        <v>46031</v>
      </c>
      <c r="C5" s="5" t="n">
        <v>53844</v>
      </c>
      <c r="D5" s="6" t="n">
        <v>17414</v>
      </c>
    </row>
    <row r="6" spans="1:4">
      <c r="A6" s="4" t="s">
        <v>505</v>
      </c>
      <c r="B6" s="5" t="n">
        <v>-56099</v>
      </c>
      <c r="C6" s="5" t="n">
        <v>-28624</v>
      </c>
    </row>
    <row r="7" spans="1:4">
      <c r="A7" s="4" t="s">
        <v>506</v>
      </c>
      <c r="B7" s="5" t="n">
        <v>-169</v>
      </c>
      <c r="C7" s="5" t="n">
        <v>-1582</v>
      </c>
    </row>
    <row r="8" spans="1:4">
      <c r="A8" s="4" t="s">
        <v>507</v>
      </c>
      <c r="B8" s="5" t="n">
        <v>24238</v>
      </c>
      <c r="C8" s="5" t="n">
        <v>34475</v>
      </c>
      <c r="D8" s="5" t="n">
        <v>10837</v>
      </c>
    </row>
    <row r="9" spans="1:4">
      <c r="A9" s="4" t="s">
        <v>495</v>
      </c>
    </row>
    <row r="10" spans="1:4">
      <c r="A10" s="3" t="s">
        <v>502</v>
      </c>
    </row>
    <row r="11" spans="1:4">
      <c r="A11" s="4" t="s">
        <v>503</v>
      </c>
      <c r="B11" s="5" t="n">
        <v>32707</v>
      </c>
      <c r="C11" s="5" t="n">
        <v>10837</v>
      </c>
    </row>
    <row r="12" spans="1:4">
      <c r="A12" s="4" t="s">
        <v>504</v>
      </c>
      <c r="B12" s="5" t="n">
        <v>18017</v>
      </c>
      <c r="C12" s="5" t="n">
        <v>29720</v>
      </c>
    </row>
    <row r="13" spans="1:4">
      <c r="A13" s="4" t="s">
        <v>505</v>
      </c>
      <c r="B13" s="5" t="n">
        <v>-28665</v>
      </c>
      <c r="C13" s="5" t="n">
        <v>-6765</v>
      </c>
    </row>
    <row r="14" spans="1:4">
      <c r="A14" s="4" t="s">
        <v>506</v>
      </c>
      <c r="B14" s="5" t="n">
        <v>-132</v>
      </c>
      <c r="C14" s="5" t="n">
        <v>-1085</v>
      </c>
    </row>
    <row r="15" spans="1:4">
      <c r="A15" s="4" t="s">
        <v>507</v>
      </c>
      <c r="B15" s="5" t="n">
        <v>21927</v>
      </c>
      <c r="C15" s="5" t="n">
        <v>32707</v>
      </c>
      <c r="D15" s="5" t="n">
        <v>10837</v>
      </c>
    </row>
    <row r="16" spans="1:4">
      <c r="A16" s="4" t="s">
        <v>496</v>
      </c>
    </row>
    <row r="17" spans="1:4">
      <c r="A17" s="3" t="s">
        <v>502</v>
      </c>
    </row>
    <row r="18" spans="1:4">
      <c r="A18" s="4" t="s">
        <v>503</v>
      </c>
      <c r="B18" s="5" t="n">
        <v>1768</v>
      </c>
      <c r="C18" s="5" t="n">
        <v>0</v>
      </c>
    </row>
    <row r="19" spans="1:4">
      <c r="A19" s="4" t="s">
        <v>504</v>
      </c>
      <c r="B19" s="5" t="n">
        <v>28014</v>
      </c>
      <c r="C19" s="5" t="n">
        <v>23696</v>
      </c>
    </row>
    <row r="20" spans="1:4">
      <c r="A20" s="4" t="s">
        <v>505</v>
      </c>
      <c r="B20" s="5" t="n">
        <v>-27434</v>
      </c>
      <c r="C20" s="5" t="n">
        <v>-21859</v>
      </c>
    </row>
    <row r="21" spans="1:4">
      <c r="A21" s="4" t="s">
        <v>506</v>
      </c>
      <c r="B21" s="5" t="n">
        <v>-37</v>
      </c>
      <c r="C21" s="5" t="n">
        <v>-69</v>
      </c>
    </row>
    <row r="22" spans="1:4">
      <c r="A22" s="4" t="s">
        <v>507</v>
      </c>
      <c r="B22" s="5" t="n">
        <v>2311</v>
      </c>
      <c r="C22" s="5" t="n">
        <v>1768</v>
      </c>
      <c r="D22" s="5" t="n">
        <v>0</v>
      </c>
    </row>
    <row r="23" spans="1:4">
      <c r="A23" s="4" t="s">
        <v>486</v>
      </c>
    </row>
    <row r="24" spans="1:4">
      <c r="A24" s="3" t="s">
        <v>502</v>
      </c>
    </row>
    <row r="25" spans="1:4">
      <c r="A25" s="4" t="s">
        <v>503</v>
      </c>
      <c r="B25" s="5" t="n">
        <v>0</v>
      </c>
      <c r="C25" s="5" t="n">
        <v>0</v>
      </c>
    </row>
    <row r="26" spans="1:4">
      <c r="A26" s="4" t="s">
        <v>504</v>
      </c>
      <c r="B26" s="5" t="n">
        <v>0</v>
      </c>
      <c r="C26" s="5" t="n">
        <v>428</v>
      </c>
    </row>
    <row r="27" spans="1:4">
      <c r="A27" s="4" t="s">
        <v>505</v>
      </c>
      <c r="B27" s="5" t="n">
        <v>0</v>
      </c>
      <c r="C27" s="5" t="n">
        <v>0</v>
      </c>
    </row>
    <row r="28" spans="1:4">
      <c r="A28" s="4" t="s">
        <v>506</v>
      </c>
      <c r="B28" s="5" t="n">
        <v>0</v>
      </c>
      <c r="C28" s="5" t="n">
        <v>428</v>
      </c>
    </row>
    <row r="29" spans="1:4">
      <c r="A29" s="4" t="s">
        <v>507</v>
      </c>
      <c r="B29" s="6" t="n">
        <v>0</v>
      </c>
      <c r="C29" s="6" t="n">
        <v>0</v>
      </c>
      <c r="D29"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v>
      </c>
      <c r="B1" s="2" t="s">
        <v>2</v>
      </c>
      <c r="C1" s="2" t="s">
        <v>32</v>
      </c>
    </row>
    <row r="2" spans="1:3">
      <c r="A2" s="3" t="s">
        <v>112</v>
      </c>
    </row>
    <row r="3" spans="1:3">
      <c r="A3" s="4" t="s">
        <v>113</v>
      </c>
      <c r="B3" s="4" t="s">
        <v>114</v>
      </c>
      <c r="C3" s="4" t="s">
        <v>114</v>
      </c>
    </row>
    <row r="4" spans="1:3">
      <c r="A4" s="4" t="s">
        <v>115</v>
      </c>
      <c r="B4" s="8" t="n">
        <v>0.001</v>
      </c>
      <c r="C4" s="8" t="n">
        <v>0.001</v>
      </c>
    </row>
    <row r="5" spans="1:3">
      <c r="A5" s="4" t="s">
        <v>116</v>
      </c>
      <c r="B5" s="5" t="n">
        <v>10000000</v>
      </c>
      <c r="C5" s="5" t="n">
        <v>10000000</v>
      </c>
    </row>
    <row r="6" spans="1:3">
      <c r="A6" s="4" t="s">
        <v>117</v>
      </c>
      <c r="B6" s="5" t="n">
        <v>0</v>
      </c>
      <c r="C6" s="5" t="n">
        <v>0</v>
      </c>
    </row>
    <row r="7" spans="1:3">
      <c r="A7" s="4" t="s">
        <v>118</v>
      </c>
      <c r="B7" s="5" t="n">
        <v>0</v>
      </c>
      <c r="C7" s="5" t="n">
        <v>0</v>
      </c>
    </row>
    <row r="8" spans="1:3">
      <c r="A8" s="4" t="s">
        <v>119</v>
      </c>
      <c r="B8" s="8" t="n">
        <v>0.001</v>
      </c>
      <c r="C8" s="8" t="n">
        <v>0.001</v>
      </c>
    </row>
    <row r="9" spans="1:3">
      <c r="A9" s="4" t="s">
        <v>120</v>
      </c>
      <c r="B9" s="5" t="n">
        <v>190000000</v>
      </c>
      <c r="C9" s="5" t="n">
        <v>190000000</v>
      </c>
    </row>
    <row r="10" spans="1:3">
      <c r="A10" s="4" t="s">
        <v>121</v>
      </c>
      <c r="B10" s="5" t="n">
        <v>19686917</v>
      </c>
      <c r="C10" s="5" t="n">
        <v>19105251</v>
      </c>
    </row>
    <row r="11" spans="1:3">
      <c r="A11" s="4" t="s">
        <v>122</v>
      </c>
      <c r="B11" s="5" t="n">
        <v>17690611</v>
      </c>
      <c r="C11" s="5" t="n">
        <v>174589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509</v>
      </c>
    </row>
    <row r="4" spans="1:3">
      <c r="A4" s="4" t="s">
        <v>206</v>
      </c>
      <c r="B4" s="6" t="n">
        <v>1361680</v>
      </c>
      <c r="C4" s="6" t="n">
        <v>1199443</v>
      </c>
    </row>
    <row r="5" spans="1:3">
      <c r="A5" s="4" t="s">
        <v>510</v>
      </c>
      <c r="B5" s="5" t="n">
        <v>-529411</v>
      </c>
      <c r="C5" s="5" t="n">
        <v>-434074</v>
      </c>
    </row>
    <row r="6" spans="1:3">
      <c r="A6" s="4" t="s">
        <v>511</v>
      </c>
      <c r="B6" s="5" t="n">
        <v>832269</v>
      </c>
      <c r="C6" s="5" t="n">
        <v>765369</v>
      </c>
    </row>
    <row r="7" spans="1:3">
      <c r="A7" s="4" t="s">
        <v>512</v>
      </c>
    </row>
    <row r="8" spans="1:3">
      <c r="A8" s="3" t="s">
        <v>509</v>
      </c>
    </row>
    <row r="9" spans="1:3">
      <c r="A9" s="4" t="s">
        <v>206</v>
      </c>
      <c r="B9" s="5" t="n">
        <v>71002</v>
      </c>
      <c r="C9" s="5" t="n">
        <v>71079</v>
      </c>
    </row>
    <row r="10" spans="1:3">
      <c r="A10" s="4" t="s">
        <v>513</v>
      </c>
    </row>
    <row r="11" spans="1:3">
      <c r="A11" s="3" t="s">
        <v>509</v>
      </c>
    </row>
    <row r="12" spans="1:3">
      <c r="A12" s="4" t="s">
        <v>206</v>
      </c>
      <c r="B12" s="5" t="n">
        <v>266325</v>
      </c>
      <c r="C12" s="5" t="n">
        <v>237499</v>
      </c>
    </row>
    <row r="13" spans="1:3">
      <c r="A13" s="4" t="s">
        <v>514</v>
      </c>
    </row>
    <row r="14" spans="1:3">
      <c r="A14" s="3" t="s">
        <v>509</v>
      </c>
    </row>
    <row r="15" spans="1:3">
      <c r="A15" s="4" t="s">
        <v>206</v>
      </c>
      <c r="B15" s="5" t="n">
        <v>870429</v>
      </c>
      <c r="C15" s="5" t="n">
        <v>760250</v>
      </c>
    </row>
    <row r="16" spans="1:3">
      <c r="A16" s="4" t="s">
        <v>515</v>
      </c>
    </row>
    <row r="17" spans="1:3">
      <c r="A17" s="3" t="s">
        <v>509</v>
      </c>
    </row>
    <row r="18" spans="1:3">
      <c r="A18" s="4" t="s">
        <v>206</v>
      </c>
      <c r="B18" s="6" t="n">
        <v>153924</v>
      </c>
      <c r="C18" s="6" t="n">
        <v>130615</v>
      </c>
    </row>
    <row r="19" spans="1:3">
      <c r="A19" s="4" t="s">
        <v>516</v>
      </c>
    </row>
    <row r="20" spans="1:3">
      <c r="A20" s="3" t="s">
        <v>509</v>
      </c>
    </row>
    <row r="21" spans="1:3">
      <c r="A21" s="4" t="s">
        <v>517</v>
      </c>
      <c r="B21" s="4" t="s">
        <v>518</v>
      </c>
    </row>
    <row r="22" spans="1:3">
      <c r="A22" s="4" t="s">
        <v>519</v>
      </c>
    </row>
    <row r="23" spans="1:3">
      <c r="A23" s="3" t="s">
        <v>509</v>
      </c>
    </row>
    <row r="24" spans="1:3">
      <c r="A24" s="4" t="s">
        <v>517</v>
      </c>
      <c r="B24" s="4" t="s">
        <v>518</v>
      </c>
    </row>
    <row r="25" spans="1:3">
      <c r="A25" s="4" t="s">
        <v>520</v>
      </c>
    </row>
    <row r="26" spans="1:3">
      <c r="A26" s="3" t="s">
        <v>509</v>
      </c>
    </row>
    <row r="27" spans="1:3">
      <c r="A27" s="4" t="s">
        <v>517</v>
      </c>
      <c r="B27" s="4" t="s">
        <v>521</v>
      </c>
    </row>
    <row r="28" spans="1:3">
      <c r="A28" s="4" t="s">
        <v>522</v>
      </c>
    </row>
    <row r="29" spans="1:3">
      <c r="A29" s="3" t="s">
        <v>509</v>
      </c>
    </row>
    <row r="30" spans="1:3">
      <c r="A30" s="4" t="s">
        <v>517</v>
      </c>
      <c r="B30" s="4" t="s">
        <v>523</v>
      </c>
    </row>
    <row r="31" spans="1:3">
      <c r="A31" s="4" t="s">
        <v>524</v>
      </c>
    </row>
    <row r="32" spans="1:3">
      <c r="A32" s="3" t="s">
        <v>509</v>
      </c>
    </row>
    <row r="33" spans="1:3">
      <c r="A33" s="4" t="s">
        <v>517</v>
      </c>
      <c r="B33" s="4" t="s">
        <v>525</v>
      </c>
    </row>
    <row r="34" spans="1:3">
      <c r="A34" s="4" t="s">
        <v>526</v>
      </c>
    </row>
    <row r="35" spans="1:3">
      <c r="A35" s="3" t="s">
        <v>509</v>
      </c>
    </row>
    <row r="36" spans="1:3">
      <c r="A36" s="4" t="s">
        <v>517</v>
      </c>
      <c r="B36" s="4" t="s">
        <v>5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528</v>
      </c>
    </row>
    <row r="4" spans="1:4">
      <c r="A4" s="4" t="s">
        <v>529</v>
      </c>
      <c r="B4" s="6" t="n">
        <v>1273</v>
      </c>
      <c r="C4" s="6" t="n">
        <v>13630</v>
      </c>
      <c r="D4" s="6" t="n">
        <v>24573</v>
      </c>
    </row>
    <row r="5" spans="1:4">
      <c r="A5" s="4" t="s">
        <v>530</v>
      </c>
    </row>
    <row r="6" spans="1:4">
      <c r="A6" s="3" t="s">
        <v>528</v>
      </c>
    </row>
    <row r="7" spans="1:4">
      <c r="A7" s="4" t="s">
        <v>529</v>
      </c>
      <c r="B7" s="5" t="n">
        <v>1273</v>
      </c>
      <c r="C7" s="5" t="n">
        <v>0</v>
      </c>
      <c r="D7" s="5" t="n">
        <v>0</v>
      </c>
    </row>
    <row r="8" spans="1:4">
      <c r="A8" s="4" t="s">
        <v>531</v>
      </c>
    </row>
    <row r="9" spans="1:4">
      <c r="A9" s="3" t="s">
        <v>528</v>
      </c>
    </row>
    <row r="10" spans="1:4">
      <c r="A10" s="4" t="s">
        <v>529</v>
      </c>
      <c r="B10" s="5" t="n">
        <v>0</v>
      </c>
      <c r="C10" s="5" t="n">
        <v>2285</v>
      </c>
      <c r="D10" s="5" t="n">
        <v>6107</v>
      </c>
    </row>
    <row r="11" spans="1:4">
      <c r="A11" s="4" t="s">
        <v>532</v>
      </c>
    </row>
    <row r="12" spans="1:4">
      <c r="A12" s="3" t="s">
        <v>528</v>
      </c>
    </row>
    <row r="13" spans="1:4">
      <c r="A13" s="4" t="s">
        <v>529</v>
      </c>
      <c r="B13" s="5" t="n">
        <v>0</v>
      </c>
      <c r="C13" s="5" t="n">
        <v>11345</v>
      </c>
      <c r="D13" s="5" t="n">
        <v>0</v>
      </c>
    </row>
    <row r="14" spans="1:4">
      <c r="A14" s="4" t="s">
        <v>453</v>
      </c>
    </row>
    <row r="15" spans="1:4">
      <c r="A15" s="3" t="s">
        <v>528</v>
      </c>
    </row>
    <row r="16" spans="1:4">
      <c r="A16" s="4" t="s">
        <v>529</v>
      </c>
      <c r="B16" s="6" t="n">
        <v>0</v>
      </c>
      <c r="C16" s="6" t="n">
        <v>0</v>
      </c>
      <c r="D16" s="6" t="n">
        <v>184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3</v>
      </c>
      <c r="B1" s="2" t="s">
        <v>534</v>
      </c>
      <c r="C1" s="2" t="s">
        <v>1</v>
      </c>
    </row>
    <row r="2" spans="1:4">
      <c r="B2" s="2" t="s">
        <v>440</v>
      </c>
      <c r="C2" s="2" t="s">
        <v>2</v>
      </c>
      <c r="D2" s="2" t="s">
        <v>32</v>
      </c>
    </row>
    <row r="3" spans="1:4">
      <c r="A3" s="3" t="s">
        <v>535</v>
      </c>
    </row>
    <row r="4" spans="1:4">
      <c r="A4" s="4" t="s">
        <v>536</v>
      </c>
      <c r="C4" s="6" t="n">
        <v>149219</v>
      </c>
      <c r="D4" s="6" t="n">
        <v>135169</v>
      </c>
    </row>
    <row r="5" spans="1:4">
      <c r="A5" s="4" t="s">
        <v>537</v>
      </c>
      <c r="C5" s="5" t="n">
        <v>10147</v>
      </c>
      <c r="D5" s="5" t="n">
        <v>19812</v>
      </c>
    </row>
    <row r="6" spans="1:4">
      <c r="A6" s="4" t="s">
        <v>538</v>
      </c>
      <c r="D6" s="5" t="n">
        <v>-2548</v>
      </c>
    </row>
    <row r="7" spans="1:4">
      <c r="A7" s="4" t="s">
        <v>539</v>
      </c>
      <c r="C7" s="5" t="n">
        <v>9741</v>
      </c>
    </row>
    <row r="8" spans="1:4">
      <c r="A8" s="4" t="s">
        <v>540</v>
      </c>
      <c r="C8" s="5" t="n">
        <v>-1666</v>
      </c>
      <c r="D8" s="5" t="n">
        <v>-3214</v>
      </c>
    </row>
    <row r="9" spans="1:4">
      <c r="A9" s="4" t="s">
        <v>541</v>
      </c>
      <c r="C9" s="5" t="n">
        <v>167441</v>
      </c>
      <c r="D9" s="5" t="n">
        <v>149219</v>
      </c>
    </row>
    <row r="10" spans="1:4">
      <c r="A10" s="4" t="s">
        <v>453</v>
      </c>
    </row>
    <row r="11" spans="1:4">
      <c r="A11" s="3" t="s">
        <v>535</v>
      </c>
    </row>
    <row r="12" spans="1:4">
      <c r="A12" s="4" t="s">
        <v>536</v>
      </c>
      <c r="C12" s="5" t="n">
        <v>114109</v>
      </c>
      <c r="D12" s="5" t="n">
        <v>117609</v>
      </c>
    </row>
    <row r="13" spans="1:4">
      <c r="A13" s="4" t="s">
        <v>537</v>
      </c>
      <c r="B13" s="6" t="n">
        <v>7175</v>
      </c>
      <c r="C13" s="5" t="n">
        <v>7175</v>
      </c>
      <c r="D13" s="5" t="n">
        <v>0</v>
      </c>
    </row>
    <row r="14" spans="1:4">
      <c r="A14" s="4" t="s">
        <v>538</v>
      </c>
      <c r="D14" s="5" t="n">
        <v>-2548</v>
      </c>
    </row>
    <row r="15" spans="1:4">
      <c r="A15" s="4" t="s">
        <v>539</v>
      </c>
      <c r="C15" s="5" t="n">
        <v>0</v>
      </c>
    </row>
    <row r="16" spans="1:4">
      <c r="A16" s="4" t="s">
        <v>540</v>
      </c>
      <c r="C16" s="5" t="n">
        <v>712</v>
      </c>
      <c r="D16" s="5" t="n">
        <v>-952</v>
      </c>
    </row>
    <row r="17" spans="1:4">
      <c r="A17" s="4" t="s">
        <v>541</v>
      </c>
      <c r="C17" s="5" t="n">
        <v>121996</v>
      </c>
      <c r="D17" s="5" t="n">
        <v>114109</v>
      </c>
    </row>
    <row r="18" spans="1:4">
      <c r="A18" s="4" t="s">
        <v>531</v>
      </c>
    </row>
    <row r="19" spans="1:4">
      <c r="A19" s="3" t="s">
        <v>535</v>
      </c>
    </row>
    <row r="20" spans="1:4">
      <c r="A20" s="4" t="s">
        <v>536</v>
      </c>
      <c r="C20" s="5" t="n">
        <v>11056</v>
      </c>
      <c r="D20" s="5" t="n">
        <v>12366</v>
      </c>
    </row>
    <row r="21" spans="1:4">
      <c r="A21" s="4" t="s">
        <v>537</v>
      </c>
      <c r="C21" s="5" t="n">
        <v>0</v>
      </c>
      <c r="D21" s="5" t="n">
        <v>0</v>
      </c>
    </row>
    <row r="22" spans="1:4">
      <c r="A22" s="4" t="s">
        <v>538</v>
      </c>
      <c r="D22" s="5" t="n">
        <v>0</v>
      </c>
    </row>
    <row r="23" spans="1:4">
      <c r="A23" s="4" t="s">
        <v>539</v>
      </c>
      <c r="C23" s="5" t="n">
        <v>0</v>
      </c>
    </row>
    <row r="24" spans="1:4">
      <c r="A24" s="4" t="s">
        <v>540</v>
      </c>
      <c r="C24" s="5" t="n">
        <v>-303</v>
      </c>
      <c r="D24" s="5" t="n">
        <v>-1310</v>
      </c>
    </row>
    <row r="25" spans="1:4">
      <c r="A25" s="4" t="s">
        <v>541</v>
      </c>
      <c r="C25" s="5" t="n">
        <v>10753</v>
      </c>
      <c r="D25" s="5" t="n">
        <v>11056</v>
      </c>
    </row>
    <row r="26" spans="1:4">
      <c r="A26" s="4" t="s">
        <v>530</v>
      </c>
    </row>
    <row r="27" spans="1:4">
      <c r="A27" s="3" t="s">
        <v>535</v>
      </c>
    </row>
    <row r="28" spans="1:4">
      <c r="A28" s="4" t="s">
        <v>536</v>
      </c>
      <c r="C28" s="5" t="n">
        <v>24054</v>
      </c>
      <c r="D28" s="5" t="n">
        <v>5194</v>
      </c>
    </row>
    <row r="29" spans="1:4">
      <c r="A29" s="4" t="s">
        <v>537</v>
      </c>
      <c r="C29" s="5" t="n">
        <v>2972</v>
      </c>
      <c r="D29" s="5" t="n">
        <v>19812</v>
      </c>
    </row>
    <row r="30" spans="1:4">
      <c r="A30" s="4" t="s">
        <v>538</v>
      </c>
      <c r="D30" s="5" t="n">
        <v>0</v>
      </c>
    </row>
    <row r="31" spans="1:4">
      <c r="A31" s="4" t="s">
        <v>539</v>
      </c>
      <c r="C31" s="5" t="n">
        <v>9741</v>
      </c>
    </row>
    <row r="32" spans="1:4">
      <c r="A32" s="4" t="s">
        <v>540</v>
      </c>
      <c r="C32" s="5" t="n">
        <v>-2075</v>
      </c>
      <c r="D32" s="5" t="n">
        <v>-952</v>
      </c>
    </row>
    <row r="33" spans="1:4">
      <c r="A33" s="4" t="s">
        <v>541</v>
      </c>
      <c r="C33" s="6" t="n">
        <v>34692</v>
      </c>
      <c r="D33" s="6" t="n">
        <v>2405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6" t="n">
        <v>164645</v>
      </c>
      <c r="C3" s="6" t="n">
        <v>140429</v>
      </c>
    </row>
    <row r="4" spans="1:3">
      <c r="A4" s="4" t="s">
        <v>545</v>
      </c>
      <c r="B4" s="5" t="n">
        <v>-83282</v>
      </c>
      <c r="C4" s="5" t="n">
        <v>-69727</v>
      </c>
    </row>
    <row r="5" spans="1:3">
      <c r="A5" s="4" t="s">
        <v>546</v>
      </c>
      <c r="B5" s="5" t="n">
        <v>81363</v>
      </c>
      <c r="C5" s="5" t="n">
        <v>70702</v>
      </c>
    </row>
    <row r="6" spans="1:3">
      <c r="A6" s="4" t="s">
        <v>547</v>
      </c>
    </row>
    <row r="7" spans="1:3">
      <c r="A7" s="3" t="s">
        <v>543</v>
      </c>
    </row>
    <row r="8" spans="1:3">
      <c r="A8" s="4" t="s">
        <v>544</v>
      </c>
      <c r="B8" s="5" t="n">
        <v>134918</v>
      </c>
      <c r="C8" s="5" t="n">
        <v>115285</v>
      </c>
    </row>
    <row r="9" spans="1:3">
      <c r="A9" s="4" t="s">
        <v>545</v>
      </c>
      <c r="B9" s="5" t="n">
        <v>-73088</v>
      </c>
      <c r="C9" s="5" t="n">
        <v>-61375</v>
      </c>
    </row>
    <row r="10" spans="1:3">
      <c r="A10" s="4" t="s">
        <v>546</v>
      </c>
      <c r="B10" s="5" t="n">
        <v>61830</v>
      </c>
      <c r="C10" s="5" t="n">
        <v>53910</v>
      </c>
    </row>
    <row r="11" spans="1:3">
      <c r="A11" s="4" t="s">
        <v>548</v>
      </c>
    </row>
    <row r="12" spans="1:3">
      <c r="A12" s="3" t="s">
        <v>543</v>
      </c>
    </row>
    <row r="13" spans="1:3">
      <c r="A13" s="4" t="s">
        <v>544</v>
      </c>
      <c r="B13" s="5" t="n">
        <v>8762</v>
      </c>
      <c r="C13" s="5" t="n">
        <v>8854</v>
      </c>
    </row>
    <row r="14" spans="1:3">
      <c r="A14" s="4" t="s">
        <v>545</v>
      </c>
      <c r="B14" s="5" t="n">
        <v>-8386</v>
      </c>
      <c r="C14" s="5" t="n">
        <v>-7673</v>
      </c>
    </row>
    <row r="15" spans="1:3">
      <c r="A15" s="4" t="s">
        <v>546</v>
      </c>
      <c r="B15" s="5" t="n">
        <v>376</v>
      </c>
      <c r="C15" s="5" t="n">
        <v>1181</v>
      </c>
    </row>
    <row r="16" spans="1:3">
      <c r="A16" s="4" t="s">
        <v>549</v>
      </c>
    </row>
    <row r="17" spans="1:3">
      <c r="A17" s="3" t="s">
        <v>543</v>
      </c>
    </row>
    <row r="18" spans="1:3">
      <c r="A18" s="4" t="s">
        <v>544</v>
      </c>
      <c r="B18" s="5" t="n">
        <v>20965</v>
      </c>
      <c r="C18" s="5" t="n">
        <v>16290</v>
      </c>
    </row>
    <row r="19" spans="1:3">
      <c r="A19" s="4" t="s">
        <v>545</v>
      </c>
      <c r="B19" s="5" t="n">
        <v>-1808</v>
      </c>
      <c r="C19" s="5" t="n">
        <v>-679</v>
      </c>
    </row>
    <row r="20" spans="1:3">
      <c r="A20" s="4" t="s">
        <v>546</v>
      </c>
      <c r="B20" s="6" t="n">
        <v>19157</v>
      </c>
      <c r="C20" s="6" t="n">
        <v>156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84</v>
      </c>
    </row>
    <row r="2" spans="1:2">
      <c r="A2" s="3" t="s">
        <v>551</v>
      </c>
    </row>
    <row r="3" spans="1:2">
      <c r="A3" s="5" t="n">
        <v>2016</v>
      </c>
      <c r="B3" s="6" t="n">
        <v>13942</v>
      </c>
    </row>
    <row r="4" spans="1:2">
      <c r="A4" s="5" t="n">
        <v>2017</v>
      </c>
      <c r="B4" s="5" t="n">
        <v>13538</v>
      </c>
    </row>
    <row r="5" spans="1:2">
      <c r="A5" s="5" t="n">
        <v>2018</v>
      </c>
      <c r="B5" s="5" t="n">
        <v>13457</v>
      </c>
    </row>
    <row r="6" spans="1:2">
      <c r="A6" s="5" t="n">
        <v>2019</v>
      </c>
      <c r="B6" s="5" t="n">
        <v>7464</v>
      </c>
    </row>
    <row r="7" spans="1:2">
      <c r="A7" s="5" t="n">
        <v>2020</v>
      </c>
      <c r="B7" s="6" t="n">
        <v>3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440</v>
      </c>
      <c r="C1" s="2" t="s">
        <v>439</v>
      </c>
      <c r="D1" s="2" t="s">
        <v>32</v>
      </c>
      <c r="E1" s="2" t="s">
        <v>2</v>
      </c>
      <c r="F1" s="2" t="s">
        <v>32</v>
      </c>
      <c r="G1" s="2" t="s">
        <v>33</v>
      </c>
    </row>
    <row r="2" spans="1:7">
      <c r="A2" s="3" t="s">
        <v>535</v>
      </c>
    </row>
    <row r="3" spans="1:7">
      <c r="A3" s="4" t="s">
        <v>553</v>
      </c>
      <c r="E3" s="6" t="n">
        <v>13566</v>
      </c>
      <c r="F3" s="6" t="n">
        <v>13892</v>
      </c>
      <c r="G3" s="6" t="n">
        <v>16437</v>
      </c>
    </row>
    <row r="4" spans="1:7">
      <c r="A4" s="4" t="s">
        <v>532</v>
      </c>
    </row>
    <row r="5" spans="1:7">
      <c r="A5" s="3" t="s">
        <v>535</v>
      </c>
    </row>
    <row r="6" spans="1:7">
      <c r="A6" s="4" t="s">
        <v>554</v>
      </c>
      <c r="D6" s="6" t="n">
        <v>7981</v>
      </c>
    </row>
    <row r="7" spans="1:7">
      <c r="A7" s="4" t="s">
        <v>453</v>
      </c>
    </row>
    <row r="8" spans="1:7">
      <c r="A8" s="3" t="s">
        <v>535</v>
      </c>
    </row>
    <row r="9" spans="1:7">
      <c r="A9" s="4" t="s">
        <v>460</v>
      </c>
      <c r="B9" s="6" t="n">
        <v>19410</v>
      </c>
    </row>
    <row r="10" spans="1:7">
      <c r="A10" s="4" t="s">
        <v>555</v>
      </c>
    </row>
    <row r="11" spans="1:7">
      <c r="A11" s="3" t="s">
        <v>535</v>
      </c>
    </row>
    <row r="12" spans="1:7">
      <c r="A12" s="4" t="s">
        <v>460</v>
      </c>
      <c r="B12" s="6" t="n">
        <v>19000</v>
      </c>
    </row>
    <row r="13" spans="1:7">
      <c r="A13" s="4" t="s">
        <v>556</v>
      </c>
      <c r="B13" s="4" t="s">
        <v>557</v>
      </c>
    </row>
    <row r="14" spans="1:7">
      <c r="A14" s="4" t="s">
        <v>558</v>
      </c>
    </row>
    <row r="15" spans="1:7">
      <c r="A15" s="3" t="s">
        <v>535</v>
      </c>
    </row>
    <row r="16" spans="1:7">
      <c r="A16" s="4" t="s">
        <v>460</v>
      </c>
      <c r="B16" s="6" t="n">
        <v>410</v>
      </c>
    </row>
    <row r="17" spans="1:7">
      <c r="A17" s="4" t="s">
        <v>556</v>
      </c>
      <c r="B17" s="4" t="s">
        <v>559</v>
      </c>
    </row>
    <row r="18" spans="1:7">
      <c r="A18" s="4" t="s">
        <v>465</v>
      </c>
    </row>
    <row r="19" spans="1:7">
      <c r="A19" s="3" t="s">
        <v>535</v>
      </c>
    </row>
    <row r="20" spans="1:7">
      <c r="A20" s="4" t="s">
        <v>460</v>
      </c>
      <c r="B20" s="6" t="n">
        <v>6605</v>
      </c>
    </row>
    <row r="21" spans="1:7">
      <c r="A21" s="4" t="s">
        <v>560</v>
      </c>
    </row>
    <row r="22" spans="1:7">
      <c r="A22" s="3" t="s">
        <v>535</v>
      </c>
    </row>
    <row r="23" spans="1:7">
      <c r="A23" s="4" t="s">
        <v>460</v>
      </c>
      <c r="B23" s="6" t="n">
        <v>1313</v>
      </c>
    </row>
    <row r="24" spans="1:7">
      <c r="A24" s="4" t="s">
        <v>556</v>
      </c>
      <c r="B24" s="4" t="s">
        <v>561</v>
      </c>
    </row>
    <row r="25" spans="1:7">
      <c r="A25" s="4" t="s">
        <v>562</v>
      </c>
    </row>
    <row r="26" spans="1:7">
      <c r="A26" s="3" t="s">
        <v>535</v>
      </c>
    </row>
    <row r="27" spans="1:7">
      <c r="A27" s="4" t="s">
        <v>460</v>
      </c>
      <c r="B27" s="6" t="n">
        <v>5292</v>
      </c>
    </row>
    <row r="28" spans="1:7">
      <c r="A28" s="4" t="s">
        <v>556</v>
      </c>
      <c r="B28" s="4" t="s">
        <v>563</v>
      </c>
    </row>
    <row r="29" spans="1:7">
      <c r="A29" s="4" t="s">
        <v>455</v>
      </c>
    </row>
    <row r="30" spans="1:7">
      <c r="A30" s="3" t="s">
        <v>535</v>
      </c>
    </row>
    <row r="31" spans="1:7">
      <c r="A31" s="4" t="s">
        <v>460</v>
      </c>
      <c r="C31" s="6" t="n">
        <v>15340</v>
      </c>
    </row>
    <row r="32" spans="1:7">
      <c r="A32" s="4" t="s">
        <v>564</v>
      </c>
    </row>
    <row r="33" spans="1:7">
      <c r="A33" s="3" t="s">
        <v>535</v>
      </c>
    </row>
    <row r="34" spans="1:7">
      <c r="A34" s="4" t="s">
        <v>460</v>
      </c>
      <c r="C34" s="6" t="n">
        <v>5110</v>
      </c>
    </row>
    <row r="35" spans="1:7">
      <c r="A35" s="4" t="s">
        <v>556</v>
      </c>
      <c r="C35" s="4" t="s">
        <v>559</v>
      </c>
    </row>
    <row r="36" spans="1:7">
      <c r="A36" s="4" t="s">
        <v>565</v>
      </c>
    </row>
    <row r="37" spans="1:7">
      <c r="A37" s="3" t="s">
        <v>535</v>
      </c>
    </row>
    <row r="38" spans="1:7">
      <c r="A38" s="4" t="s">
        <v>460</v>
      </c>
      <c r="C38" s="6" t="n">
        <v>180</v>
      </c>
    </row>
    <row r="39" spans="1:7">
      <c r="A39" s="4" t="s">
        <v>556</v>
      </c>
      <c r="C39" s="4" t="s">
        <v>431</v>
      </c>
    </row>
    <row r="40" spans="1:7">
      <c r="A40" s="4" t="s">
        <v>566</v>
      </c>
    </row>
    <row r="41" spans="1:7">
      <c r="A41" s="3" t="s">
        <v>535</v>
      </c>
    </row>
    <row r="42" spans="1:7">
      <c r="A42" s="4" t="s">
        <v>460</v>
      </c>
      <c r="C42" s="6" t="n">
        <v>10050</v>
      </c>
    </row>
    <row r="43" spans="1:7">
      <c r="A43" s="4" t="s">
        <v>556</v>
      </c>
      <c r="C43" s="4" t="s">
        <v>5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8</v>
      </c>
      <c r="B1" s="2" t="s">
        <v>2</v>
      </c>
      <c r="C1" s="2" t="s">
        <v>32</v>
      </c>
    </row>
    <row r="2" spans="1:3">
      <c r="A2" s="3" t="s">
        <v>213</v>
      </c>
    </row>
    <row r="3" spans="1:3">
      <c r="A3" s="4" t="s">
        <v>569</v>
      </c>
      <c r="C3" s="6" t="n">
        <v>0</v>
      </c>
    </row>
    <row r="4" spans="1:3">
      <c r="A4" s="4" t="s">
        <v>570</v>
      </c>
      <c r="B4" s="6" t="n">
        <v>37032</v>
      </c>
      <c r="C4" s="5" t="n">
        <v>48071</v>
      </c>
    </row>
    <row r="5" spans="1:3">
      <c r="A5" s="4" t="s">
        <v>571</v>
      </c>
      <c r="B5" s="5" t="n">
        <v>762919</v>
      </c>
      <c r="C5" s="5" t="n">
        <v>777912</v>
      </c>
    </row>
    <row r="6" spans="1:3">
      <c r="A6" s="4" t="s">
        <v>572</v>
      </c>
      <c r="B6" s="5" t="n">
        <v>-33439</v>
      </c>
      <c r="C6" s="5" t="n">
        <v>-45494</v>
      </c>
    </row>
    <row r="7" spans="1:3">
      <c r="A7" s="4" t="s">
        <v>573</v>
      </c>
      <c r="B7" s="6" t="n">
        <v>729480</v>
      </c>
      <c r="C7" s="6" t="n">
        <v>7324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74</v>
      </c>
      <c r="B1" s="2" t="s">
        <v>484</v>
      </c>
    </row>
    <row r="2" spans="1:2">
      <c r="A2" s="3" t="s">
        <v>213</v>
      </c>
    </row>
    <row r="3" spans="1:2">
      <c r="A3" s="5" t="n">
        <v>2017</v>
      </c>
      <c r="B3" s="6" t="n">
        <v>34489</v>
      </c>
    </row>
    <row r="4" spans="1:2">
      <c r="A4" s="5" t="n">
        <v>2018</v>
      </c>
      <c r="B4" s="5" t="n">
        <v>5485</v>
      </c>
    </row>
    <row r="5" spans="1:2">
      <c r="A5" s="5" t="n">
        <v>2019</v>
      </c>
      <c r="B5" s="5" t="n">
        <v>5334</v>
      </c>
    </row>
    <row r="6" spans="1:2">
      <c r="A6" s="5" t="n">
        <v>2020</v>
      </c>
      <c r="B6" s="5" t="n">
        <v>5322</v>
      </c>
    </row>
    <row r="7" spans="1:2">
      <c r="A7" s="5" t="n">
        <v>2021</v>
      </c>
      <c r="B7" s="5" t="n">
        <v>3400</v>
      </c>
    </row>
    <row r="8" spans="1:2">
      <c r="A8" s="4" t="s">
        <v>575</v>
      </c>
      <c r="B8" s="5" t="n">
        <v>723000</v>
      </c>
    </row>
    <row r="9" spans="1:2">
      <c r="A9" s="4" t="s">
        <v>124</v>
      </c>
      <c r="B9" s="6" t="n">
        <v>7770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6</v>
      </c>
      <c r="B1" s="2" t="s">
        <v>1</v>
      </c>
    </row>
    <row r="2" spans="1:6">
      <c r="B2" s="2" t="s">
        <v>2</v>
      </c>
      <c r="C2" s="2" t="s">
        <v>32</v>
      </c>
      <c r="D2" s="2" t="s">
        <v>33</v>
      </c>
      <c r="E2" s="2" t="s">
        <v>577</v>
      </c>
      <c r="F2" s="2" t="s">
        <v>578</v>
      </c>
    </row>
    <row r="3" spans="1:6">
      <c r="A3" s="3" t="s">
        <v>579</v>
      </c>
    </row>
    <row r="4" spans="1:6">
      <c r="A4" s="4" t="s">
        <v>580</v>
      </c>
      <c r="B4" s="6" t="n">
        <v>-5104</v>
      </c>
      <c r="C4" s="6" t="n">
        <v>0</v>
      </c>
      <c r="D4" s="6" t="n">
        <v>-30488</v>
      </c>
    </row>
    <row r="5" spans="1:6">
      <c r="A5" s="4" t="s">
        <v>581</v>
      </c>
      <c r="B5" s="5" t="n">
        <v>393125</v>
      </c>
    </row>
    <row r="6" spans="1:6">
      <c r="A6" s="4" t="s">
        <v>582</v>
      </c>
      <c r="B6" s="5" t="n">
        <v>4071</v>
      </c>
    </row>
    <row r="7" spans="1:6">
      <c r="A7" s="3" t="s">
        <v>583</v>
      </c>
    </row>
    <row r="8" spans="1:6">
      <c r="A8" s="4" t="s">
        <v>584</v>
      </c>
      <c r="B8" s="5" t="n">
        <v>195277</v>
      </c>
    </row>
    <row r="9" spans="1:6">
      <c r="A9" s="4" t="s">
        <v>585</v>
      </c>
      <c r="B9" s="5" t="n">
        <v>56507</v>
      </c>
    </row>
    <row r="10" spans="1:6">
      <c r="A10" s="4" t="s">
        <v>586</v>
      </c>
      <c r="B10" s="5" t="n">
        <v>38550</v>
      </c>
      <c r="C10" s="6" t="n">
        <v>39192</v>
      </c>
      <c r="D10" s="6" t="n">
        <v>56488</v>
      </c>
    </row>
    <row r="11" spans="1:6">
      <c r="A11" s="4" t="s">
        <v>587</v>
      </c>
    </row>
    <row r="12" spans="1:6">
      <c r="A12" s="3" t="s">
        <v>583</v>
      </c>
    </row>
    <row r="13" spans="1:6">
      <c r="A13" s="4" t="s">
        <v>584</v>
      </c>
      <c r="B13" s="5" t="n">
        <v>170000</v>
      </c>
    </row>
    <row r="14" spans="1:6">
      <c r="A14" s="4" t="s">
        <v>588</v>
      </c>
    </row>
    <row r="15" spans="1:6">
      <c r="A15" s="3" t="s">
        <v>583</v>
      </c>
    </row>
    <row r="16" spans="1:6">
      <c r="A16" s="4" t="s">
        <v>584</v>
      </c>
      <c r="B16" s="5" t="n">
        <v>60000</v>
      </c>
    </row>
    <row r="17" spans="1:6">
      <c r="A17" s="4" t="s">
        <v>589</v>
      </c>
    </row>
    <row r="18" spans="1:6">
      <c r="A18" s="3" t="s">
        <v>583</v>
      </c>
    </row>
    <row r="19" spans="1:6">
      <c r="A19" s="4" t="s">
        <v>584</v>
      </c>
      <c r="B19" s="5" t="n">
        <v>40000</v>
      </c>
    </row>
    <row r="20" spans="1:6">
      <c r="A20" s="4" t="s">
        <v>590</v>
      </c>
    </row>
    <row r="21" spans="1:6">
      <c r="A21" s="3" t="s">
        <v>583</v>
      </c>
    </row>
    <row r="22" spans="1:6">
      <c r="A22" s="4" t="s">
        <v>591</v>
      </c>
      <c r="B22" s="6" t="n">
        <v>1706</v>
      </c>
    </row>
    <row r="23" spans="1:6">
      <c r="A23" s="4" t="s">
        <v>584</v>
      </c>
      <c r="E23" s="6" t="n">
        <v>210000</v>
      </c>
    </row>
    <row r="24" spans="1:6">
      <c r="A24" s="4" t="s">
        <v>592</v>
      </c>
      <c r="E24" s="5" t="n">
        <v>100000</v>
      </c>
    </row>
    <row r="25" spans="1:6">
      <c r="A25" s="4" t="s">
        <v>593</v>
      </c>
      <c r="E25" s="5" t="n">
        <v>25000</v>
      </c>
    </row>
    <row r="26" spans="1:6">
      <c r="A26" s="4" t="s">
        <v>594</v>
      </c>
      <c r="E26" s="5" t="n">
        <v>100000</v>
      </c>
    </row>
    <row r="27" spans="1:6">
      <c r="A27" s="4" t="s">
        <v>595</v>
      </c>
      <c r="E27" s="5" t="n">
        <v>310000</v>
      </c>
    </row>
    <row r="28" spans="1:6">
      <c r="A28" s="4" t="s">
        <v>596</v>
      </c>
      <c r="B28" s="4" t="s">
        <v>597</v>
      </c>
    </row>
    <row r="29" spans="1:6">
      <c r="A29" s="4" t="s">
        <v>598</v>
      </c>
      <c r="B29" s="4" t="s">
        <v>599</v>
      </c>
    </row>
    <row r="30" spans="1:6">
      <c r="A30" s="4" t="s">
        <v>600</v>
      </c>
      <c r="B30" s="4" t="s">
        <v>601</v>
      </c>
    </row>
    <row r="31" spans="1:6">
      <c r="A31" s="4" t="s">
        <v>602</v>
      </c>
      <c r="B31" s="4" t="s">
        <v>599</v>
      </c>
    </row>
    <row r="32" spans="1:6">
      <c r="A32" s="4" t="s">
        <v>603</v>
      </c>
      <c r="B32" s="4" t="s">
        <v>604</v>
      </c>
    </row>
    <row r="33" spans="1:6">
      <c r="A33" s="4" t="s">
        <v>605</v>
      </c>
      <c r="B33" s="4" t="s">
        <v>606</v>
      </c>
    </row>
    <row r="34" spans="1:6">
      <c r="A34" s="4" t="s">
        <v>607</v>
      </c>
      <c r="B34" s="4" t="s">
        <v>608</v>
      </c>
    </row>
    <row r="35" spans="1:6">
      <c r="A35" s="4" t="s">
        <v>609</v>
      </c>
    </row>
    <row r="36" spans="1:6">
      <c r="A36" s="3" t="s">
        <v>583</v>
      </c>
    </row>
    <row r="37" spans="1:6">
      <c r="A37" s="4" t="s">
        <v>584</v>
      </c>
      <c r="F37" s="6" t="n">
        <v>180000</v>
      </c>
    </row>
    <row r="38" spans="1:6">
      <c r="A38" s="4" t="s">
        <v>610</v>
      </c>
    </row>
    <row r="39" spans="1:6">
      <c r="A39" s="3" t="s">
        <v>583</v>
      </c>
    </row>
    <row r="40" spans="1:6">
      <c r="A40" s="4" t="s">
        <v>611</v>
      </c>
      <c r="E40" s="6" t="n">
        <v>400000</v>
      </c>
    </row>
    <row r="41" spans="1:6">
      <c r="A41" s="4" t="s">
        <v>612</v>
      </c>
      <c r="E41" s="4" t="s">
        <v>613</v>
      </c>
    </row>
    <row r="42" spans="1:6">
      <c r="A42" s="4" t="s">
        <v>614</v>
      </c>
      <c r="B42" s="6" t="n">
        <v>7055</v>
      </c>
    </row>
    <row r="43" spans="1:6">
      <c r="A43" s="4" t="s">
        <v>591</v>
      </c>
      <c r="B43" s="6" t="n">
        <v>6940</v>
      </c>
    </row>
    <row r="44" spans="1:6">
      <c r="A44" s="4" t="s">
        <v>615</v>
      </c>
    </row>
    <row r="45" spans="1:6">
      <c r="A45" s="3" t="s">
        <v>583</v>
      </c>
    </row>
    <row r="46" spans="1:6">
      <c r="A46" s="4" t="s">
        <v>611</v>
      </c>
      <c r="E46" s="6" t="n">
        <v>340000</v>
      </c>
    </row>
    <row r="47" spans="1:6">
      <c r="A47" s="4" t="s">
        <v>616</v>
      </c>
      <c r="E47" s="6" t="n">
        <v>400000</v>
      </c>
    </row>
    <row r="48" spans="1:6">
      <c r="A48" s="4" t="s">
        <v>617</v>
      </c>
      <c r="B48" s="4" t="s">
        <v>618</v>
      </c>
    </row>
    <row r="49" spans="1:6">
      <c r="A49" s="4" t="s">
        <v>591</v>
      </c>
      <c r="B49" s="6" t="n">
        <v>4352</v>
      </c>
    </row>
    <row r="50" spans="1:6">
      <c r="A50" s="4" t="s">
        <v>619</v>
      </c>
      <c r="B50" s="6" t="n">
        <v>2821</v>
      </c>
    </row>
    <row r="51" spans="1:6">
      <c r="A51" s="4" t="s">
        <v>620</v>
      </c>
    </row>
    <row r="52" spans="1:6">
      <c r="A52" s="3" t="s">
        <v>583</v>
      </c>
    </row>
    <row r="53" spans="1:6">
      <c r="A53" s="4" t="s">
        <v>612</v>
      </c>
      <c r="E53" s="4" t="s">
        <v>621</v>
      </c>
    </row>
    <row r="54" spans="1:6">
      <c r="A54" s="4" t="s">
        <v>622</v>
      </c>
    </row>
    <row r="55" spans="1:6">
      <c r="A55" s="3" t="s">
        <v>583</v>
      </c>
    </row>
    <row r="56" spans="1:6">
      <c r="A56" s="4" t="s">
        <v>612</v>
      </c>
      <c r="E56" s="4" t="s">
        <v>623</v>
      </c>
    </row>
    <row r="57" spans="1:6">
      <c r="A57" s="4" t="s">
        <v>624</v>
      </c>
    </row>
    <row r="58" spans="1:6">
      <c r="A58" s="3" t="s">
        <v>583</v>
      </c>
    </row>
    <row r="59" spans="1:6">
      <c r="A59" s="4" t="s">
        <v>603</v>
      </c>
      <c r="B59" s="4" t="s">
        <v>625</v>
      </c>
    </row>
    <row r="60" spans="1:6">
      <c r="A60" s="4" t="s">
        <v>605</v>
      </c>
      <c r="B60" s="4" t="s">
        <v>626</v>
      </c>
    </row>
    <row r="61" spans="1:6">
      <c r="A61" s="4" t="s">
        <v>627</v>
      </c>
    </row>
    <row r="62" spans="1:6">
      <c r="A62" s="3" t="s">
        <v>583</v>
      </c>
    </row>
    <row r="63" spans="1:6">
      <c r="A63" s="4" t="s">
        <v>603</v>
      </c>
      <c r="B63" s="4" t="s">
        <v>623</v>
      </c>
    </row>
    <row r="64" spans="1:6">
      <c r="A64" s="4" t="s">
        <v>605</v>
      </c>
      <c r="B64" s="4" t="s">
        <v>628</v>
      </c>
    </row>
    <row r="65" spans="1:6">
      <c r="A65" s="4" t="s">
        <v>629</v>
      </c>
    </row>
    <row r="66" spans="1:6">
      <c r="A66" s="3" t="s">
        <v>583</v>
      </c>
    </row>
    <row r="67" spans="1:6">
      <c r="A67" s="4" t="s">
        <v>630</v>
      </c>
      <c r="B67" s="4" t="s">
        <v>6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2</v>
      </c>
      <c r="B1" s="2" t="s">
        <v>633</v>
      </c>
      <c r="C1" s="2" t="s">
        <v>1</v>
      </c>
    </row>
    <row r="2" spans="1:5">
      <c r="B2" s="2" t="s">
        <v>443</v>
      </c>
      <c r="C2" s="2" t="s">
        <v>2</v>
      </c>
      <c r="D2" s="2" t="s">
        <v>32</v>
      </c>
      <c r="E2" s="2" t="s">
        <v>33</v>
      </c>
    </row>
    <row r="3" spans="1:5">
      <c r="A3" s="3" t="s">
        <v>334</v>
      </c>
    </row>
    <row r="4" spans="1:5">
      <c r="A4" s="4" t="s">
        <v>634</v>
      </c>
      <c r="C4" s="6" t="n">
        <v>16581</v>
      </c>
      <c r="D4" s="6" t="n">
        <v>16296</v>
      </c>
      <c r="E4" s="6" t="n">
        <v>14489</v>
      </c>
    </row>
    <row r="5" spans="1:5">
      <c r="A5" s="4" t="s">
        <v>635</v>
      </c>
      <c r="C5" s="5" t="n">
        <v>1429</v>
      </c>
    </row>
    <row r="6" spans="1:5">
      <c r="A6" s="4" t="s">
        <v>636</v>
      </c>
      <c r="C6" s="5" t="n">
        <v>1418</v>
      </c>
    </row>
    <row r="7" spans="1:5">
      <c r="A7" s="4" t="s">
        <v>637</v>
      </c>
      <c r="C7" s="5" t="n">
        <v>128414</v>
      </c>
    </row>
    <row r="8" spans="1:5">
      <c r="A8" s="4" t="s">
        <v>638</v>
      </c>
      <c r="C8" s="5" t="n">
        <v>111377</v>
      </c>
    </row>
    <row r="9" spans="1:5">
      <c r="A9" s="4" t="s">
        <v>639</v>
      </c>
      <c r="D9" s="5" t="n">
        <v>8034</v>
      </c>
    </row>
    <row r="10" spans="1:5">
      <c r="A10" s="4" t="s">
        <v>640</v>
      </c>
      <c r="D10" s="5" t="n">
        <v>31226</v>
      </c>
    </row>
    <row r="11" spans="1:5">
      <c r="A11" s="4" t="s">
        <v>641</v>
      </c>
    </row>
    <row r="12" spans="1:5">
      <c r="A12" s="3" t="s">
        <v>334</v>
      </c>
    </row>
    <row r="13" spans="1:5">
      <c r="A13" s="4" t="s">
        <v>642</v>
      </c>
      <c r="C13" s="5" t="n">
        <v>231</v>
      </c>
    </row>
    <row r="14" spans="1:5">
      <c r="A14" s="4" t="s">
        <v>349</v>
      </c>
    </row>
    <row r="15" spans="1:5">
      <c r="A15" s="3" t="s">
        <v>334</v>
      </c>
    </row>
    <row r="16" spans="1:5">
      <c r="A16" s="4" t="s">
        <v>642</v>
      </c>
      <c r="C16" s="5" t="n">
        <v>4440</v>
      </c>
    </row>
    <row r="17" spans="1:5">
      <c r="A17" s="4" t="s">
        <v>643</v>
      </c>
    </row>
    <row r="18" spans="1:5">
      <c r="A18" s="3" t="s">
        <v>334</v>
      </c>
    </row>
    <row r="19" spans="1:5">
      <c r="A19" s="4" t="s">
        <v>644</v>
      </c>
      <c r="B19" s="6" t="n">
        <v>16287</v>
      </c>
    </row>
    <row r="20" spans="1:5">
      <c r="A20" s="4" t="s">
        <v>645</v>
      </c>
      <c r="B20" s="6" t="n">
        <v>2813</v>
      </c>
    </row>
    <row r="21" spans="1:5">
      <c r="A21" s="4" t="s">
        <v>646</v>
      </c>
      <c r="E21" s="5" t="n">
        <v>-19100</v>
      </c>
    </row>
    <row r="22" spans="1:5">
      <c r="A22" s="4" t="s">
        <v>647</v>
      </c>
      <c r="C22" s="5" t="n">
        <v>0</v>
      </c>
      <c r="D22" s="5" t="n">
        <v>0</v>
      </c>
      <c r="E22" s="5" t="n">
        <v>-3637</v>
      </c>
    </row>
    <row r="23" spans="1:5">
      <c r="A23" s="4" t="s">
        <v>648</v>
      </c>
      <c r="C23" s="5" t="n">
        <v>303446</v>
      </c>
      <c r="D23" s="5" t="n">
        <v>306760</v>
      </c>
    </row>
    <row r="24" spans="1:5">
      <c r="A24" s="4" t="s">
        <v>639</v>
      </c>
      <c r="C24" s="5" t="n">
        <v>-49963</v>
      </c>
      <c r="D24" s="5" t="n">
        <v>-58373</v>
      </c>
    </row>
    <row r="25" spans="1:5">
      <c r="A25" s="4" t="s">
        <v>649</v>
      </c>
      <c r="C25" s="5" t="n">
        <v>0</v>
      </c>
    </row>
    <row r="26" spans="1:5">
      <c r="A26" s="4" t="s">
        <v>650</v>
      </c>
    </row>
    <row r="27" spans="1:5">
      <c r="A27" s="3" t="s">
        <v>334</v>
      </c>
    </row>
    <row r="28" spans="1:5">
      <c r="A28" s="4" t="s">
        <v>647</v>
      </c>
      <c r="C28" s="5" t="n">
        <v>-538</v>
      </c>
      <c r="D28" s="5" t="n">
        <v>-132</v>
      </c>
      <c r="E28" s="6" t="n">
        <v>-444</v>
      </c>
    </row>
    <row r="29" spans="1:5">
      <c r="A29" s="4" t="s">
        <v>648</v>
      </c>
      <c r="C29" s="5" t="n">
        <v>179854</v>
      </c>
      <c r="D29" s="5" t="n">
        <v>170430</v>
      </c>
    </row>
    <row r="30" spans="1:5">
      <c r="A30" s="4" t="s">
        <v>639</v>
      </c>
      <c r="C30" s="5" t="n">
        <v>-127964</v>
      </c>
      <c r="D30" s="6" t="n">
        <v>-114956</v>
      </c>
    </row>
    <row r="31" spans="1:5">
      <c r="A31" s="4" t="s">
        <v>649</v>
      </c>
      <c r="C31" s="6" t="n">
        <v>52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0"/>
    <col customWidth="1" max="2" min="2" width="11"/>
    <col customWidth="1" max="3" min="3" width="36"/>
    <col customWidth="1" max="4" min="4" width="22"/>
    <col customWidth="1" max="5" min="5" width="36"/>
    <col customWidth="1" max="6" min="6" width="27"/>
    <col customWidth="1" max="7" min="7" width="45"/>
    <col customWidth="1" max="8" min="8" width="46"/>
    <col customWidth="1" max="9" min="9" width="53"/>
    <col customWidth="1" max="10" min="10" width="33"/>
  </cols>
  <sheetData>
    <row r="1" spans="1:10">
      <c r="A1" s="1" t="s">
        <v>123</v>
      </c>
      <c r="B1" s="2" t="s">
        <v>124</v>
      </c>
      <c r="C1" s="2" t="s">
        <v>125</v>
      </c>
      <c r="D1" s="2" t="s">
        <v>126</v>
      </c>
      <c r="E1" s="2" t="s">
        <v>127</v>
      </c>
      <c r="F1" s="2" t="s">
        <v>128</v>
      </c>
      <c r="G1" s="2" t="s">
        <v>129</v>
      </c>
      <c r="H1" s="2" t="s">
        <v>130</v>
      </c>
      <c r="I1" s="2" t="s">
        <v>131</v>
      </c>
      <c r="J1" s="2" t="s">
        <v>132</v>
      </c>
    </row>
    <row r="2" spans="1:10">
      <c r="A2" s="4" t="s">
        <v>133</v>
      </c>
      <c r="B2" s="6" t="n">
        <v>615572</v>
      </c>
      <c r="C2" s="6" t="n">
        <v>5153</v>
      </c>
      <c r="D2" s="6" t="n">
        <v>17</v>
      </c>
      <c r="E2" s="6" t="n">
        <v>489052</v>
      </c>
      <c r="F2" s="6" t="n">
        <v>156775</v>
      </c>
      <c r="H2" s="6" t="n">
        <v>-27694</v>
      </c>
      <c r="I2" s="6" t="n">
        <v>618150</v>
      </c>
      <c r="J2" s="6" t="n">
        <v>-2578</v>
      </c>
    </row>
    <row r="3" spans="1:10">
      <c r="A3" s="4" t="s">
        <v>134</v>
      </c>
      <c r="D3" s="5" t="n">
        <v>16676539</v>
      </c>
    </row>
    <row r="4" spans="1:10">
      <c r="A4" s="4" t="s">
        <v>135</v>
      </c>
      <c r="B4" s="5" t="n">
        <v>-1307</v>
      </c>
      <c r="E4" s="5" t="n">
        <v>-1307</v>
      </c>
      <c r="I4" s="5" t="n">
        <v>-1307</v>
      </c>
    </row>
    <row r="5" spans="1:10">
      <c r="A5" s="4" t="s">
        <v>136</v>
      </c>
      <c r="D5" s="5" t="n">
        <v>42014</v>
      </c>
    </row>
    <row r="6" spans="1:10">
      <c r="A6" s="4" t="s">
        <v>137</v>
      </c>
      <c r="B6" s="5" t="n">
        <v>-5162</v>
      </c>
      <c r="E6" s="5" t="n">
        <v>-2338</v>
      </c>
      <c r="F6" s="5" t="n">
        <v>-2824</v>
      </c>
      <c r="I6" s="5" t="n">
        <v>-5162</v>
      </c>
    </row>
    <row r="7" spans="1:10">
      <c r="A7" s="4" t="s">
        <v>138</v>
      </c>
      <c r="D7" s="5" t="n">
        <v>-96622</v>
      </c>
    </row>
    <row r="8" spans="1:10">
      <c r="A8" s="4" t="s">
        <v>139</v>
      </c>
      <c r="B8" s="5" t="n">
        <v>9022</v>
      </c>
      <c r="E8" s="5" t="n">
        <v>9022</v>
      </c>
      <c r="I8" s="5" t="n">
        <v>9022</v>
      </c>
    </row>
    <row r="9" spans="1:10">
      <c r="A9" s="4" t="s">
        <v>140</v>
      </c>
      <c r="D9" s="5" t="n">
        <v>425886</v>
      </c>
    </row>
    <row r="10" spans="1:10">
      <c r="A10" s="4" t="s">
        <v>141</v>
      </c>
      <c r="B10" s="5" t="n">
        <v>9961</v>
      </c>
      <c r="E10" s="5" t="n">
        <v>11458</v>
      </c>
      <c r="F10" s="5" t="n">
        <v>-1497</v>
      </c>
      <c r="I10" s="5" t="n">
        <v>9961</v>
      </c>
    </row>
    <row r="11" spans="1:10">
      <c r="A11" s="4" t="s">
        <v>142</v>
      </c>
      <c r="B11" s="5" t="n">
        <v>4098</v>
      </c>
      <c r="E11" s="5" t="n">
        <v>4098</v>
      </c>
      <c r="I11" s="5" t="n">
        <v>4098</v>
      </c>
    </row>
    <row r="12" spans="1:10">
      <c r="A12" s="4" t="s">
        <v>143</v>
      </c>
      <c r="D12" s="5" t="n">
        <v>-8489</v>
      </c>
    </row>
    <row r="13" spans="1:10">
      <c r="A13" s="4" t="s">
        <v>144</v>
      </c>
      <c r="B13" s="5" t="n">
        <v>-18487</v>
      </c>
      <c r="E13" s="5" t="n">
        <v>-17026</v>
      </c>
      <c r="I13" s="5" t="n">
        <v>-17026</v>
      </c>
      <c r="J13" s="5" t="n">
        <v>-1461</v>
      </c>
    </row>
    <row r="14" spans="1:10">
      <c r="A14" s="4" t="s">
        <v>145</v>
      </c>
      <c r="B14" s="5" t="n">
        <v>46583</v>
      </c>
      <c r="C14" s="5" t="n">
        <v>-1110</v>
      </c>
      <c r="F14" s="5" t="n">
        <v>42779</v>
      </c>
      <c r="I14" s="5" t="n">
        <v>42779</v>
      </c>
      <c r="J14" s="5" t="n">
        <v>3804</v>
      </c>
    </row>
    <row r="15" spans="1:10">
      <c r="A15" s="4" t="s">
        <v>146</v>
      </c>
      <c r="B15" s="5" t="n">
        <v>-111566</v>
      </c>
      <c r="C15" s="5" t="n">
        <v>-62</v>
      </c>
      <c r="H15" s="5" t="n">
        <v>-111549</v>
      </c>
      <c r="I15" s="5" t="n">
        <v>-111549</v>
      </c>
      <c r="J15" s="5" t="n">
        <v>-17</v>
      </c>
    </row>
    <row r="16" spans="1:10">
      <c r="A16" s="4" t="s">
        <v>147</v>
      </c>
      <c r="B16" s="5" t="n">
        <v>548714</v>
      </c>
      <c r="C16" s="5" t="n">
        <v>3981</v>
      </c>
      <c r="D16" s="6" t="n">
        <v>17</v>
      </c>
      <c r="E16" s="5" t="n">
        <v>492959</v>
      </c>
      <c r="F16" s="5" t="n">
        <v>195233</v>
      </c>
      <c r="H16" s="5" t="n">
        <v>-139243</v>
      </c>
      <c r="I16" s="5" t="n">
        <v>548966</v>
      </c>
      <c r="J16" s="5" t="n">
        <v>-252</v>
      </c>
    </row>
    <row r="17" spans="1:10">
      <c r="A17" s="4" t="s">
        <v>148</v>
      </c>
      <c r="D17" s="5" t="n">
        <v>17039328</v>
      </c>
    </row>
    <row r="18" spans="1:10">
      <c r="A18" s="4" t="s">
        <v>135</v>
      </c>
      <c r="E18" s="5" t="n">
        <v>-289</v>
      </c>
    </row>
    <row r="19" spans="1:10">
      <c r="A19" s="4" t="s">
        <v>136</v>
      </c>
      <c r="D19" s="5" t="n">
        <v>20960</v>
      </c>
    </row>
    <row r="20" spans="1:10">
      <c r="A20" s="4" t="s">
        <v>137</v>
      </c>
      <c r="B20" s="5" t="n">
        <v>289</v>
      </c>
      <c r="I20" s="5" t="n">
        <v>289</v>
      </c>
    </row>
    <row r="21" spans="1:10">
      <c r="A21" s="4" t="s">
        <v>139</v>
      </c>
      <c r="B21" s="5" t="n">
        <v>9277</v>
      </c>
      <c r="E21" s="5" t="n">
        <v>9277</v>
      </c>
      <c r="I21" s="5" t="n">
        <v>9277</v>
      </c>
    </row>
    <row r="22" spans="1:10">
      <c r="A22" s="4" t="s">
        <v>140</v>
      </c>
      <c r="D22" s="5" t="n">
        <v>344159</v>
      </c>
    </row>
    <row r="23" spans="1:10">
      <c r="A23" s="4" t="s">
        <v>141</v>
      </c>
      <c r="B23" s="5" t="n">
        <v>8235</v>
      </c>
      <c r="E23" s="5" t="n">
        <v>8635</v>
      </c>
      <c r="F23" s="5" t="n">
        <v>-400</v>
      </c>
      <c r="I23" s="5" t="n">
        <v>8235</v>
      </c>
    </row>
    <row r="24" spans="1:10">
      <c r="A24" s="4" t="s">
        <v>142</v>
      </c>
      <c r="B24" s="5" t="n">
        <v>320</v>
      </c>
      <c r="E24" s="5" t="n">
        <v>320</v>
      </c>
      <c r="F24" s="5" t="n">
        <v>0</v>
      </c>
      <c r="I24" s="5" t="n">
        <v>320</v>
      </c>
    </row>
    <row r="25" spans="1:10">
      <c r="A25" s="4" t="s">
        <v>143</v>
      </c>
      <c r="D25" s="5" t="n">
        <v>54498</v>
      </c>
    </row>
    <row r="26" spans="1:10">
      <c r="A26" s="4" t="s">
        <v>149</v>
      </c>
      <c r="B26" s="5" t="n">
        <v>11836</v>
      </c>
      <c r="J26" s="5" t="n">
        <v>11836</v>
      </c>
    </row>
    <row r="27" spans="1:10">
      <c r="A27" s="4" t="s">
        <v>144</v>
      </c>
      <c r="B27" s="5" t="n">
        <v>2754</v>
      </c>
      <c r="C27" s="5" t="n">
        <v>-3936</v>
      </c>
      <c r="E27" s="5" t="n">
        <v>2862</v>
      </c>
      <c r="H27" s="5" t="n">
        <v>-300</v>
      </c>
      <c r="I27" s="5" t="n">
        <v>2562</v>
      </c>
      <c r="J27" s="5" t="n">
        <v>192</v>
      </c>
    </row>
    <row r="28" spans="1:10">
      <c r="A28" s="4" t="s">
        <v>145</v>
      </c>
      <c r="B28" s="5" t="n">
        <v>111815</v>
      </c>
      <c r="C28" s="5" t="n">
        <v>-45</v>
      </c>
      <c r="F28" s="5" t="n">
        <v>111880</v>
      </c>
      <c r="I28" s="5" t="n">
        <v>111880</v>
      </c>
      <c r="J28" s="5" t="n">
        <v>-65</v>
      </c>
    </row>
    <row r="29" spans="1:10">
      <c r="A29" s="4" t="s">
        <v>146</v>
      </c>
      <c r="B29" s="5" t="n">
        <v>-77863</v>
      </c>
      <c r="C29" s="5" t="n">
        <v>0</v>
      </c>
      <c r="H29" s="5" t="n">
        <v>-77522</v>
      </c>
      <c r="I29" s="5" t="n">
        <v>-77522</v>
      </c>
      <c r="J29" s="5" t="n">
        <v>-341</v>
      </c>
    </row>
    <row r="30" spans="1:10">
      <c r="A30" s="4" t="s">
        <v>150</v>
      </c>
      <c r="B30" s="6" t="n">
        <v>614799</v>
      </c>
      <c r="C30" s="5" t="n">
        <v>0</v>
      </c>
      <c r="D30" s="6" t="n">
        <v>17</v>
      </c>
      <c r="E30" s="5" t="n">
        <v>513764</v>
      </c>
      <c r="F30" s="5" t="n">
        <v>306713</v>
      </c>
      <c r="H30" s="5" t="n">
        <v>-217065</v>
      </c>
      <c r="I30" s="5" t="n">
        <v>603429</v>
      </c>
      <c r="J30" s="5" t="n">
        <v>11370</v>
      </c>
    </row>
    <row r="31" spans="1:10">
      <c r="A31" s="4" t="s">
        <v>151</v>
      </c>
      <c r="B31" s="5" t="n">
        <v>17458945</v>
      </c>
      <c r="D31" s="5" t="n">
        <v>17458945</v>
      </c>
    </row>
    <row r="32" spans="1:10">
      <c r="A32" s="4" t="s">
        <v>137</v>
      </c>
      <c r="B32" s="6" t="n">
        <v>-23800</v>
      </c>
      <c r="E32" s="5" t="n">
        <v>-8470</v>
      </c>
      <c r="F32" s="5" t="n">
        <v>-15330</v>
      </c>
      <c r="I32" s="5" t="n">
        <v>-23800</v>
      </c>
    </row>
    <row r="33" spans="1:10">
      <c r="A33" s="4" t="s">
        <v>138</v>
      </c>
      <c r="D33" s="5" t="n">
        <v>-350000</v>
      </c>
    </row>
    <row r="34" spans="1:10">
      <c r="A34" s="4" t="s">
        <v>139</v>
      </c>
      <c r="B34" s="5" t="n">
        <v>2810</v>
      </c>
      <c r="E34" s="5" t="n">
        <v>2810</v>
      </c>
      <c r="I34" s="5" t="n">
        <v>2810</v>
      </c>
    </row>
    <row r="35" spans="1:10">
      <c r="A35" s="4" t="s">
        <v>140</v>
      </c>
      <c r="D35" s="5" t="n">
        <v>332873</v>
      </c>
    </row>
    <row r="36" spans="1:10">
      <c r="A36" s="4" t="s">
        <v>141</v>
      </c>
      <c r="B36" s="5" t="n">
        <v>1904</v>
      </c>
      <c r="E36" s="5" t="n">
        <v>5830</v>
      </c>
      <c r="F36" s="5" t="n">
        <v>-3926</v>
      </c>
      <c r="I36" s="5" t="n">
        <v>1904</v>
      </c>
    </row>
    <row r="37" spans="1:10">
      <c r="A37" s="4" t="s">
        <v>143</v>
      </c>
      <c r="D37" s="5" t="n">
        <v>248793</v>
      </c>
    </row>
    <row r="38" spans="1:10">
      <c r="A38" s="4" t="s">
        <v>149</v>
      </c>
      <c r="B38" s="5" t="n">
        <v>13300</v>
      </c>
      <c r="J38" s="5" t="n">
        <v>13300</v>
      </c>
    </row>
    <row r="39" spans="1:10">
      <c r="A39" s="4" t="s">
        <v>152</v>
      </c>
      <c r="B39" s="5" t="n">
        <v>580</v>
      </c>
      <c r="J39" s="5" t="n">
        <v>580</v>
      </c>
    </row>
    <row r="40" spans="1:10">
      <c r="A40" s="4" t="s">
        <v>145</v>
      </c>
      <c r="B40" s="5" t="n">
        <v>140439</v>
      </c>
      <c r="F40" s="5" t="n">
        <v>138988</v>
      </c>
      <c r="I40" s="5" t="n">
        <v>138988</v>
      </c>
      <c r="J40" s="5" t="n">
        <v>1451</v>
      </c>
    </row>
    <row r="41" spans="1:10">
      <c r="A41" s="4" t="s">
        <v>146</v>
      </c>
      <c r="B41" s="5" t="n">
        <v>-26608</v>
      </c>
      <c r="H41" s="5" t="n">
        <v>-25498</v>
      </c>
      <c r="I41" s="5" t="n">
        <v>-25498</v>
      </c>
      <c r="J41" s="5" t="n">
        <v>-1110</v>
      </c>
    </row>
    <row r="42" spans="1:10">
      <c r="A42" s="4" t="s">
        <v>153</v>
      </c>
      <c r="B42" s="6" t="n">
        <v>721791</v>
      </c>
      <c r="C42" s="6" t="n">
        <v>0</v>
      </c>
      <c r="D42" s="6" t="n">
        <v>17</v>
      </c>
      <c r="E42" s="6" t="n">
        <v>513934</v>
      </c>
      <c r="F42" s="5" t="n">
        <v>425972</v>
      </c>
      <c r="H42" s="6" t="n">
        <v>-242563</v>
      </c>
      <c r="I42" s="6" t="n">
        <v>697360</v>
      </c>
      <c r="J42" s="6" t="n">
        <v>24431</v>
      </c>
    </row>
    <row r="43" spans="1:10">
      <c r="A43" s="4" t="s">
        <v>154</v>
      </c>
      <c r="B43" s="5" t="n">
        <v>17690611</v>
      </c>
      <c r="D43" s="5" t="n">
        <v>17690611</v>
      </c>
    </row>
    <row r="44" spans="1:10">
      <c r="A44" s="4" t="s">
        <v>155</v>
      </c>
      <c r="B44" s="6" t="n">
        <v>-473</v>
      </c>
      <c r="F44" s="6" t="n">
        <v>-473</v>
      </c>
      <c r="G44" s="6" t="n">
        <v>-4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652</v>
      </c>
    </row>
    <row r="4" spans="1:4">
      <c r="A4" s="4" t="s">
        <v>653</v>
      </c>
      <c r="B4" s="6" t="n">
        <v>313327</v>
      </c>
    </row>
    <row r="5" spans="1:4">
      <c r="A5" s="4" t="s">
        <v>654</v>
      </c>
      <c r="B5" s="5" t="n">
        <v>316703</v>
      </c>
      <c r="C5" s="6" t="n">
        <v>313327</v>
      </c>
    </row>
    <row r="6" spans="1:4">
      <c r="A6" s="4" t="s">
        <v>655</v>
      </c>
      <c r="C6" s="5" t="n">
        <v>8034</v>
      </c>
    </row>
    <row r="7" spans="1:4">
      <c r="A7" s="4" t="s">
        <v>643</v>
      </c>
    </row>
    <row r="8" spans="1:4">
      <c r="A8" s="3" t="s">
        <v>652</v>
      </c>
    </row>
    <row r="9" spans="1:4">
      <c r="A9" s="4" t="s">
        <v>656</v>
      </c>
      <c r="B9" s="5" t="n">
        <v>306760</v>
      </c>
      <c r="C9" s="5" t="n">
        <v>322330</v>
      </c>
    </row>
    <row r="10" spans="1:4">
      <c r="A10" s="4" t="s">
        <v>657</v>
      </c>
      <c r="B10" s="5" t="n">
        <v>807</v>
      </c>
      <c r="C10" s="5" t="n">
        <v>926</v>
      </c>
      <c r="D10" s="6" t="n">
        <v>850</v>
      </c>
    </row>
    <row r="11" spans="1:4">
      <c r="A11" s="4" t="s">
        <v>658</v>
      </c>
      <c r="B11" s="5" t="n">
        <v>12580</v>
      </c>
      <c r="C11" s="5" t="n">
        <v>12334</v>
      </c>
      <c r="D11" s="5" t="n">
        <v>13479</v>
      </c>
    </row>
    <row r="12" spans="1:4">
      <c r="A12" s="4" t="s">
        <v>659</v>
      </c>
      <c r="B12" s="5" t="n">
        <v>3633</v>
      </c>
      <c r="C12" s="5" t="n">
        <v>-12227</v>
      </c>
    </row>
    <row r="13" spans="1:4">
      <c r="A13" s="4" t="s">
        <v>660</v>
      </c>
      <c r="B13" s="5" t="n">
        <v>-20334</v>
      </c>
      <c r="C13" s="5" t="n">
        <v>-16603</v>
      </c>
    </row>
    <row r="14" spans="1:4">
      <c r="A14" s="4" t="s">
        <v>661</v>
      </c>
      <c r="B14" s="5" t="n">
        <v>0</v>
      </c>
      <c r="C14" s="5" t="n">
        <v>0</v>
      </c>
    </row>
    <row r="15" spans="1:4">
      <c r="A15" s="4" t="s">
        <v>662</v>
      </c>
      <c r="B15" s="5" t="n">
        <v>0</v>
      </c>
      <c r="C15" s="5" t="n">
        <v>0</v>
      </c>
    </row>
    <row r="16" spans="1:4">
      <c r="A16" s="4" t="s">
        <v>165</v>
      </c>
      <c r="B16" s="5" t="n">
        <v>0</v>
      </c>
      <c r="C16" s="5" t="n">
        <v>0</v>
      </c>
    </row>
    <row r="17" spans="1:4">
      <c r="A17" s="4" t="s">
        <v>663</v>
      </c>
      <c r="B17" s="5" t="n">
        <v>303446</v>
      </c>
      <c r="C17" s="5" t="n">
        <v>306760</v>
      </c>
      <c r="D17" s="5" t="n">
        <v>322330</v>
      </c>
    </row>
    <row r="18" spans="1:4">
      <c r="A18" s="4" t="s">
        <v>653</v>
      </c>
      <c r="B18" s="5" t="n">
        <v>248387</v>
      </c>
      <c r="C18" s="5" t="n">
        <v>268862</v>
      </c>
    </row>
    <row r="19" spans="1:4">
      <c r="A19" s="4" t="s">
        <v>664</v>
      </c>
      <c r="B19" s="5" t="n">
        <v>18109</v>
      </c>
      <c r="C19" s="5" t="n">
        <v>-10136</v>
      </c>
    </row>
    <row r="20" spans="1:4">
      <c r="A20" s="4" t="s">
        <v>665</v>
      </c>
      <c r="B20" s="5" t="n">
        <v>7321</v>
      </c>
      <c r="C20" s="5" t="n">
        <v>6264</v>
      </c>
    </row>
    <row r="21" spans="1:4">
      <c r="A21" s="4" t="s">
        <v>660</v>
      </c>
      <c r="B21" s="5" t="n">
        <v>-20334</v>
      </c>
      <c r="C21" s="5" t="n">
        <v>-16603</v>
      </c>
    </row>
    <row r="22" spans="1:4">
      <c r="A22" s="4" t="s">
        <v>661</v>
      </c>
      <c r="B22" s="5" t="n">
        <v>0</v>
      </c>
      <c r="C22" s="5" t="n">
        <v>0</v>
      </c>
    </row>
    <row r="23" spans="1:4">
      <c r="A23" s="4" t="s">
        <v>646</v>
      </c>
      <c r="B23" s="5" t="n">
        <v>0</v>
      </c>
      <c r="C23" s="5" t="n">
        <v>0</v>
      </c>
    </row>
    <row r="24" spans="1:4">
      <c r="A24" s="4" t="s">
        <v>654</v>
      </c>
      <c r="B24" s="5" t="n">
        <v>253483</v>
      </c>
      <c r="C24" s="5" t="n">
        <v>248387</v>
      </c>
      <c r="D24" s="5" t="n">
        <v>268862</v>
      </c>
    </row>
    <row r="25" spans="1:4">
      <c r="A25" s="4" t="s">
        <v>655</v>
      </c>
      <c r="B25" s="5" t="n">
        <v>-49963</v>
      </c>
      <c r="C25" s="5" t="n">
        <v>-58373</v>
      </c>
    </row>
    <row r="26" spans="1:4">
      <c r="A26" s="4" t="s">
        <v>650</v>
      </c>
    </row>
    <row r="27" spans="1:4">
      <c r="A27" s="3" t="s">
        <v>652</v>
      </c>
    </row>
    <row r="28" spans="1:4">
      <c r="A28" s="4" t="s">
        <v>656</v>
      </c>
      <c r="B28" s="5" t="n">
        <v>179896</v>
      </c>
      <c r="C28" s="5" t="n">
        <v>210720</v>
      </c>
    </row>
    <row r="29" spans="1:4">
      <c r="A29" s="4" t="s">
        <v>657</v>
      </c>
      <c r="B29" s="5" t="n">
        <v>3346</v>
      </c>
      <c r="C29" s="5" t="n">
        <v>3489</v>
      </c>
      <c r="D29" s="5" t="n">
        <v>3367</v>
      </c>
    </row>
    <row r="30" spans="1:4">
      <c r="A30" s="4" t="s">
        <v>658</v>
      </c>
      <c r="B30" s="5" t="n">
        <v>5041</v>
      </c>
      <c r="C30" s="5" t="n">
        <v>5084</v>
      </c>
      <c r="D30" s="5" t="n">
        <v>7069</v>
      </c>
    </row>
    <row r="31" spans="1:4">
      <c r="A31" s="4" t="s">
        <v>659</v>
      </c>
      <c r="B31" s="5" t="n">
        <v>17582</v>
      </c>
      <c r="C31" s="5" t="n">
        <v>-4940</v>
      </c>
    </row>
    <row r="32" spans="1:4">
      <c r="A32" s="4" t="s">
        <v>660</v>
      </c>
      <c r="B32" s="5" t="n">
        <v>-7735</v>
      </c>
      <c r="C32" s="5" t="n">
        <v>-7315</v>
      </c>
    </row>
    <row r="33" spans="1:4">
      <c r="A33" s="4" t="s">
        <v>661</v>
      </c>
      <c r="B33" s="5" t="n">
        <v>-5085</v>
      </c>
      <c r="C33" s="5" t="n">
        <v>-24548</v>
      </c>
    </row>
    <row r="34" spans="1:4">
      <c r="A34" s="4" t="s">
        <v>662</v>
      </c>
      <c r="B34" s="5" t="n">
        <v>1950</v>
      </c>
      <c r="C34" s="5" t="n">
        <v>2919</v>
      </c>
    </row>
    <row r="35" spans="1:4">
      <c r="A35" s="4" t="s">
        <v>165</v>
      </c>
      <c r="B35" s="5" t="n">
        <v>89</v>
      </c>
      <c r="C35" s="5" t="n">
        <v>325</v>
      </c>
    </row>
    <row r="36" spans="1:4">
      <c r="A36" s="4" t="s">
        <v>663</v>
      </c>
      <c r="B36" s="5" t="n">
        <v>191184</v>
      </c>
      <c r="C36" s="5" t="n">
        <v>179896</v>
      </c>
      <c r="D36" s="5" t="n">
        <v>210720</v>
      </c>
    </row>
    <row r="37" spans="1:4">
      <c r="A37" s="4" t="s">
        <v>653</v>
      </c>
      <c r="B37" s="5" t="n">
        <v>64940</v>
      </c>
      <c r="C37" s="5" t="n">
        <v>74660</v>
      </c>
    </row>
    <row r="38" spans="1:4">
      <c r="A38" s="4" t="s">
        <v>664</v>
      </c>
      <c r="B38" s="5" t="n">
        <v>2560</v>
      </c>
      <c r="C38" s="5" t="n">
        <v>1929</v>
      </c>
    </row>
    <row r="39" spans="1:4">
      <c r="A39" s="4" t="s">
        <v>665</v>
      </c>
      <c r="B39" s="5" t="n">
        <v>6969</v>
      </c>
      <c r="C39" s="5" t="n">
        <v>8534</v>
      </c>
    </row>
    <row r="40" spans="1:4">
      <c r="A40" s="4" t="s">
        <v>660</v>
      </c>
      <c r="B40" s="5" t="n">
        <v>-7735</v>
      </c>
      <c r="C40" s="5" t="n">
        <v>-7315</v>
      </c>
    </row>
    <row r="41" spans="1:4">
      <c r="A41" s="4" t="s">
        <v>661</v>
      </c>
      <c r="B41" s="5" t="n">
        <v>-1753</v>
      </c>
      <c r="C41" s="5" t="n">
        <v>-9949</v>
      </c>
    </row>
    <row r="42" spans="1:4">
      <c r="A42" s="4" t="s">
        <v>646</v>
      </c>
      <c r="B42" s="5" t="n">
        <v>-1761</v>
      </c>
      <c r="C42" s="5" t="n">
        <v>-2919</v>
      </c>
    </row>
    <row r="43" spans="1:4">
      <c r="A43" s="4" t="s">
        <v>654</v>
      </c>
      <c r="B43" s="5" t="n">
        <v>63220</v>
      </c>
      <c r="C43" s="5" t="n">
        <v>64940</v>
      </c>
      <c r="D43" s="6" t="n">
        <v>74660</v>
      </c>
    </row>
    <row r="44" spans="1:4">
      <c r="A44" s="4" t="s">
        <v>655</v>
      </c>
      <c r="B44" s="6" t="n">
        <v>-127964</v>
      </c>
      <c r="C44" s="6" t="n">
        <v>-1149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4" t="s">
        <v>643</v>
      </c>
    </row>
    <row r="3" spans="1:3">
      <c r="A3" s="3" t="s">
        <v>667</v>
      </c>
    </row>
    <row r="4" spans="1:3">
      <c r="A4" s="4" t="s">
        <v>668</v>
      </c>
      <c r="B4" s="6" t="n">
        <v>-49963</v>
      </c>
      <c r="C4" s="6" t="n">
        <v>-58373</v>
      </c>
    </row>
    <row r="5" spans="1:3">
      <c r="A5" s="4" t="s">
        <v>669</v>
      </c>
    </row>
    <row r="6" spans="1:3">
      <c r="A6" s="3" t="s">
        <v>667</v>
      </c>
    </row>
    <row r="7" spans="1:3">
      <c r="A7" s="4" t="s">
        <v>668</v>
      </c>
      <c r="B7" s="5" t="n">
        <v>-1030</v>
      </c>
      <c r="C7" s="5" t="n">
        <v>-924</v>
      </c>
    </row>
    <row r="8" spans="1:3">
      <c r="A8" s="4" t="s">
        <v>670</v>
      </c>
    </row>
    <row r="9" spans="1:3">
      <c r="A9" s="3" t="s">
        <v>667</v>
      </c>
    </row>
    <row r="10" spans="1:3">
      <c r="A10" s="4" t="s">
        <v>668</v>
      </c>
      <c r="B10" s="5" t="n">
        <v>-48933</v>
      </c>
      <c r="C10" s="5" t="n">
        <v>-57449</v>
      </c>
    </row>
    <row r="11" spans="1:3">
      <c r="A11" s="4" t="s">
        <v>671</v>
      </c>
    </row>
    <row r="12" spans="1:3">
      <c r="A12" s="3" t="s">
        <v>667</v>
      </c>
    </row>
    <row r="13" spans="1:3">
      <c r="A13" s="4" t="s">
        <v>668</v>
      </c>
      <c r="B13" s="5" t="n">
        <v>0</v>
      </c>
      <c r="C13" s="5" t="n">
        <v>0</v>
      </c>
    </row>
    <row r="14" spans="1:3">
      <c r="A14" s="4" t="s">
        <v>650</v>
      </c>
    </row>
    <row r="15" spans="1:3">
      <c r="A15" s="3" t="s">
        <v>667</v>
      </c>
    </row>
    <row r="16" spans="1:3">
      <c r="A16" s="4" t="s">
        <v>668</v>
      </c>
      <c r="B16" s="5" t="n">
        <v>-127964</v>
      </c>
      <c r="C16" s="5" t="n">
        <v>-114956</v>
      </c>
    </row>
    <row r="17" spans="1:3">
      <c r="A17" s="4" t="s">
        <v>672</v>
      </c>
    </row>
    <row r="18" spans="1:3">
      <c r="A18" s="3" t="s">
        <v>667</v>
      </c>
    </row>
    <row r="19" spans="1:3">
      <c r="A19" s="4" t="s">
        <v>668</v>
      </c>
      <c r="B19" s="5" t="n">
        <v>-3947</v>
      </c>
      <c r="C19" s="5" t="n">
        <v>-3914</v>
      </c>
    </row>
    <row r="20" spans="1:3">
      <c r="A20" s="4" t="s">
        <v>673</v>
      </c>
    </row>
    <row r="21" spans="1:3">
      <c r="A21" s="3" t="s">
        <v>667</v>
      </c>
    </row>
    <row r="22" spans="1:3">
      <c r="A22" s="4" t="s">
        <v>668</v>
      </c>
      <c r="B22" s="5" t="n">
        <v>-124017</v>
      </c>
      <c r="C22" s="5" t="n">
        <v>-119076</v>
      </c>
    </row>
    <row r="23" spans="1:3">
      <c r="A23" s="4" t="s">
        <v>674</v>
      </c>
    </row>
    <row r="24" spans="1:3">
      <c r="A24" s="3" t="s">
        <v>667</v>
      </c>
    </row>
    <row r="25" spans="1:3">
      <c r="A25" s="4" t="s">
        <v>668</v>
      </c>
      <c r="B25" s="6" t="n">
        <v>0</v>
      </c>
      <c r="C25" s="6" t="n">
        <v>80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33</v>
      </c>
    </row>
    <row r="3" spans="1:4">
      <c r="A3" s="4" t="s">
        <v>643</v>
      </c>
    </row>
    <row r="4" spans="1:4">
      <c r="A4" s="3" t="s">
        <v>676</v>
      </c>
    </row>
    <row r="5" spans="1:4">
      <c r="A5" s="4" t="s">
        <v>657</v>
      </c>
      <c r="B5" s="6" t="n">
        <v>807</v>
      </c>
      <c r="C5" s="6" t="n">
        <v>926</v>
      </c>
      <c r="D5" s="6" t="n">
        <v>850</v>
      </c>
    </row>
    <row r="6" spans="1:4">
      <c r="A6" s="4" t="s">
        <v>658</v>
      </c>
      <c r="B6" s="5" t="n">
        <v>12580</v>
      </c>
      <c r="C6" s="5" t="n">
        <v>12334</v>
      </c>
      <c r="D6" s="5" t="n">
        <v>13479</v>
      </c>
    </row>
    <row r="7" spans="1:4">
      <c r="A7" s="4" t="s">
        <v>677</v>
      </c>
      <c r="B7" s="5" t="n">
        <v>-15835</v>
      </c>
      <c r="C7" s="5" t="n">
        <v>-17685</v>
      </c>
      <c r="D7" s="5" t="n">
        <v>-19055</v>
      </c>
    </row>
    <row r="8" spans="1:4">
      <c r="A8" s="4" t="s">
        <v>678</v>
      </c>
      <c r="B8" s="5" t="n">
        <v>1714</v>
      </c>
      <c r="C8" s="5" t="n">
        <v>1110</v>
      </c>
      <c r="D8" s="5" t="n">
        <v>67</v>
      </c>
    </row>
    <row r="9" spans="1:4">
      <c r="A9" s="4" t="s">
        <v>646</v>
      </c>
      <c r="B9" s="5" t="n">
        <v>0</v>
      </c>
      <c r="C9" s="5" t="n">
        <v>0</v>
      </c>
      <c r="D9" s="5" t="n">
        <v>3637</v>
      </c>
    </row>
    <row r="10" spans="1:4">
      <c r="A10" s="4" t="s">
        <v>165</v>
      </c>
      <c r="B10" s="5" t="n">
        <v>0</v>
      </c>
      <c r="C10" s="5" t="n">
        <v>0</v>
      </c>
      <c r="D10" s="5" t="n">
        <v>0</v>
      </c>
    </row>
    <row r="11" spans="1:4">
      <c r="A11" s="4" t="s">
        <v>679</v>
      </c>
      <c r="B11" s="5" t="n">
        <v>-734</v>
      </c>
      <c r="C11" s="5" t="n">
        <v>-3315</v>
      </c>
      <c r="D11" s="5" t="n">
        <v>-1022</v>
      </c>
    </row>
    <row r="12" spans="1:4">
      <c r="A12" s="4" t="s">
        <v>650</v>
      </c>
    </row>
    <row r="13" spans="1:4">
      <c r="A13" s="3" t="s">
        <v>676</v>
      </c>
    </row>
    <row r="14" spans="1:4">
      <c r="A14" s="4" t="s">
        <v>657</v>
      </c>
      <c r="B14" s="5" t="n">
        <v>3346</v>
      </c>
      <c r="C14" s="5" t="n">
        <v>3489</v>
      </c>
      <c r="D14" s="5" t="n">
        <v>3367</v>
      </c>
    </row>
    <row r="15" spans="1:4">
      <c r="A15" s="4" t="s">
        <v>658</v>
      </c>
      <c r="B15" s="5" t="n">
        <v>5041</v>
      </c>
      <c r="C15" s="5" t="n">
        <v>5084</v>
      </c>
      <c r="D15" s="5" t="n">
        <v>7069</v>
      </c>
    </row>
    <row r="16" spans="1:4">
      <c r="A16" s="4" t="s">
        <v>677</v>
      </c>
      <c r="B16" s="5" t="n">
        <v>-3133</v>
      </c>
      <c r="C16" s="5" t="n">
        <v>-3373</v>
      </c>
      <c r="D16" s="5" t="n">
        <v>-3828</v>
      </c>
    </row>
    <row r="17" spans="1:4">
      <c r="A17" s="4" t="s">
        <v>678</v>
      </c>
      <c r="B17" s="5" t="n">
        <v>2186</v>
      </c>
      <c r="C17" s="5" t="n">
        <v>2666</v>
      </c>
      <c r="D17" s="5" t="n">
        <v>894</v>
      </c>
    </row>
    <row r="18" spans="1:4">
      <c r="A18" s="4" t="s">
        <v>646</v>
      </c>
      <c r="B18" s="5" t="n">
        <v>538</v>
      </c>
      <c r="C18" s="5" t="n">
        <v>132</v>
      </c>
      <c r="D18" s="5" t="n">
        <v>444</v>
      </c>
    </row>
    <row r="19" spans="1:4">
      <c r="A19" s="4" t="s">
        <v>165</v>
      </c>
      <c r="B19" s="5" t="n">
        <v>0</v>
      </c>
      <c r="C19" s="5" t="n">
        <v>221</v>
      </c>
      <c r="D19" s="5" t="n">
        <v>-1</v>
      </c>
    </row>
    <row r="20" spans="1:4">
      <c r="A20" s="4" t="s">
        <v>679</v>
      </c>
      <c r="B20" s="6" t="n">
        <v>7978</v>
      </c>
      <c r="C20" s="6" t="n">
        <v>8219</v>
      </c>
      <c r="D20" s="6" t="n">
        <v>79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4" t="s">
        <v>643</v>
      </c>
    </row>
    <row r="3" spans="1:3">
      <c r="A3" s="3" t="s">
        <v>681</v>
      </c>
    </row>
    <row r="4" spans="1:3">
      <c r="A4" s="4" t="s">
        <v>682</v>
      </c>
      <c r="B4" s="4" t="s">
        <v>683</v>
      </c>
      <c r="C4" s="4" t="s">
        <v>684</v>
      </c>
    </row>
    <row r="5" spans="1:3">
      <c r="A5" s="4" t="s">
        <v>650</v>
      </c>
    </row>
    <row r="6" spans="1:3">
      <c r="A6" s="3" t="s">
        <v>681</v>
      </c>
    </row>
    <row r="7" spans="1:3">
      <c r="A7" s="4" t="s">
        <v>682</v>
      </c>
      <c r="B7" s="4" t="s">
        <v>685</v>
      </c>
      <c r="C7" s="4" t="s">
        <v>686</v>
      </c>
    </row>
    <row r="8" spans="1:3">
      <c r="A8" s="4" t="s">
        <v>687</v>
      </c>
      <c r="B8" s="4" t="s">
        <v>688</v>
      </c>
      <c r="C8" s="4" t="s">
        <v>6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33</v>
      </c>
    </row>
    <row r="3" spans="1:4">
      <c r="A3" s="4" t="s">
        <v>643</v>
      </c>
    </row>
    <row r="4" spans="1:4">
      <c r="A4" s="3" t="s">
        <v>690</v>
      </c>
    </row>
    <row r="5" spans="1:4">
      <c r="A5" s="4" t="s">
        <v>682</v>
      </c>
      <c r="B5" s="4" t="s">
        <v>684</v>
      </c>
      <c r="C5" s="4" t="s">
        <v>691</v>
      </c>
      <c r="D5" s="4" t="s">
        <v>692</v>
      </c>
    </row>
    <row r="6" spans="1:4">
      <c r="A6" s="4" t="s">
        <v>677</v>
      </c>
      <c r="B6" s="4" t="s">
        <v>693</v>
      </c>
      <c r="C6" s="4" t="s">
        <v>694</v>
      </c>
      <c r="D6" s="4" t="s">
        <v>695</v>
      </c>
    </row>
    <row r="7" spans="1:4">
      <c r="A7" s="4" t="s">
        <v>650</v>
      </c>
    </row>
    <row r="8" spans="1:4">
      <c r="A8" s="3" t="s">
        <v>690</v>
      </c>
    </row>
    <row r="9" spans="1:4">
      <c r="A9" s="4" t="s">
        <v>682</v>
      </c>
      <c r="B9" s="4" t="s">
        <v>686</v>
      </c>
      <c r="C9" s="4" t="s">
        <v>696</v>
      </c>
      <c r="D9" s="4" t="s">
        <v>697</v>
      </c>
    </row>
    <row r="10" spans="1:4">
      <c r="A10" s="4" t="s">
        <v>677</v>
      </c>
      <c r="B10" s="4" t="s">
        <v>698</v>
      </c>
      <c r="C10" s="4" t="s">
        <v>699</v>
      </c>
      <c r="D10" s="4" t="s">
        <v>700</v>
      </c>
    </row>
    <row r="11" spans="1:4">
      <c r="A11" s="4" t="s">
        <v>687</v>
      </c>
      <c r="B11" s="4" t="s">
        <v>688</v>
      </c>
      <c r="C11" s="4" t="s">
        <v>701</v>
      </c>
      <c r="D11" s="4" t="s">
        <v>7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3</v>
      </c>
      <c r="B1" s="2" t="s">
        <v>2</v>
      </c>
      <c r="C1" s="2" t="s">
        <v>32</v>
      </c>
    </row>
    <row r="2" spans="1:3">
      <c r="A2" s="3" t="s">
        <v>704</v>
      </c>
    </row>
    <row r="3" spans="1:3">
      <c r="A3" s="4" t="s">
        <v>705</v>
      </c>
      <c r="B3" s="6" t="n">
        <v>316703</v>
      </c>
      <c r="C3" s="6" t="n">
        <v>313327</v>
      </c>
    </row>
    <row r="4" spans="1:3">
      <c r="A4" s="4" t="s">
        <v>706</v>
      </c>
    </row>
    <row r="5" spans="1:3">
      <c r="A5" s="3" t="s">
        <v>704</v>
      </c>
    </row>
    <row r="6" spans="1:3">
      <c r="A6" s="4" t="s">
        <v>705</v>
      </c>
      <c r="B6" s="5" t="n">
        <v>55241</v>
      </c>
      <c r="C6" s="5" t="n">
        <v>69832</v>
      </c>
    </row>
    <row r="7" spans="1:3">
      <c r="A7" s="4" t="s">
        <v>707</v>
      </c>
    </row>
    <row r="8" spans="1:3">
      <c r="A8" s="3" t="s">
        <v>704</v>
      </c>
    </row>
    <row r="9" spans="1:3">
      <c r="A9" s="4" t="s">
        <v>705</v>
      </c>
      <c r="B9" s="5" t="n">
        <v>63409</v>
      </c>
      <c r="C9" s="5" t="n">
        <v>80416</v>
      </c>
    </row>
    <row r="10" spans="1:3">
      <c r="A10" s="4" t="s">
        <v>708</v>
      </c>
    </row>
    <row r="11" spans="1:3">
      <c r="A11" s="3" t="s">
        <v>704</v>
      </c>
    </row>
    <row r="12" spans="1:3">
      <c r="A12" s="4" t="s">
        <v>705</v>
      </c>
      <c r="B12" s="5" t="n">
        <v>14472</v>
      </c>
      <c r="C12" s="5" t="n">
        <v>12959</v>
      </c>
    </row>
    <row r="13" spans="1:3">
      <c r="A13" s="4" t="s">
        <v>709</v>
      </c>
    </row>
    <row r="14" spans="1:3">
      <c r="A14" s="3" t="s">
        <v>704</v>
      </c>
    </row>
    <row r="15" spans="1:3">
      <c r="A15" s="4" t="s">
        <v>705</v>
      </c>
      <c r="B15" s="5" t="n">
        <v>680</v>
      </c>
      <c r="C15" s="5" t="n">
        <v>653</v>
      </c>
    </row>
    <row r="16" spans="1:3">
      <c r="A16" s="4" t="s">
        <v>710</v>
      </c>
    </row>
    <row r="17" spans="1:3">
      <c r="A17" s="3" t="s">
        <v>704</v>
      </c>
    </row>
    <row r="18" spans="1:3">
      <c r="A18" s="4" t="s">
        <v>705</v>
      </c>
      <c r="B18" s="5" t="n">
        <v>12028</v>
      </c>
      <c r="C18" s="5" t="n">
        <v>13717</v>
      </c>
    </row>
    <row r="19" spans="1:3">
      <c r="A19" s="4" t="s">
        <v>711</v>
      </c>
    </row>
    <row r="20" spans="1:3">
      <c r="A20" s="3" t="s">
        <v>704</v>
      </c>
    </row>
    <row r="21" spans="1:3">
      <c r="A21" s="4" t="s">
        <v>705</v>
      </c>
      <c r="B21" s="5" t="n">
        <v>16113</v>
      </c>
    </row>
    <row r="22" spans="1:3">
      <c r="A22" s="4" t="s">
        <v>712</v>
      </c>
    </row>
    <row r="23" spans="1:3">
      <c r="A23" s="3" t="s">
        <v>704</v>
      </c>
    </row>
    <row r="24" spans="1:3">
      <c r="A24" s="4" t="s">
        <v>705</v>
      </c>
      <c r="B24" s="5" t="n">
        <v>84416</v>
      </c>
      <c r="C24" s="5" t="n">
        <v>114959</v>
      </c>
    </row>
    <row r="25" spans="1:3">
      <c r="A25" s="4" t="s">
        <v>713</v>
      </c>
    </row>
    <row r="26" spans="1:3">
      <c r="A26" s="3" t="s">
        <v>704</v>
      </c>
    </row>
    <row r="27" spans="1:3">
      <c r="A27" s="4" t="s">
        <v>705</v>
      </c>
      <c r="B27" s="5" t="n">
        <v>36710</v>
      </c>
      <c r="C27" s="5" t="n">
        <v>48167</v>
      </c>
    </row>
    <row r="28" spans="1:3">
      <c r="A28" s="4" t="s">
        <v>714</v>
      </c>
    </row>
    <row r="29" spans="1:3">
      <c r="A29" s="3" t="s">
        <v>704</v>
      </c>
    </row>
    <row r="30" spans="1:3">
      <c r="A30" s="4" t="s">
        <v>705</v>
      </c>
      <c r="B30" s="5" t="n">
        <v>35339</v>
      </c>
      <c r="C30" s="5" t="n">
        <v>52750</v>
      </c>
    </row>
    <row r="31" spans="1:3">
      <c r="A31" s="4" t="s">
        <v>715</v>
      </c>
    </row>
    <row r="32" spans="1:3">
      <c r="A32" s="3" t="s">
        <v>704</v>
      </c>
    </row>
    <row r="33" spans="1:3">
      <c r="A33" s="4" t="s">
        <v>705</v>
      </c>
      <c r="B33" s="5" t="n">
        <v>0</v>
      </c>
      <c r="C33" s="5" t="n">
        <v>0</v>
      </c>
    </row>
    <row r="34" spans="1:3">
      <c r="A34" s="4" t="s">
        <v>716</v>
      </c>
    </row>
    <row r="35" spans="1:3">
      <c r="A35" s="3" t="s">
        <v>704</v>
      </c>
    </row>
    <row r="36" spans="1:3">
      <c r="A36" s="4" t="s">
        <v>705</v>
      </c>
      <c r="B36" s="5" t="n">
        <v>339</v>
      </c>
      <c r="C36" s="5" t="n">
        <v>325</v>
      </c>
    </row>
    <row r="37" spans="1:3">
      <c r="A37" s="4" t="s">
        <v>717</v>
      </c>
    </row>
    <row r="38" spans="1:3">
      <c r="A38" s="3" t="s">
        <v>704</v>
      </c>
    </row>
    <row r="39" spans="1:3">
      <c r="A39" s="4" t="s">
        <v>705</v>
      </c>
      <c r="B39" s="5" t="n">
        <v>12028</v>
      </c>
      <c r="C39" s="5" t="n">
        <v>13717</v>
      </c>
    </row>
    <row r="40" spans="1:3">
      <c r="A40" s="4" t="s">
        <v>718</v>
      </c>
    </row>
    <row r="41" spans="1:3">
      <c r="A41" s="3" t="s">
        <v>704</v>
      </c>
    </row>
    <row r="42" spans="1:3">
      <c r="A42" s="4" t="s">
        <v>705</v>
      </c>
      <c r="B42" s="5" t="n">
        <v>0</v>
      </c>
    </row>
    <row r="43" spans="1:3">
      <c r="A43" s="4" t="s">
        <v>719</v>
      </c>
    </row>
    <row r="44" spans="1:3">
      <c r="A44" s="3" t="s">
        <v>704</v>
      </c>
    </row>
    <row r="45" spans="1:3">
      <c r="A45" s="4" t="s">
        <v>705</v>
      </c>
      <c r="B45" s="5" t="n">
        <v>46601</v>
      </c>
      <c r="C45" s="5" t="n">
        <v>44950</v>
      </c>
    </row>
    <row r="46" spans="1:3">
      <c r="A46" s="4" t="s">
        <v>720</v>
      </c>
    </row>
    <row r="47" spans="1:3">
      <c r="A47" s="3" t="s">
        <v>704</v>
      </c>
    </row>
    <row r="48" spans="1:3">
      <c r="A48" s="4" t="s">
        <v>705</v>
      </c>
      <c r="B48" s="5" t="n">
        <v>18531</v>
      </c>
      <c r="C48" s="5" t="n">
        <v>17284</v>
      </c>
    </row>
    <row r="49" spans="1:3">
      <c r="A49" s="4" t="s">
        <v>721</v>
      </c>
    </row>
    <row r="50" spans="1:3">
      <c r="A50" s="3" t="s">
        <v>704</v>
      </c>
    </row>
    <row r="51" spans="1:3">
      <c r="A51" s="4" t="s">
        <v>705</v>
      </c>
      <c r="B51" s="5" t="n">
        <v>28070</v>
      </c>
      <c r="C51" s="5" t="n">
        <v>27666</v>
      </c>
    </row>
    <row r="52" spans="1:3">
      <c r="A52" s="4" t="s">
        <v>722</v>
      </c>
    </row>
    <row r="53" spans="1:3">
      <c r="A53" s="3" t="s">
        <v>704</v>
      </c>
    </row>
    <row r="54" spans="1:3">
      <c r="A54" s="4" t="s">
        <v>705</v>
      </c>
      <c r="B54" s="5" t="n">
        <v>0</v>
      </c>
      <c r="C54" s="5" t="n">
        <v>0</v>
      </c>
    </row>
    <row r="55" spans="1:3">
      <c r="A55" s="4" t="s">
        <v>723</v>
      </c>
    </row>
    <row r="56" spans="1:3">
      <c r="A56" s="3" t="s">
        <v>704</v>
      </c>
    </row>
    <row r="57" spans="1:3">
      <c r="A57" s="4" t="s">
        <v>705</v>
      </c>
      <c r="B57" s="5" t="n">
        <v>0</v>
      </c>
      <c r="C57" s="5" t="n">
        <v>0</v>
      </c>
    </row>
    <row r="58" spans="1:3">
      <c r="A58" s="4" t="s">
        <v>724</v>
      </c>
    </row>
    <row r="59" spans="1:3">
      <c r="A59" s="3" t="s">
        <v>704</v>
      </c>
    </row>
    <row r="60" spans="1:3">
      <c r="A60" s="4" t="s">
        <v>705</v>
      </c>
      <c r="B60" s="5" t="n">
        <v>0</v>
      </c>
      <c r="C60" s="5" t="n">
        <v>0</v>
      </c>
    </row>
    <row r="61" spans="1:3">
      <c r="A61" s="4" t="s">
        <v>725</v>
      </c>
    </row>
    <row r="62" spans="1:3">
      <c r="A62" s="3" t="s">
        <v>704</v>
      </c>
    </row>
    <row r="63" spans="1:3">
      <c r="A63" s="4" t="s">
        <v>705</v>
      </c>
      <c r="B63" s="5" t="n">
        <v>0</v>
      </c>
    </row>
    <row r="64" spans="1:3">
      <c r="A64" s="4" t="s">
        <v>726</v>
      </c>
    </row>
    <row r="65" spans="1:3">
      <c r="A65" s="3" t="s">
        <v>704</v>
      </c>
    </row>
    <row r="66" spans="1:3">
      <c r="A66" s="4" t="s">
        <v>705</v>
      </c>
      <c r="B66" s="5" t="n">
        <v>16454</v>
      </c>
      <c r="C66" s="5" t="n">
        <v>4709</v>
      </c>
    </row>
    <row r="67" spans="1:3">
      <c r="A67" s="4" t="s">
        <v>727</v>
      </c>
    </row>
    <row r="68" spans="1:3">
      <c r="A68" s="3" t="s">
        <v>704</v>
      </c>
    </row>
    <row r="69" spans="1:3">
      <c r="A69" s="4" t="s">
        <v>705</v>
      </c>
      <c r="B69" s="5" t="n">
        <v>0</v>
      </c>
      <c r="C69" s="5" t="n">
        <v>4381</v>
      </c>
    </row>
    <row r="70" spans="1:3">
      <c r="A70" s="4" t="s">
        <v>728</v>
      </c>
    </row>
    <row r="71" spans="1:3">
      <c r="A71" s="3" t="s">
        <v>704</v>
      </c>
    </row>
    <row r="72" spans="1:3">
      <c r="A72" s="4" t="s">
        <v>705</v>
      </c>
      <c r="B72" s="5" t="n">
        <v>0</v>
      </c>
      <c r="C72" s="5" t="n">
        <v>0</v>
      </c>
    </row>
    <row r="73" spans="1:3">
      <c r="A73" s="4" t="s">
        <v>729</v>
      </c>
    </row>
    <row r="74" spans="1:3">
      <c r="A74" s="3" t="s">
        <v>704</v>
      </c>
    </row>
    <row r="75" spans="1:3">
      <c r="A75" s="4" t="s">
        <v>705</v>
      </c>
      <c r="B75" s="5" t="n">
        <v>0</v>
      </c>
      <c r="C75" s="5" t="n">
        <v>0</v>
      </c>
    </row>
    <row r="76" spans="1:3">
      <c r="A76" s="4" t="s">
        <v>730</v>
      </c>
    </row>
    <row r="77" spans="1:3">
      <c r="A77" s="3" t="s">
        <v>704</v>
      </c>
    </row>
    <row r="78" spans="1:3">
      <c r="A78" s="4" t="s">
        <v>705</v>
      </c>
      <c r="B78" s="5" t="n">
        <v>341</v>
      </c>
      <c r="C78" s="5" t="n">
        <v>328</v>
      </c>
    </row>
    <row r="79" spans="1:3">
      <c r="A79" s="4" t="s">
        <v>731</v>
      </c>
    </row>
    <row r="80" spans="1:3">
      <c r="A80" s="3" t="s">
        <v>704</v>
      </c>
    </row>
    <row r="81" spans="1:3">
      <c r="A81" s="4" t="s">
        <v>705</v>
      </c>
      <c r="B81" s="5" t="n">
        <v>0</v>
      </c>
      <c r="C81" s="6" t="n">
        <v>0</v>
      </c>
    </row>
    <row r="82" spans="1:3">
      <c r="A82" s="4" t="s">
        <v>732</v>
      </c>
    </row>
    <row r="83" spans="1:3">
      <c r="A83" s="3" t="s">
        <v>704</v>
      </c>
    </row>
    <row r="84" spans="1:3">
      <c r="A84" s="4" t="s">
        <v>705</v>
      </c>
      <c r="B84" s="6" t="n">
        <v>161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734</v>
      </c>
    </row>
    <row r="4" spans="1:3">
      <c r="A4" s="4" t="s">
        <v>735</v>
      </c>
      <c r="B4" s="6" t="n">
        <v>4709</v>
      </c>
      <c r="C4" s="6" t="n">
        <v>13824</v>
      </c>
    </row>
    <row r="5" spans="1:3">
      <c r="A5" s="4" t="s">
        <v>736</v>
      </c>
      <c r="B5" s="5" t="n">
        <v>-4380</v>
      </c>
      <c r="C5" s="5" t="n">
        <v>-5222</v>
      </c>
    </row>
    <row r="6" spans="1:3">
      <c r="A6" s="4" t="s">
        <v>737</v>
      </c>
      <c r="B6" s="5" t="n">
        <v>12</v>
      </c>
      <c r="C6" s="5" t="n">
        <v>-1999</v>
      </c>
    </row>
    <row r="7" spans="1:3">
      <c r="A7" s="4" t="s">
        <v>738</v>
      </c>
      <c r="B7" s="5" t="n">
        <v>-16113</v>
      </c>
      <c r="C7" s="5" t="n">
        <v>-1894</v>
      </c>
    </row>
    <row r="8" spans="1:3">
      <c r="A8" s="4" t="s">
        <v>739</v>
      </c>
      <c r="B8" s="6" t="n">
        <v>16454</v>
      </c>
      <c r="C8" s="6" t="n">
        <v>47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84</v>
      </c>
    </row>
    <row r="2" spans="1:2">
      <c r="A2" s="3" t="s">
        <v>334</v>
      </c>
    </row>
    <row r="3" spans="1:2">
      <c r="A3" s="5" t="n">
        <v>2017</v>
      </c>
      <c r="B3" s="6" t="n">
        <v>27207</v>
      </c>
    </row>
    <row r="4" spans="1:2">
      <c r="A4" s="5" t="n">
        <v>2018</v>
      </c>
      <c r="B4" s="5" t="n">
        <v>25780</v>
      </c>
    </row>
    <row r="5" spans="1:2">
      <c r="A5" s="5" t="n">
        <v>2019</v>
      </c>
      <c r="B5" s="5" t="n">
        <v>26524</v>
      </c>
    </row>
    <row r="6" spans="1:2">
      <c r="A6" s="5" t="n">
        <v>2020</v>
      </c>
      <c r="B6" s="5" t="n">
        <v>26344</v>
      </c>
    </row>
    <row r="7" spans="1:2">
      <c r="A7" s="5" t="n">
        <v>2021</v>
      </c>
      <c r="B7" s="5" t="n">
        <v>27355</v>
      </c>
    </row>
    <row r="8" spans="1:2">
      <c r="A8" s="4" t="s">
        <v>741</v>
      </c>
      <c r="B8" s="5" t="n">
        <v>145768</v>
      </c>
    </row>
    <row r="9" spans="1:2">
      <c r="A9" s="4" t="s">
        <v>643</v>
      </c>
    </row>
    <row r="10" spans="1:2">
      <c r="A10" s="3" t="s">
        <v>334</v>
      </c>
    </row>
    <row r="11" spans="1:2">
      <c r="A11" s="5" t="n">
        <v>2017</v>
      </c>
      <c r="B11" s="5" t="n">
        <v>20917</v>
      </c>
    </row>
    <row r="12" spans="1:2">
      <c r="A12" s="5" t="n">
        <v>2018</v>
      </c>
      <c r="B12" s="5" t="n">
        <v>18575</v>
      </c>
    </row>
    <row r="13" spans="1:2">
      <c r="A13" s="5" t="n">
        <v>2019</v>
      </c>
      <c r="B13" s="5" t="n">
        <v>18821</v>
      </c>
    </row>
    <row r="14" spans="1:2">
      <c r="A14" s="5" t="n">
        <v>2020</v>
      </c>
      <c r="B14" s="5" t="n">
        <v>19016</v>
      </c>
    </row>
    <row r="15" spans="1:2">
      <c r="A15" s="5" t="n">
        <v>2021</v>
      </c>
      <c r="B15" s="5" t="n">
        <v>19108</v>
      </c>
    </row>
    <row r="16" spans="1:2">
      <c r="A16" s="4" t="s">
        <v>741</v>
      </c>
      <c r="B16" s="5" t="n">
        <v>95845</v>
      </c>
    </row>
    <row r="17" spans="1:2">
      <c r="A17" s="4" t="s">
        <v>650</v>
      </c>
    </row>
    <row r="18" spans="1:2">
      <c r="A18" s="3" t="s">
        <v>334</v>
      </c>
    </row>
    <row r="19" spans="1:2">
      <c r="A19" s="5" t="n">
        <v>2017</v>
      </c>
      <c r="B19" s="5" t="n">
        <v>6290</v>
      </c>
    </row>
    <row r="20" spans="1:2">
      <c r="A20" s="5" t="n">
        <v>2018</v>
      </c>
      <c r="B20" s="5" t="n">
        <v>7205</v>
      </c>
    </row>
    <row r="21" spans="1:2">
      <c r="A21" s="5" t="n">
        <v>2019</v>
      </c>
      <c r="B21" s="5" t="n">
        <v>7703</v>
      </c>
    </row>
    <row r="22" spans="1:2">
      <c r="A22" s="5" t="n">
        <v>2020</v>
      </c>
      <c r="B22" s="5" t="n">
        <v>7328</v>
      </c>
    </row>
    <row r="23" spans="1:2">
      <c r="A23" s="5" t="n">
        <v>2021</v>
      </c>
      <c r="B23" s="5" t="n">
        <v>8247</v>
      </c>
    </row>
    <row r="24" spans="1:2">
      <c r="A24" s="4" t="s">
        <v>741</v>
      </c>
      <c r="B24" s="6" t="n">
        <v>499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42</v>
      </c>
      <c r="B1" s="2" t="s">
        <v>1</v>
      </c>
    </row>
    <row r="2" spans="1:3">
      <c r="B2" s="2" t="s">
        <v>743</v>
      </c>
      <c r="C2" s="2" t="s">
        <v>744</v>
      </c>
    </row>
    <row r="3" spans="1:3">
      <c r="A3" s="3" t="s">
        <v>745</v>
      </c>
    </row>
    <row r="4" spans="1:3">
      <c r="A4" s="4" t="s">
        <v>746</v>
      </c>
      <c r="B4" s="6" t="n">
        <v>1429</v>
      </c>
    </row>
    <row r="5" spans="1:3">
      <c r="A5" s="4" t="s">
        <v>636</v>
      </c>
      <c r="B5" s="5" t="n">
        <v>1418</v>
      </c>
    </row>
    <row r="6" spans="1:3">
      <c r="A6" s="4" t="s">
        <v>747</v>
      </c>
      <c r="B6" s="5" t="n">
        <v>128414</v>
      </c>
    </row>
    <row r="7" spans="1:3">
      <c r="A7" s="4" t="s">
        <v>748</v>
      </c>
      <c r="B7" s="5" t="n">
        <v>111377</v>
      </c>
    </row>
    <row r="8" spans="1:3">
      <c r="A8" s="4" t="s">
        <v>361</v>
      </c>
    </row>
    <row r="9" spans="1:3">
      <c r="A9" s="3" t="s">
        <v>745</v>
      </c>
    </row>
    <row r="10" spans="1:3">
      <c r="A10" s="4" t="s">
        <v>746</v>
      </c>
      <c r="B10" s="5" t="n">
        <v>1910</v>
      </c>
    </row>
    <row r="11" spans="1:3">
      <c r="A11" s="4" t="s">
        <v>636</v>
      </c>
      <c r="B11" s="5" t="n">
        <v>1710</v>
      </c>
    </row>
    <row r="12" spans="1:3">
      <c r="A12" s="4" t="s">
        <v>747</v>
      </c>
      <c r="B12" s="5" t="n">
        <v>11646</v>
      </c>
    </row>
    <row r="13" spans="1:3">
      <c r="A13" s="4" t="s">
        <v>748</v>
      </c>
      <c r="B13" s="5" t="n">
        <v>13474</v>
      </c>
    </row>
    <row r="14" spans="1:3">
      <c r="A14" s="4" t="s">
        <v>642</v>
      </c>
      <c r="B14" s="6" t="n">
        <v>1930</v>
      </c>
    </row>
    <row r="15" spans="1:3">
      <c r="A15" s="4" t="s">
        <v>749</v>
      </c>
      <c r="B15" s="4" t="s">
        <v>464</v>
      </c>
    </row>
    <row r="16" spans="1:3">
      <c r="A16" s="4" t="s">
        <v>750</v>
      </c>
      <c r="B16" s="6" t="n">
        <v>4592</v>
      </c>
      <c r="C16" s="6" t="n">
        <v>5102</v>
      </c>
    </row>
    <row r="17" spans="1:3">
      <c r="A17" s="4" t="s">
        <v>751</v>
      </c>
      <c r="B17" s="5" t="n">
        <v>2</v>
      </c>
    </row>
    <row r="18" spans="1:3">
      <c r="A18" s="4" t="s">
        <v>752</v>
      </c>
    </row>
    <row r="19" spans="1:3">
      <c r="A19" s="3" t="s">
        <v>745</v>
      </c>
    </row>
    <row r="20" spans="1:3">
      <c r="A20" s="4" t="s">
        <v>753</v>
      </c>
      <c r="B20" s="4" t="s">
        <v>754</v>
      </c>
    </row>
    <row r="21" spans="1:3">
      <c r="A21" s="4" t="s">
        <v>755</v>
      </c>
    </row>
    <row r="22" spans="1:3">
      <c r="A22" s="3" t="s">
        <v>745</v>
      </c>
    </row>
    <row r="23" spans="1:3">
      <c r="A23" s="4" t="s">
        <v>753</v>
      </c>
      <c r="B23" s="4" t="s">
        <v>7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758</v>
      </c>
    </row>
    <row r="4" spans="1:4">
      <c r="A4" s="4" t="s">
        <v>655</v>
      </c>
      <c r="C4" s="6" t="n">
        <v>8034</v>
      </c>
    </row>
    <row r="5" spans="1:4">
      <c r="A5" s="4" t="s">
        <v>752</v>
      </c>
    </row>
    <row r="6" spans="1:4">
      <c r="A6" s="3" t="s">
        <v>758</v>
      </c>
    </row>
    <row r="7" spans="1:4">
      <c r="A7" s="4" t="s">
        <v>656</v>
      </c>
      <c r="B7" s="6" t="n">
        <v>33955</v>
      </c>
      <c r="C7" s="5" t="n">
        <v>37753</v>
      </c>
    </row>
    <row r="8" spans="1:4">
      <c r="A8" s="4" t="s">
        <v>657</v>
      </c>
      <c r="B8" s="5" t="n">
        <v>361</v>
      </c>
      <c r="C8" s="5" t="n">
        <v>434</v>
      </c>
      <c r="D8" s="6" t="n">
        <v>422</v>
      </c>
    </row>
    <row r="9" spans="1:4">
      <c r="A9" s="4" t="s">
        <v>658</v>
      </c>
      <c r="B9" s="5" t="n">
        <v>1383</v>
      </c>
      <c r="C9" s="5" t="n">
        <v>1411</v>
      </c>
      <c r="D9" s="5" t="n">
        <v>1589</v>
      </c>
    </row>
    <row r="10" spans="1:4">
      <c r="A10" s="4" t="s">
        <v>659</v>
      </c>
      <c r="B10" s="5" t="n">
        <v>112</v>
      </c>
      <c r="C10" s="5" t="n">
        <v>-3937</v>
      </c>
    </row>
    <row r="11" spans="1:4">
      <c r="A11" s="4" t="s">
        <v>660</v>
      </c>
      <c r="B11" s="5" t="n">
        <v>-1939</v>
      </c>
      <c r="C11" s="5" t="n">
        <v>-1731</v>
      </c>
    </row>
    <row r="12" spans="1:4">
      <c r="A12" s="4" t="s">
        <v>165</v>
      </c>
      <c r="B12" s="5" t="n">
        <v>5</v>
      </c>
      <c r="C12" s="5" t="n">
        <v>25</v>
      </c>
      <c r="D12" s="5" t="n">
        <v>25</v>
      </c>
    </row>
    <row r="13" spans="1:4">
      <c r="A13" s="4" t="s">
        <v>661</v>
      </c>
      <c r="B13" s="5" t="n">
        <v>0</v>
      </c>
      <c r="C13" s="5" t="n">
        <v>0</v>
      </c>
    </row>
    <row r="14" spans="1:4">
      <c r="A14" s="4" t="s">
        <v>663</v>
      </c>
      <c r="B14" s="5" t="n">
        <v>33877</v>
      </c>
      <c r="C14" s="5" t="n">
        <v>33955</v>
      </c>
      <c r="D14" s="5" t="n">
        <v>37753</v>
      </c>
    </row>
    <row r="15" spans="1:4">
      <c r="A15" s="4" t="s">
        <v>655</v>
      </c>
      <c r="B15" s="5" t="n">
        <v>-33877</v>
      </c>
      <c r="C15" s="5" t="n">
        <v>-33955</v>
      </c>
    </row>
    <row r="16" spans="1:4">
      <c r="A16" s="4" t="s">
        <v>668</v>
      </c>
      <c r="B16" s="5" t="n">
        <v>-33877</v>
      </c>
      <c r="C16" s="5" t="n">
        <v>-33955</v>
      </c>
    </row>
    <row r="17" spans="1:4">
      <c r="A17" s="4" t="s">
        <v>755</v>
      </c>
    </row>
    <row r="18" spans="1:4">
      <c r="A18" s="3" t="s">
        <v>758</v>
      </c>
    </row>
    <row r="19" spans="1:4">
      <c r="A19" s="4" t="s">
        <v>656</v>
      </c>
      <c r="B19" s="5" t="n">
        <v>16455</v>
      </c>
      <c r="C19" s="5" t="n">
        <v>19487</v>
      </c>
    </row>
    <row r="20" spans="1:4">
      <c r="A20" s="4" t="s">
        <v>657</v>
      </c>
      <c r="B20" s="5" t="n">
        <v>372</v>
      </c>
      <c r="C20" s="5" t="n">
        <v>380</v>
      </c>
      <c r="D20" s="5" t="n">
        <v>545</v>
      </c>
    </row>
    <row r="21" spans="1:4">
      <c r="A21" s="4" t="s">
        <v>658</v>
      </c>
      <c r="B21" s="5" t="n">
        <v>678</v>
      </c>
      <c r="C21" s="5" t="n">
        <v>678</v>
      </c>
      <c r="D21" s="5" t="n">
        <v>752</v>
      </c>
    </row>
    <row r="22" spans="1:4">
      <c r="A22" s="4" t="s">
        <v>659</v>
      </c>
      <c r="B22" s="5" t="n">
        <v>926</v>
      </c>
      <c r="C22" s="5" t="n">
        <v>-266</v>
      </c>
    </row>
    <row r="23" spans="1:4">
      <c r="A23" s="4" t="s">
        <v>660</v>
      </c>
      <c r="B23" s="5" t="n">
        <v>-601</v>
      </c>
      <c r="C23" s="5" t="n">
        <v>-595</v>
      </c>
    </row>
    <row r="24" spans="1:4">
      <c r="A24" s="4" t="s">
        <v>165</v>
      </c>
      <c r="B24" s="5" t="n">
        <v>0</v>
      </c>
      <c r="C24" s="5" t="n">
        <v>0</v>
      </c>
      <c r="D24" s="5" t="n">
        <v>0</v>
      </c>
    </row>
    <row r="25" spans="1:4">
      <c r="A25" s="4" t="s">
        <v>661</v>
      </c>
      <c r="B25" s="5" t="n">
        <v>520</v>
      </c>
      <c r="C25" s="5" t="n">
        <v>-3229</v>
      </c>
    </row>
    <row r="26" spans="1:4">
      <c r="A26" s="4" t="s">
        <v>663</v>
      </c>
      <c r="B26" s="5" t="n">
        <v>18350</v>
      </c>
      <c r="C26" s="5" t="n">
        <v>16455</v>
      </c>
      <c r="D26" s="6" t="n">
        <v>19487</v>
      </c>
    </row>
    <row r="27" spans="1:4">
      <c r="A27" s="4" t="s">
        <v>655</v>
      </c>
      <c r="B27" s="5" t="n">
        <v>-18350</v>
      </c>
      <c r="C27" s="5" t="n">
        <v>-16455</v>
      </c>
    </row>
    <row r="28" spans="1:4">
      <c r="A28" s="4" t="s">
        <v>668</v>
      </c>
      <c r="B28" s="6" t="n">
        <v>-18350</v>
      </c>
      <c r="C28" s="6" t="n">
        <v>-164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33</v>
      </c>
    </row>
    <row r="3" spans="1:4">
      <c r="A3" s="3" t="s">
        <v>157</v>
      </c>
    </row>
    <row r="4" spans="1:4">
      <c r="A4" s="4" t="s">
        <v>50</v>
      </c>
      <c r="B4" s="6" t="n">
        <v>140439</v>
      </c>
      <c r="C4" s="6" t="n">
        <v>111770</v>
      </c>
      <c r="D4" s="6" t="n">
        <v>45473</v>
      </c>
    </row>
    <row r="5" spans="1:4">
      <c r="A5" s="3" t="s">
        <v>158</v>
      </c>
    </row>
    <row r="6" spans="1:4">
      <c r="A6" s="4" t="s">
        <v>159</v>
      </c>
      <c r="B6" s="5" t="n">
        <v>109094</v>
      </c>
      <c r="C6" s="5" t="n">
        <v>100535</v>
      </c>
      <c r="D6" s="5" t="n">
        <v>96143</v>
      </c>
    </row>
    <row r="7" spans="1:4">
      <c r="A7" s="4" t="s">
        <v>39</v>
      </c>
      <c r="B7" s="5" t="n">
        <v>13566</v>
      </c>
      <c r="C7" s="5" t="n">
        <v>13892</v>
      </c>
      <c r="D7" s="5" t="n">
        <v>16437</v>
      </c>
    </row>
    <row r="8" spans="1:4">
      <c r="A8" s="4" t="s">
        <v>40</v>
      </c>
      <c r="B8" s="5" t="n">
        <v>1273</v>
      </c>
      <c r="C8" s="5" t="n">
        <v>21611</v>
      </c>
      <c r="D8" s="5" t="n">
        <v>26273</v>
      </c>
    </row>
    <row r="9" spans="1:4">
      <c r="A9" s="4" t="s">
        <v>160</v>
      </c>
      <c r="B9" s="5" t="n">
        <v>24032</v>
      </c>
      <c r="C9" s="5" t="n">
        <v>13955</v>
      </c>
      <c r="D9" s="5" t="n">
        <v>12587</v>
      </c>
    </row>
    <row r="10" spans="1:4">
      <c r="A10" s="4" t="s">
        <v>161</v>
      </c>
      <c r="B10" s="5" t="n">
        <v>-4855</v>
      </c>
      <c r="C10" s="5" t="n">
        <v>-3766</v>
      </c>
      <c r="D10" s="5" t="n">
        <v>-3767</v>
      </c>
    </row>
    <row r="11" spans="1:4">
      <c r="A11" s="4" t="s">
        <v>45</v>
      </c>
      <c r="B11" s="5" t="n">
        <v>5104</v>
      </c>
      <c r="C11" s="5" t="n">
        <v>0</v>
      </c>
      <c r="D11" s="5" t="n">
        <v>30488</v>
      </c>
    </row>
    <row r="12" spans="1:4">
      <c r="A12" s="4" t="s">
        <v>162</v>
      </c>
      <c r="B12" s="5" t="n">
        <v>0</v>
      </c>
      <c r="C12" s="5" t="n">
        <v>-8033</v>
      </c>
      <c r="D12" s="5" t="n">
        <v>-18809</v>
      </c>
    </row>
    <row r="13" spans="1:4">
      <c r="A13" s="4" t="s">
        <v>163</v>
      </c>
      <c r="B13" s="5" t="n">
        <v>0</v>
      </c>
      <c r="C13" s="5" t="n">
        <v>-14199</v>
      </c>
      <c r="D13" s="5" t="n">
        <v>0</v>
      </c>
    </row>
    <row r="14" spans="1:4">
      <c r="A14" s="4" t="s">
        <v>164</v>
      </c>
      <c r="B14" s="5" t="n">
        <v>9082</v>
      </c>
      <c r="C14" s="5" t="n">
        <v>-2698</v>
      </c>
      <c r="D14" s="5" t="n">
        <v>8816</v>
      </c>
    </row>
    <row r="15" spans="1:4">
      <c r="A15" s="4" t="s">
        <v>165</v>
      </c>
      <c r="B15" s="5" t="n">
        <v>1591</v>
      </c>
      <c r="C15" s="5" t="n">
        <v>725</v>
      </c>
      <c r="D15" s="5" t="n">
        <v>542</v>
      </c>
    </row>
    <row r="16" spans="1:4">
      <c r="A16" s="3" t="s">
        <v>166</v>
      </c>
    </row>
    <row r="17" spans="1:4">
      <c r="A17" s="4" t="s">
        <v>167</v>
      </c>
      <c r="B17" s="5" t="n">
        <v>-579</v>
      </c>
      <c r="C17" s="5" t="n">
        <v>-72546</v>
      </c>
      <c r="D17" s="5" t="n">
        <v>-17934</v>
      </c>
    </row>
    <row r="18" spans="1:4">
      <c r="A18" s="4" t="s">
        <v>78</v>
      </c>
      <c r="B18" s="5" t="n">
        <v>6651</v>
      </c>
      <c r="C18" s="5" t="n">
        <v>12848</v>
      </c>
      <c r="D18" s="5" t="n">
        <v>888</v>
      </c>
    </row>
    <row r="19" spans="1:4">
      <c r="A19" s="4" t="s">
        <v>79</v>
      </c>
      <c r="B19" s="5" t="n">
        <v>-7010</v>
      </c>
      <c r="C19" s="5" t="n">
        <v>5348</v>
      </c>
      <c r="D19" s="5" t="n">
        <v>277</v>
      </c>
    </row>
    <row r="20" spans="1:4">
      <c r="A20" s="4" t="s">
        <v>90</v>
      </c>
      <c r="B20" s="5" t="n">
        <v>70066</v>
      </c>
      <c r="C20" s="5" t="n">
        <v>61063</v>
      </c>
      <c r="D20" s="5" t="n">
        <v>-11460</v>
      </c>
    </row>
    <row r="21" spans="1:4">
      <c r="A21" s="4" t="s">
        <v>168</v>
      </c>
      <c r="B21" s="5" t="n">
        <v>5612</v>
      </c>
      <c r="C21" s="5" t="n">
        <v>75424</v>
      </c>
      <c r="D21" s="5" t="n">
        <v>-3674</v>
      </c>
    </row>
    <row r="22" spans="1:4">
      <c r="A22" s="4" t="s">
        <v>165</v>
      </c>
      <c r="B22" s="5" t="n">
        <v>-10369</v>
      </c>
      <c r="C22" s="5" t="n">
        <v>-45544</v>
      </c>
      <c r="D22" s="5" t="n">
        <v>-11231</v>
      </c>
    </row>
    <row r="23" spans="1:4">
      <c r="A23" s="4" t="s">
        <v>169</v>
      </c>
      <c r="B23" s="5" t="n">
        <v>363697</v>
      </c>
      <c r="C23" s="5" t="n">
        <v>270385</v>
      </c>
      <c r="D23" s="5" t="n">
        <v>171049</v>
      </c>
    </row>
    <row r="24" spans="1:4">
      <c r="A24" s="3" t="s">
        <v>170</v>
      </c>
    </row>
    <row r="25" spans="1:4">
      <c r="A25" s="4" t="s">
        <v>171</v>
      </c>
      <c r="B25" s="5" t="n">
        <v>-164368</v>
      </c>
      <c r="C25" s="5" t="n">
        <v>-166267</v>
      </c>
      <c r="D25" s="5" t="n">
        <v>-192089</v>
      </c>
    </row>
    <row r="26" spans="1:4">
      <c r="A26" s="4" t="s">
        <v>172</v>
      </c>
      <c r="B26" s="5" t="n">
        <v>0</v>
      </c>
      <c r="C26" s="5" t="n">
        <v>33500</v>
      </c>
      <c r="D26" s="5" t="n">
        <v>50602</v>
      </c>
    </row>
    <row r="27" spans="1:4">
      <c r="A27" s="4" t="s">
        <v>173</v>
      </c>
      <c r="B27" s="5" t="n">
        <v>-37478</v>
      </c>
      <c r="C27" s="5" t="n">
        <v>-34396</v>
      </c>
      <c r="D27" s="5" t="n">
        <v>-21217</v>
      </c>
    </row>
    <row r="28" spans="1:4">
      <c r="A28" s="4" t="s">
        <v>174</v>
      </c>
      <c r="B28" s="5" t="n">
        <v>0</v>
      </c>
      <c r="C28" s="5" t="n">
        <v>-4300</v>
      </c>
      <c r="D28" s="5" t="n">
        <v>0</v>
      </c>
    </row>
    <row r="29" spans="1:4">
      <c r="A29" s="4" t="s">
        <v>175</v>
      </c>
      <c r="B29" s="5" t="n">
        <v>3395</v>
      </c>
      <c r="C29" s="5" t="n">
        <v>0</v>
      </c>
      <c r="D29" s="5" t="n">
        <v>0</v>
      </c>
    </row>
    <row r="30" spans="1:4">
      <c r="A30" s="4" t="s">
        <v>176</v>
      </c>
      <c r="B30" s="5" t="n">
        <v>0</v>
      </c>
      <c r="C30" s="5" t="n">
        <v>0</v>
      </c>
      <c r="D30" s="5" t="n">
        <v>951</v>
      </c>
    </row>
    <row r="31" spans="1:4">
      <c r="A31" s="4" t="s">
        <v>177</v>
      </c>
      <c r="B31" s="5" t="n">
        <v>185</v>
      </c>
      <c r="C31" s="5" t="n">
        <v>5069</v>
      </c>
      <c r="D31" s="5" t="n">
        <v>4357</v>
      </c>
    </row>
    <row r="32" spans="1:4">
      <c r="A32" s="4" t="s">
        <v>178</v>
      </c>
      <c r="B32" s="5" t="n">
        <v>-198266</v>
      </c>
      <c r="C32" s="5" t="n">
        <v>-166394</v>
      </c>
      <c r="D32" s="5" t="n">
        <v>-157396</v>
      </c>
    </row>
    <row r="33" spans="1:4">
      <c r="A33" s="3" t="s">
        <v>179</v>
      </c>
    </row>
    <row r="34" spans="1:4">
      <c r="A34" s="4" t="s">
        <v>180</v>
      </c>
      <c r="B34" s="5" t="n">
        <v>393060</v>
      </c>
      <c r="C34" s="5" t="n">
        <v>0</v>
      </c>
      <c r="D34" s="5" t="n">
        <v>737462</v>
      </c>
    </row>
    <row r="35" spans="1:4">
      <c r="A35" s="4" t="s">
        <v>181</v>
      </c>
      <c r="B35" s="5" t="n">
        <v>0</v>
      </c>
      <c r="C35" s="5" t="n">
        <v>0</v>
      </c>
      <c r="D35" s="5" t="n">
        <v>-675615</v>
      </c>
    </row>
    <row r="36" spans="1:4">
      <c r="A36" s="4" t="s">
        <v>182</v>
      </c>
      <c r="B36" s="5" t="n">
        <v>-397196</v>
      </c>
      <c r="C36" s="5" t="n">
        <v>0</v>
      </c>
      <c r="D36" s="5" t="n">
        <v>0</v>
      </c>
    </row>
    <row r="37" spans="1:4">
      <c r="A37" s="4" t="s">
        <v>183</v>
      </c>
      <c r="B37" s="5" t="n">
        <v>-10747</v>
      </c>
      <c r="C37" s="5" t="n">
        <v>-8863</v>
      </c>
      <c r="D37" s="5" t="n">
        <v>-4273</v>
      </c>
    </row>
    <row r="38" spans="1:4">
      <c r="A38" s="4" t="s">
        <v>144</v>
      </c>
      <c r="B38" s="5" t="n">
        <v>0</v>
      </c>
      <c r="C38" s="5" t="n">
        <v>-1262</v>
      </c>
      <c r="D38" s="5" t="n">
        <v>-18487</v>
      </c>
    </row>
    <row r="39" spans="1:4">
      <c r="A39" s="4" t="s">
        <v>137</v>
      </c>
      <c r="B39" s="5" t="n">
        <v>-23800</v>
      </c>
      <c r="C39" s="5" t="n">
        <v>0</v>
      </c>
      <c r="D39" s="5" t="n">
        <v>-5162</v>
      </c>
    </row>
    <row r="40" spans="1:4">
      <c r="A40" s="4" t="s">
        <v>184</v>
      </c>
      <c r="B40" s="5" t="n">
        <v>2810</v>
      </c>
      <c r="C40" s="5" t="n">
        <v>9277</v>
      </c>
      <c r="D40" s="5" t="n">
        <v>9022</v>
      </c>
    </row>
    <row r="41" spans="1:4">
      <c r="A41" s="4" t="s">
        <v>185</v>
      </c>
      <c r="B41" s="5" t="n">
        <v>-12223</v>
      </c>
      <c r="C41" s="5" t="n">
        <v>-9008</v>
      </c>
      <c r="D41" s="5" t="n">
        <v>334</v>
      </c>
    </row>
    <row r="42" spans="1:4">
      <c r="A42" s="4" t="s">
        <v>186</v>
      </c>
      <c r="B42" s="5" t="n">
        <v>0</v>
      </c>
      <c r="C42" s="5" t="n">
        <v>151</v>
      </c>
      <c r="D42" s="5" t="n">
        <v>6609</v>
      </c>
    </row>
    <row r="43" spans="1:4">
      <c r="A43" s="4" t="s">
        <v>187</v>
      </c>
      <c r="B43" s="5" t="n">
        <v>-12624</v>
      </c>
      <c r="C43" s="5" t="n">
        <v>-2028</v>
      </c>
      <c r="D43" s="5" t="n">
        <v>-4214</v>
      </c>
    </row>
    <row r="44" spans="1:4">
      <c r="A44" s="4" t="s">
        <v>188</v>
      </c>
      <c r="B44" s="5" t="n">
        <v>0</v>
      </c>
      <c r="C44" s="5" t="n">
        <v>320</v>
      </c>
      <c r="D44" s="5" t="n">
        <v>4098</v>
      </c>
    </row>
    <row r="45" spans="1:4">
      <c r="A45" s="4" t="s">
        <v>165</v>
      </c>
      <c r="B45" s="5" t="n">
        <v>-2196</v>
      </c>
      <c r="C45" s="5" t="n">
        <v>-177</v>
      </c>
      <c r="D45" s="5" t="n">
        <v>-363</v>
      </c>
    </row>
    <row r="46" spans="1:4">
      <c r="A46" s="4" t="s">
        <v>189</v>
      </c>
      <c r="B46" s="5" t="n">
        <v>-62916</v>
      </c>
      <c r="C46" s="5" t="n">
        <v>-11590</v>
      </c>
      <c r="D46" s="5" t="n">
        <v>49411</v>
      </c>
    </row>
    <row r="47" spans="1:4">
      <c r="A47" s="4" t="s">
        <v>190</v>
      </c>
      <c r="B47" s="5" t="n">
        <v>-666</v>
      </c>
      <c r="C47" s="5" t="n">
        <v>18572</v>
      </c>
      <c r="D47" s="5" t="n">
        <v>19836</v>
      </c>
    </row>
    <row r="48" spans="1:4">
      <c r="A48" s="4" t="s">
        <v>191</v>
      </c>
      <c r="B48" s="5" t="n">
        <v>101849</v>
      </c>
      <c r="C48" s="5" t="n">
        <v>110973</v>
      </c>
      <c r="D48" s="5" t="n">
        <v>82900</v>
      </c>
    </row>
    <row r="49" spans="1:4">
      <c r="A49" s="4" t="s">
        <v>192</v>
      </c>
      <c r="B49" s="5" t="n">
        <v>378243</v>
      </c>
      <c r="C49" s="5" t="n">
        <v>267270</v>
      </c>
      <c r="D49" s="5" t="n">
        <v>184370</v>
      </c>
    </row>
    <row r="50" spans="1:4">
      <c r="A50" s="4" t="s">
        <v>193</v>
      </c>
      <c r="B50" s="6" t="n">
        <v>480092</v>
      </c>
      <c r="C50" s="6" t="n">
        <v>378243</v>
      </c>
      <c r="D50" s="6" t="n">
        <v>2672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33</v>
      </c>
    </row>
    <row r="3" spans="1:4">
      <c r="A3" s="4" t="s">
        <v>752</v>
      </c>
    </row>
    <row r="4" spans="1:4">
      <c r="A4" s="3" t="s">
        <v>334</v>
      </c>
    </row>
    <row r="5" spans="1:4">
      <c r="A5" s="4" t="s">
        <v>657</v>
      </c>
      <c r="B5" s="6" t="n">
        <v>361</v>
      </c>
      <c r="C5" s="6" t="n">
        <v>434</v>
      </c>
      <c r="D5" s="6" t="n">
        <v>422</v>
      </c>
    </row>
    <row r="6" spans="1:4">
      <c r="A6" s="4" t="s">
        <v>658</v>
      </c>
      <c r="B6" s="5" t="n">
        <v>1383</v>
      </c>
      <c r="C6" s="5" t="n">
        <v>1411</v>
      </c>
      <c r="D6" s="5" t="n">
        <v>1589</v>
      </c>
    </row>
    <row r="7" spans="1:4">
      <c r="A7" s="4" t="s">
        <v>760</v>
      </c>
      <c r="B7" s="5" t="n">
        <v>-2026</v>
      </c>
      <c r="C7" s="5" t="n">
        <v>-1584</v>
      </c>
      <c r="D7" s="5" t="n">
        <v>-1926</v>
      </c>
    </row>
    <row r="8" spans="1:4">
      <c r="A8" s="4" t="s">
        <v>165</v>
      </c>
      <c r="B8" s="5" t="n">
        <v>5</v>
      </c>
      <c r="C8" s="5" t="n">
        <v>25</v>
      </c>
      <c r="D8" s="5" t="n">
        <v>25</v>
      </c>
    </row>
    <row r="9" spans="1:4">
      <c r="A9" s="4" t="s">
        <v>679</v>
      </c>
      <c r="B9" s="5" t="n">
        <v>-277</v>
      </c>
      <c r="C9" s="5" t="n">
        <v>286</v>
      </c>
      <c r="D9" s="5" t="n">
        <v>110</v>
      </c>
    </row>
    <row r="10" spans="1:4">
      <c r="A10" s="4" t="s">
        <v>755</v>
      </c>
    </row>
    <row r="11" spans="1:4">
      <c r="A11" s="3" t="s">
        <v>334</v>
      </c>
    </row>
    <row r="12" spans="1:4">
      <c r="A12" s="4" t="s">
        <v>657</v>
      </c>
      <c r="B12" s="5" t="n">
        <v>372</v>
      </c>
      <c r="C12" s="5" t="n">
        <v>380</v>
      </c>
      <c r="D12" s="5" t="n">
        <v>545</v>
      </c>
    </row>
    <row r="13" spans="1:4">
      <c r="A13" s="4" t="s">
        <v>658</v>
      </c>
      <c r="B13" s="5" t="n">
        <v>678</v>
      </c>
      <c r="C13" s="5" t="n">
        <v>678</v>
      </c>
      <c r="D13" s="5" t="n">
        <v>752</v>
      </c>
    </row>
    <row r="14" spans="1:4">
      <c r="A14" s="4" t="s">
        <v>760</v>
      </c>
      <c r="B14" s="5" t="n">
        <v>-62</v>
      </c>
      <c r="C14" s="5" t="n">
        <v>-20</v>
      </c>
      <c r="D14" s="5" t="n">
        <v>-286</v>
      </c>
    </row>
    <row r="15" spans="1:4">
      <c r="A15" s="4" t="s">
        <v>165</v>
      </c>
      <c r="B15" s="5" t="n">
        <v>0</v>
      </c>
      <c r="C15" s="5" t="n">
        <v>0</v>
      </c>
      <c r="D15" s="5" t="n">
        <v>0</v>
      </c>
    </row>
    <row r="16" spans="1:4">
      <c r="A16" s="4" t="s">
        <v>679</v>
      </c>
      <c r="B16" s="6" t="n">
        <v>988</v>
      </c>
      <c r="C16" s="6" t="n">
        <v>1038</v>
      </c>
      <c r="D16" s="6" t="n">
        <v>10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4" t="s">
        <v>752</v>
      </c>
    </row>
    <row r="3" spans="1:3">
      <c r="A3" s="3" t="s">
        <v>681</v>
      </c>
    </row>
    <row r="4" spans="1:3">
      <c r="A4" s="4" t="s">
        <v>682</v>
      </c>
      <c r="B4" s="4" t="s">
        <v>762</v>
      </c>
      <c r="C4" s="4" t="s">
        <v>763</v>
      </c>
    </row>
    <row r="5" spans="1:3">
      <c r="A5" s="4" t="s">
        <v>755</v>
      </c>
    </row>
    <row r="6" spans="1:3">
      <c r="A6" s="3" t="s">
        <v>681</v>
      </c>
    </row>
    <row r="7" spans="1:3">
      <c r="A7" s="4" t="s">
        <v>682</v>
      </c>
      <c r="B7" s="4" t="s">
        <v>764</v>
      </c>
      <c r="C7" s="4" t="s">
        <v>7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33</v>
      </c>
    </row>
    <row r="3" spans="1:4">
      <c r="A3" s="4" t="s">
        <v>752</v>
      </c>
    </row>
    <row r="4" spans="1:4">
      <c r="A4" s="3" t="s">
        <v>690</v>
      </c>
    </row>
    <row r="5" spans="1:4">
      <c r="A5" s="4" t="s">
        <v>682</v>
      </c>
      <c r="B5" s="4" t="s">
        <v>763</v>
      </c>
      <c r="C5" s="4" t="s">
        <v>767</v>
      </c>
      <c r="D5" s="4" t="s">
        <v>768</v>
      </c>
    </row>
    <row r="6" spans="1:4">
      <c r="A6" s="4" t="s">
        <v>755</v>
      </c>
    </row>
    <row r="7" spans="1:4">
      <c r="A7" s="3" t="s">
        <v>690</v>
      </c>
    </row>
    <row r="8" spans="1:4">
      <c r="A8" s="4" t="s">
        <v>682</v>
      </c>
      <c r="B8" s="4" t="s">
        <v>765</v>
      </c>
      <c r="C8" s="4" t="s">
        <v>769</v>
      </c>
      <c r="D8" s="4" t="s">
        <v>7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484</v>
      </c>
    </row>
    <row r="3" spans="1:2">
      <c r="A3" s="3" t="s">
        <v>772</v>
      </c>
    </row>
    <row r="4" spans="1:2">
      <c r="A4" s="4" t="s">
        <v>773</v>
      </c>
      <c r="B4" s="6" t="n">
        <v>217</v>
      </c>
    </row>
    <row r="5" spans="1:2">
      <c r="A5" s="4" t="s">
        <v>774</v>
      </c>
      <c r="B5" s="5" t="n">
        <v>3268</v>
      </c>
    </row>
    <row r="6" spans="1:2">
      <c r="A6" s="4" t="s">
        <v>775</v>
      </c>
      <c r="B6" s="5" t="n">
        <v>173</v>
      </c>
    </row>
    <row r="7" spans="1:2">
      <c r="A7" s="4" t="s">
        <v>776</v>
      </c>
      <c r="B7" s="6" t="n">
        <v>26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84</v>
      </c>
    </row>
    <row r="2" spans="1:2">
      <c r="A2" s="3" t="s">
        <v>778</v>
      </c>
    </row>
    <row r="3" spans="1:2">
      <c r="A3" s="5" t="n">
        <v>2017</v>
      </c>
      <c r="B3" s="6" t="n">
        <v>27207</v>
      </c>
    </row>
    <row r="4" spans="1:2">
      <c r="A4" s="5" t="n">
        <v>2018</v>
      </c>
      <c r="B4" s="5" t="n">
        <v>25780</v>
      </c>
    </row>
    <row r="5" spans="1:2">
      <c r="A5" s="5" t="n">
        <v>2019</v>
      </c>
      <c r="B5" s="5" t="n">
        <v>26524</v>
      </c>
    </row>
    <row r="6" spans="1:2">
      <c r="A6" s="5" t="n">
        <v>2020</v>
      </c>
      <c r="B6" s="5" t="n">
        <v>26344</v>
      </c>
    </row>
    <row r="7" spans="1:2">
      <c r="A7" s="5" t="n">
        <v>2021</v>
      </c>
      <c r="B7" s="5" t="n">
        <v>27355</v>
      </c>
    </row>
    <row r="8" spans="1:2">
      <c r="A8" s="4" t="s">
        <v>741</v>
      </c>
      <c r="B8" s="5" t="n">
        <v>145768</v>
      </c>
    </row>
    <row r="9" spans="1:2">
      <c r="A9" s="4" t="s">
        <v>752</v>
      </c>
    </row>
    <row r="10" spans="1:2">
      <c r="A10" s="3" t="s">
        <v>778</v>
      </c>
    </row>
    <row r="11" spans="1:2">
      <c r="A11" s="5" t="n">
        <v>2017</v>
      </c>
      <c r="B11" s="5" t="n">
        <v>2087</v>
      </c>
    </row>
    <row r="12" spans="1:2">
      <c r="A12" s="5" t="n">
        <v>2018</v>
      </c>
      <c r="B12" s="5" t="n">
        <v>2158</v>
      </c>
    </row>
    <row r="13" spans="1:2">
      <c r="A13" s="5" t="n">
        <v>2019</v>
      </c>
      <c r="B13" s="5" t="n">
        <v>2216</v>
      </c>
    </row>
    <row r="14" spans="1:2">
      <c r="A14" s="5" t="n">
        <v>2020</v>
      </c>
      <c r="B14" s="5" t="n">
        <v>2235</v>
      </c>
    </row>
    <row r="15" spans="1:2">
      <c r="A15" s="5" t="n">
        <v>2021</v>
      </c>
      <c r="B15" s="5" t="n">
        <v>2259</v>
      </c>
    </row>
    <row r="16" spans="1:2">
      <c r="A16" s="4" t="s">
        <v>741</v>
      </c>
      <c r="B16" s="5" t="n">
        <v>11364</v>
      </c>
    </row>
    <row r="17" spans="1:2">
      <c r="A17" s="4" t="s">
        <v>755</v>
      </c>
    </row>
    <row r="18" spans="1:2">
      <c r="A18" s="3" t="s">
        <v>778</v>
      </c>
    </row>
    <row r="19" spans="1:2">
      <c r="A19" s="5" t="n">
        <v>2017</v>
      </c>
      <c r="B19" s="5" t="n">
        <v>558</v>
      </c>
    </row>
    <row r="20" spans="1:2">
      <c r="A20" s="5" t="n">
        <v>2018</v>
      </c>
      <c r="B20" s="5" t="n">
        <v>559</v>
      </c>
    </row>
    <row r="21" spans="1:2">
      <c r="A21" s="5" t="n">
        <v>2019</v>
      </c>
      <c r="B21" s="5" t="n">
        <v>602</v>
      </c>
    </row>
    <row r="22" spans="1:2">
      <c r="A22" s="5" t="n">
        <v>2020</v>
      </c>
      <c r="B22" s="5" t="n">
        <v>649</v>
      </c>
    </row>
    <row r="23" spans="1:2">
      <c r="A23" s="5" t="n">
        <v>2021</v>
      </c>
      <c r="B23" s="5" t="n">
        <v>698</v>
      </c>
    </row>
    <row r="24" spans="1:2">
      <c r="A24" s="4" t="s">
        <v>741</v>
      </c>
      <c r="B24" s="5" t="n">
        <v>4173</v>
      </c>
    </row>
    <row r="25" spans="1:2">
      <c r="A25" s="4" t="s">
        <v>361</v>
      </c>
    </row>
    <row r="26" spans="1:2">
      <c r="A26" s="3" t="s">
        <v>778</v>
      </c>
    </row>
    <row r="27" spans="1:2">
      <c r="A27" s="5" t="n">
        <v>2017</v>
      </c>
      <c r="B27" s="5" t="n">
        <v>2645</v>
      </c>
    </row>
    <row r="28" spans="1:2">
      <c r="A28" s="5" t="n">
        <v>2018</v>
      </c>
      <c r="B28" s="5" t="n">
        <v>2717</v>
      </c>
    </row>
    <row r="29" spans="1:2">
      <c r="A29" s="5" t="n">
        <v>2019</v>
      </c>
      <c r="B29" s="5" t="n">
        <v>2818</v>
      </c>
    </row>
    <row r="30" spans="1:2">
      <c r="A30" s="5" t="n">
        <v>2020</v>
      </c>
      <c r="B30" s="5" t="n">
        <v>2884</v>
      </c>
    </row>
    <row r="31" spans="1:2">
      <c r="A31" s="5" t="n">
        <v>2021</v>
      </c>
      <c r="B31" s="5" t="n">
        <v>2957</v>
      </c>
    </row>
    <row r="32" spans="1:2">
      <c r="A32" s="4" t="s">
        <v>741</v>
      </c>
      <c r="B32" s="6" t="n">
        <v>155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779</v>
      </c>
      <c r="B1" s="2" t="s">
        <v>1</v>
      </c>
    </row>
    <row r="2" spans="1:5">
      <c r="B2" s="2" t="s">
        <v>2</v>
      </c>
      <c r="C2" s="2" t="s">
        <v>32</v>
      </c>
      <c r="D2" s="2" t="s">
        <v>33</v>
      </c>
      <c r="E2" s="2" t="s">
        <v>780</v>
      </c>
    </row>
    <row r="3" spans="1:5">
      <c r="A3" s="3" t="s">
        <v>781</v>
      </c>
    </row>
    <row r="4" spans="1:5">
      <c r="A4" s="4" t="s">
        <v>782</v>
      </c>
      <c r="B4" s="6" t="n">
        <v>38334</v>
      </c>
      <c r="C4" s="6" t="n">
        <v>55547</v>
      </c>
      <c r="D4" s="6" t="n">
        <v>19152</v>
      </c>
    </row>
    <row r="5" spans="1:5">
      <c r="A5" s="4" t="s">
        <v>783</v>
      </c>
      <c r="B5" s="5" t="n">
        <v>11000</v>
      </c>
    </row>
    <row r="6" spans="1:5">
      <c r="A6" s="4" t="s">
        <v>784</v>
      </c>
      <c r="B6" s="6" t="n">
        <v>12200</v>
      </c>
    </row>
    <row r="7" spans="1:5">
      <c r="A7" s="4" t="s">
        <v>785</v>
      </c>
      <c r="B7" s="4" t="s">
        <v>786</v>
      </c>
    </row>
    <row r="8" spans="1:5">
      <c r="A8" s="4" t="s">
        <v>787</v>
      </c>
      <c r="B8" s="6" t="n">
        <v>149757</v>
      </c>
      <c r="C8" s="5" t="n">
        <v>137011</v>
      </c>
    </row>
    <row r="9" spans="1:5">
      <c r="A9" s="4" t="s">
        <v>788</v>
      </c>
      <c r="B9" s="5" t="n">
        <v>475000</v>
      </c>
    </row>
    <row r="10" spans="1:5">
      <c r="A10" s="4" t="s">
        <v>789</v>
      </c>
      <c r="B10" s="5" t="n">
        <v>7851</v>
      </c>
      <c r="C10" s="5" t="n">
        <v>7753</v>
      </c>
      <c r="D10" s="6" t="n">
        <v>8738</v>
      </c>
      <c r="E10" s="6" t="n">
        <v>7012</v>
      </c>
    </row>
    <row r="11" spans="1:5">
      <c r="A11" s="4" t="s">
        <v>790</v>
      </c>
      <c r="B11" s="5" t="n">
        <v>8893</v>
      </c>
    </row>
    <row r="12" spans="1:5">
      <c r="A12" s="4" t="s">
        <v>791</v>
      </c>
      <c r="B12" s="5" t="n">
        <v>517</v>
      </c>
    </row>
    <row r="13" spans="1:5">
      <c r="A13" s="4" t="s">
        <v>792</v>
      </c>
      <c r="B13" s="5" t="n">
        <v>1042</v>
      </c>
      <c r="C13" s="6" t="n">
        <v>827</v>
      </c>
    </row>
    <row r="14" spans="1:5">
      <c r="A14" s="4" t="s">
        <v>793</v>
      </c>
    </row>
    <row r="15" spans="1:5">
      <c r="A15" s="3" t="s">
        <v>781</v>
      </c>
    </row>
    <row r="16" spans="1:5">
      <c r="A16" s="4" t="s">
        <v>794</v>
      </c>
      <c r="B16" s="6" t="n">
        <v>311000</v>
      </c>
    </row>
    <row r="17" spans="1:5">
      <c r="A17" s="4" t="s">
        <v>795</v>
      </c>
      <c r="B17" s="4" t="s">
        <v>796</v>
      </c>
    </row>
    <row r="18" spans="1:5">
      <c r="A18" s="4" t="s">
        <v>797</v>
      </c>
    </row>
    <row r="19" spans="1:5">
      <c r="A19" s="3" t="s">
        <v>781</v>
      </c>
    </row>
    <row r="20" spans="1:5">
      <c r="A20" s="4" t="s">
        <v>794</v>
      </c>
      <c r="B20" s="6" t="n">
        <v>83000</v>
      </c>
    </row>
    <row r="21" spans="1:5">
      <c r="A21" s="4" t="s">
        <v>798</v>
      </c>
      <c r="B21" s="4" t="s">
        <v>7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33</v>
      </c>
    </row>
    <row r="3" spans="1:4">
      <c r="A3" s="3" t="s">
        <v>221</v>
      </c>
    </row>
    <row r="4" spans="1:4">
      <c r="A4" s="4" t="s">
        <v>801</v>
      </c>
      <c r="B4" s="6" t="n">
        <v>121301</v>
      </c>
      <c r="C4" s="6" t="n">
        <v>117388</v>
      </c>
      <c r="D4" s="6" t="n">
        <v>83577</v>
      </c>
    </row>
    <row r="5" spans="1:4">
      <c r="A5" s="4" t="s">
        <v>802</v>
      </c>
      <c r="B5" s="5" t="n">
        <v>73459</v>
      </c>
      <c r="C5" s="5" t="n">
        <v>35600</v>
      </c>
      <c r="D5" s="5" t="n">
        <v>4706</v>
      </c>
    </row>
    <row r="6" spans="1:4">
      <c r="A6" s="4" t="s">
        <v>48</v>
      </c>
      <c r="B6" s="6" t="n">
        <v>194760</v>
      </c>
      <c r="C6" s="6" t="n">
        <v>152988</v>
      </c>
      <c r="D6" s="6" t="n">
        <v>882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33</v>
      </c>
    </row>
    <row r="3" spans="1:4">
      <c r="A3" s="3" t="s">
        <v>804</v>
      </c>
    </row>
    <row r="4" spans="1:4">
      <c r="A4" s="4" t="s">
        <v>805</v>
      </c>
      <c r="B4" s="6" t="n">
        <v>22109</v>
      </c>
      <c r="C4" s="6" t="n">
        <v>26240</v>
      </c>
      <c r="D4" s="6" t="n">
        <v>10655</v>
      </c>
    </row>
    <row r="5" spans="1:4">
      <c r="A5" s="4" t="s">
        <v>806</v>
      </c>
      <c r="B5" s="5" t="n">
        <v>1063</v>
      </c>
      <c r="C5" s="5" t="n">
        <v>1218</v>
      </c>
      <c r="D5" s="5" t="n">
        <v>1843</v>
      </c>
    </row>
    <row r="6" spans="1:4">
      <c r="A6" s="4" t="s">
        <v>802</v>
      </c>
      <c r="B6" s="5" t="n">
        <v>22067</v>
      </c>
      <c r="C6" s="5" t="n">
        <v>16458</v>
      </c>
      <c r="D6" s="5" t="n">
        <v>21496</v>
      </c>
    </row>
    <row r="7" spans="1:4">
      <c r="A7" s="3" t="s">
        <v>807</v>
      </c>
    </row>
    <row r="8" spans="1:4">
      <c r="A8" s="4" t="s">
        <v>805</v>
      </c>
      <c r="B8" s="5" t="n">
        <v>1828</v>
      </c>
      <c r="C8" s="5" t="n">
        <v>6410</v>
      </c>
      <c r="D8" s="5" t="n">
        <v>17528</v>
      </c>
    </row>
    <row r="9" spans="1:4">
      <c r="A9" s="4" t="s">
        <v>806</v>
      </c>
      <c r="B9" s="5" t="n">
        <v>904</v>
      </c>
      <c r="C9" s="5" t="n">
        <v>281</v>
      </c>
      <c r="D9" s="5" t="n">
        <v>40</v>
      </c>
    </row>
    <row r="10" spans="1:4">
      <c r="A10" s="4" t="s">
        <v>802</v>
      </c>
      <c r="B10" s="5" t="n">
        <v>6350</v>
      </c>
      <c r="C10" s="5" t="n">
        <v>-9389</v>
      </c>
      <c r="D10" s="5" t="n">
        <v>-8752</v>
      </c>
    </row>
    <row r="11" spans="1:4">
      <c r="A11" s="4" t="s">
        <v>808</v>
      </c>
      <c r="B11" s="6" t="n">
        <v>54321</v>
      </c>
      <c r="C11" s="6" t="n">
        <v>41218</v>
      </c>
      <c r="D11" s="6" t="n">
        <v>428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33</v>
      </c>
    </row>
    <row r="3" spans="1:4">
      <c r="A3" s="3" t="s">
        <v>810</v>
      </c>
    </row>
    <row r="4" spans="1:4">
      <c r="A4" s="4" t="s">
        <v>811</v>
      </c>
      <c r="B4" s="6" t="n">
        <v>68166</v>
      </c>
      <c r="C4" s="6" t="n">
        <v>53546</v>
      </c>
      <c r="D4" s="6" t="n">
        <v>30899</v>
      </c>
    </row>
    <row r="5" spans="1:4">
      <c r="A5" s="4" t="s">
        <v>812</v>
      </c>
      <c r="B5" s="5" t="n">
        <v>2564</v>
      </c>
      <c r="C5" s="5" t="n">
        <v>3441</v>
      </c>
      <c r="D5" s="5" t="n">
        <v>2203</v>
      </c>
    </row>
    <row r="6" spans="1:4">
      <c r="A6" s="4" t="s">
        <v>813</v>
      </c>
      <c r="B6" s="5" t="n">
        <v>-10348</v>
      </c>
      <c r="C6" s="5" t="n">
        <v>-8139</v>
      </c>
      <c r="D6" s="5" t="n">
        <v>-23956</v>
      </c>
    </row>
    <row r="7" spans="1:4">
      <c r="A7" s="4" t="s">
        <v>814</v>
      </c>
      <c r="B7" s="5" t="n">
        <v>8813</v>
      </c>
      <c r="C7" s="5" t="n">
        <v>3630</v>
      </c>
      <c r="D7" s="5" t="n">
        <v>-128</v>
      </c>
    </row>
    <row r="8" spans="1:4">
      <c r="A8" s="4" t="s">
        <v>815</v>
      </c>
      <c r="B8" s="5" t="n">
        <v>-19600</v>
      </c>
      <c r="C8" s="5" t="n">
        <v>-6465</v>
      </c>
      <c r="D8" s="5" t="n">
        <v>-767</v>
      </c>
    </row>
    <row r="9" spans="1:4">
      <c r="A9" s="4" t="s">
        <v>816</v>
      </c>
      <c r="B9" s="5" t="n">
        <v>0</v>
      </c>
      <c r="C9" s="5" t="n">
        <v>-11300</v>
      </c>
      <c r="D9" s="5" t="n">
        <v>0</v>
      </c>
    </row>
    <row r="10" spans="1:4">
      <c r="A10" s="4" t="s">
        <v>817</v>
      </c>
      <c r="B10" s="5" t="n">
        <v>-5305</v>
      </c>
      <c r="C10" s="5" t="n">
        <v>0</v>
      </c>
      <c r="D10" s="5" t="n">
        <v>0</v>
      </c>
    </row>
    <row r="11" spans="1:4">
      <c r="A11" s="4" t="s">
        <v>818</v>
      </c>
      <c r="B11" s="5" t="n">
        <v>116</v>
      </c>
      <c r="C11" s="5" t="n">
        <v>-368</v>
      </c>
      <c r="D11" s="5" t="n">
        <v>2803</v>
      </c>
    </row>
    <row r="12" spans="1:4">
      <c r="A12" s="4" t="s">
        <v>819</v>
      </c>
      <c r="B12" s="5" t="n">
        <v>9112</v>
      </c>
      <c r="C12" s="5" t="n">
        <v>11638</v>
      </c>
      <c r="D12" s="5" t="n">
        <v>28985</v>
      </c>
    </row>
    <row r="13" spans="1:4">
      <c r="A13" s="4" t="s">
        <v>820</v>
      </c>
      <c r="B13" s="5" t="n">
        <v>803</v>
      </c>
      <c r="C13" s="5" t="n">
        <v>-4765</v>
      </c>
      <c r="D13" s="5" t="n">
        <v>2771</v>
      </c>
    </row>
    <row r="14" spans="1:4">
      <c r="A14" s="4" t="s">
        <v>808</v>
      </c>
      <c r="B14" s="6" t="n">
        <v>54321</v>
      </c>
      <c r="C14" s="6" t="n">
        <v>41218</v>
      </c>
      <c r="D14" s="6" t="n">
        <v>42810</v>
      </c>
    </row>
    <row r="15" spans="1:4">
      <c r="A15" s="4" t="s">
        <v>821</v>
      </c>
      <c r="B15" s="4" t="s">
        <v>822</v>
      </c>
      <c r="C15" s="4" t="s">
        <v>823</v>
      </c>
      <c r="D15" s="4" t="s">
        <v>8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826</v>
      </c>
    </row>
    <row r="3" spans="1:3">
      <c r="A3" s="4" t="s">
        <v>827</v>
      </c>
      <c r="B3" s="6" t="n">
        <v>78194</v>
      </c>
      <c r="C3" s="6" t="n">
        <v>75690</v>
      </c>
    </row>
    <row r="4" spans="1:3">
      <c r="A4" s="4" t="s">
        <v>828</v>
      </c>
      <c r="B4" s="5" t="n">
        <v>1001</v>
      </c>
      <c r="C4" s="5" t="n">
        <v>498</v>
      </c>
    </row>
    <row r="5" spans="1:3">
      <c r="A5" s="4" t="s">
        <v>829</v>
      </c>
      <c r="B5" s="5" t="n">
        <v>132057</v>
      </c>
      <c r="C5" s="5" t="n">
        <v>127136</v>
      </c>
    </row>
    <row r="6" spans="1:3">
      <c r="A6" s="4" t="s">
        <v>830</v>
      </c>
      <c r="B6" s="5" t="n">
        <v>29826</v>
      </c>
      <c r="C6" s="5" t="n">
        <v>33777</v>
      </c>
    </row>
    <row r="7" spans="1:3">
      <c r="A7" s="4" t="s">
        <v>831</v>
      </c>
      <c r="B7" s="5" t="n">
        <v>241078</v>
      </c>
      <c r="C7" s="5" t="n">
        <v>237101</v>
      </c>
    </row>
    <row r="8" spans="1:3">
      <c r="A8" s="3" t="s">
        <v>832</v>
      </c>
    </row>
    <row r="9" spans="1:3">
      <c r="A9" s="4" t="s">
        <v>833</v>
      </c>
      <c r="B9" s="5" t="n">
        <v>-30310</v>
      </c>
      <c r="C9" s="5" t="n">
        <v>-30121</v>
      </c>
    </row>
    <row r="10" spans="1:3">
      <c r="A10" s="4" t="s">
        <v>460</v>
      </c>
      <c r="B10" s="5" t="n">
        <v>-16210</v>
      </c>
      <c r="C10" s="5" t="n">
        <v>-17415</v>
      </c>
    </row>
    <row r="11" spans="1:3">
      <c r="A11" s="4" t="s">
        <v>830</v>
      </c>
      <c r="B11" s="5" t="n">
        <v>-7623</v>
      </c>
      <c r="C11" s="5" t="n">
        <v>-8169</v>
      </c>
    </row>
    <row r="12" spans="1:3">
      <c r="A12" s="4" t="s">
        <v>834</v>
      </c>
      <c r="B12" s="5" t="n">
        <v>-54143</v>
      </c>
      <c r="C12" s="5" t="n">
        <v>-55705</v>
      </c>
    </row>
    <row r="13" spans="1:3">
      <c r="A13" s="4" t="s">
        <v>835</v>
      </c>
      <c r="B13" s="5" t="n">
        <v>-149757</v>
      </c>
      <c r="C13" s="5" t="n">
        <v>-137011</v>
      </c>
    </row>
    <row r="14" spans="1:3">
      <c r="A14" s="4" t="s">
        <v>836</v>
      </c>
      <c r="B14" s="6" t="n">
        <v>37178</v>
      </c>
      <c r="C14" s="6" t="n">
        <v>443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838</v>
      </c>
    </row>
    <row r="4" spans="1:4">
      <c r="A4" s="4" t="s">
        <v>839</v>
      </c>
      <c r="B4" s="6" t="n">
        <v>7753</v>
      </c>
      <c r="C4" s="6" t="n">
        <v>8738</v>
      </c>
      <c r="D4" s="6" t="n">
        <v>7012</v>
      </c>
    </row>
    <row r="5" spans="1:4">
      <c r="A5" s="3" t="s">
        <v>840</v>
      </c>
    </row>
    <row r="6" spans="1:4">
      <c r="A6" s="4" t="s">
        <v>841</v>
      </c>
      <c r="B6" s="5" t="n">
        <v>516</v>
      </c>
      <c r="C6" s="5" t="n">
        <v>818</v>
      </c>
      <c r="D6" s="5" t="n">
        <v>1210</v>
      </c>
    </row>
    <row r="7" spans="1:4">
      <c r="A7" s="4" t="s">
        <v>842</v>
      </c>
      <c r="B7" s="5" t="n">
        <v>0</v>
      </c>
      <c r="C7" s="5" t="n">
        <v>0</v>
      </c>
      <c r="D7" s="5" t="n">
        <v>0</v>
      </c>
    </row>
    <row r="8" spans="1:4">
      <c r="A8" s="3" t="s">
        <v>843</v>
      </c>
    </row>
    <row r="9" spans="1:4">
      <c r="A9" s="4" t="s">
        <v>841</v>
      </c>
      <c r="B9" s="5" t="n">
        <v>31</v>
      </c>
      <c r="C9" s="5" t="n">
        <v>1639</v>
      </c>
      <c r="D9" s="5" t="n">
        <v>1902</v>
      </c>
    </row>
    <row r="10" spans="1:4">
      <c r="A10" s="4" t="s">
        <v>842</v>
      </c>
      <c r="B10" s="5" t="n">
        <v>-70</v>
      </c>
      <c r="C10" s="5" t="n">
        <v>-405</v>
      </c>
      <c r="D10" s="5" t="n">
        <v>-1106</v>
      </c>
    </row>
    <row r="11" spans="1:4">
      <c r="A11" s="4" t="s">
        <v>646</v>
      </c>
      <c r="B11" s="5" t="n">
        <v>-379</v>
      </c>
      <c r="C11" s="5" t="n">
        <v>-1405</v>
      </c>
      <c r="D11" s="5" t="n">
        <v>-280</v>
      </c>
    </row>
    <row r="12" spans="1:4">
      <c r="A12" s="4" t="s">
        <v>844</v>
      </c>
      <c r="B12" s="5" t="n">
        <v>0</v>
      </c>
      <c r="C12" s="5" t="n">
        <v>-1632</v>
      </c>
      <c r="D12" s="5" t="n">
        <v>0</v>
      </c>
    </row>
    <row r="13" spans="1:4">
      <c r="A13" s="4" t="s">
        <v>845</v>
      </c>
      <c r="B13" s="6" t="n">
        <v>7851</v>
      </c>
      <c r="C13" s="6" t="n">
        <v>7753</v>
      </c>
      <c r="D13" s="6" t="n">
        <v>87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6</v>
      </c>
      <c r="B1" s="2" t="s">
        <v>1</v>
      </c>
    </row>
    <row r="2" spans="1:4">
      <c r="B2" s="2" t="s">
        <v>2</v>
      </c>
      <c r="C2" s="2" t="s">
        <v>32</v>
      </c>
      <c r="D2" s="2" t="s">
        <v>33</v>
      </c>
    </row>
    <row r="3" spans="1:4">
      <c r="A3" s="3" t="s">
        <v>224</v>
      </c>
    </row>
    <row r="4" spans="1:4">
      <c r="A4" s="4" t="s">
        <v>847</v>
      </c>
      <c r="B4" s="6" t="n">
        <v>46756</v>
      </c>
      <c r="C4" s="6" t="n">
        <v>42129</v>
      </c>
      <c r="D4" s="6" t="n">
        <v>374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84</v>
      </c>
    </row>
    <row r="2" spans="1:2">
      <c r="A2" s="3" t="s">
        <v>224</v>
      </c>
    </row>
    <row r="3" spans="1:2">
      <c r="A3" s="5" t="n">
        <v>2017</v>
      </c>
      <c r="B3" s="6" t="n">
        <v>34115</v>
      </c>
    </row>
    <row r="4" spans="1:2">
      <c r="A4" s="5" t="n">
        <v>2018</v>
      </c>
      <c r="B4" s="5" t="n">
        <v>26846</v>
      </c>
    </row>
    <row r="5" spans="1:2">
      <c r="A5" s="5" t="n">
        <v>2019</v>
      </c>
      <c r="B5" s="5" t="n">
        <v>19957</v>
      </c>
    </row>
    <row r="6" spans="1:2">
      <c r="A6" s="5" t="n">
        <v>2020</v>
      </c>
      <c r="B6" s="5" t="n">
        <v>14863</v>
      </c>
    </row>
    <row r="7" spans="1:2">
      <c r="A7" s="5" t="n">
        <v>2021</v>
      </c>
      <c r="B7" s="5" t="n">
        <v>11613</v>
      </c>
    </row>
    <row r="8" spans="1:2">
      <c r="A8" s="4" t="s">
        <v>575</v>
      </c>
      <c r="B8" s="6" t="n">
        <v>178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6" t="n">
        <v>2180</v>
      </c>
      <c r="C4" s="6" t="n">
        <v>18764</v>
      </c>
    </row>
    <row r="5" spans="1:3">
      <c r="A5" s="4" t="s">
        <v>852</v>
      </c>
      <c r="C5" s="5" t="n">
        <v>300</v>
      </c>
    </row>
    <row r="6" spans="1:3">
      <c r="A6" s="4" t="s">
        <v>853</v>
      </c>
    </row>
    <row r="7" spans="1:3">
      <c r="A7" s="3" t="s">
        <v>850</v>
      </c>
    </row>
    <row r="8" spans="1:3">
      <c r="A8" s="4" t="s">
        <v>854</v>
      </c>
      <c r="B8" s="5" t="n">
        <v>-2084</v>
      </c>
      <c r="C8" s="5" t="n">
        <v>-2511</v>
      </c>
    </row>
    <row r="9" spans="1:3">
      <c r="A9" s="4" t="s">
        <v>855</v>
      </c>
      <c r="B9" s="5" t="n">
        <v>329</v>
      </c>
      <c r="C9" s="5" t="n">
        <v>339</v>
      </c>
    </row>
    <row r="10" spans="1:3">
      <c r="A10" s="4" t="s">
        <v>856</v>
      </c>
      <c r="B10" s="5" t="n">
        <v>-486</v>
      </c>
      <c r="C10" s="5" t="n">
        <v>-587</v>
      </c>
    </row>
    <row r="11" spans="1:3">
      <c r="A11" s="4" t="s">
        <v>857</v>
      </c>
    </row>
    <row r="12" spans="1:3">
      <c r="A12" s="3" t="s">
        <v>850</v>
      </c>
    </row>
    <row r="13" spans="1:3">
      <c r="A13" s="4" t="s">
        <v>858</v>
      </c>
      <c r="B13" s="5" t="n">
        <v>-1942</v>
      </c>
      <c r="C13" s="5" t="n">
        <v>-780</v>
      </c>
    </row>
    <row r="14" spans="1:3">
      <c r="A14" s="4" t="s">
        <v>859</v>
      </c>
    </row>
    <row r="15" spans="1:3">
      <c r="A15" s="3" t="s">
        <v>850</v>
      </c>
    </row>
    <row r="16" spans="1:3">
      <c r="A16" s="4" t="s">
        <v>860</v>
      </c>
      <c r="B16" s="5" t="n">
        <v>-2678</v>
      </c>
    </row>
    <row r="17" spans="1:3">
      <c r="A17" s="4" t="s">
        <v>861</v>
      </c>
    </row>
    <row r="18" spans="1:3">
      <c r="A18" s="3" t="s">
        <v>850</v>
      </c>
    </row>
    <row r="19" spans="1:3">
      <c r="A19" s="4" t="s">
        <v>860</v>
      </c>
      <c r="C19" s="5" t="n">
        <v>-1383</v>
      </c>
    </row>
    <row r="20" spans="1:3">
      <c r="A20" s="4" t="s">
        <v>862</v>
      </c>
    </row>
    <row r="21" spans="1:3">
      <c r="A21" s="3" t="s">
        <v>850</v>
      </c>
    </row>
    <row r="22" spans="1:3">
      <c r="A22" s="4" t="s">
        <v>863</v>
      </c>
      <c r="B22" s="6" t="n">
        <v>-3750</v>
      </c>
      <c r="C22" s="6" t="n">
        <v>-80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2</v>
      </c>
    </row>
    <row r="3" spans="1:3">
      <c r="A3" s="3" t="s">
        <v>865</v>
      </c>
    </row>
    <row r="4" spans="1:3">
      <c r="A4" s="4" t="s">
        <v>866</v>
      </c>
      <c r="B4" s="6" t="n">
        <v>-217065</v>
      </c>
    </row>
    <row r="5" spans="1:3">
      <c r="A5" s="4" t="s">
        <v>867</v>
      </c>
      <c r="B5" s="5" t="n">
        <v>-242563</v>
      </c>
      <c r="C5" s="6" t="n">
        <v>-217065</v>
      </c>
    </row>
    <row r="6" spans="1:3">
      <c r="A6" s="4" t="s">
        <v>868</v>
      </c>
    </row>
    <row r="7" spans="1:3">
      <c r="A7" s="3" t="s">
        <v>865</v>
      </c>
    </row>
    <row r="8" spans="1:3">
      <c r="A8" s="4" t="s">
        <v>866</v>
      </c>
      <c r="B8" s="5" t="n">
        <v>-130661</v>
      </c>
      <c r="C8" s="5" t="n">
        <v>-50371</v>
      </c>
    </row>
    <row r="9" spans="1:3">
      <c r="A9" s="4" t="s">
        <v>869</v>
      </c>
      <c r="B9" s="5" t="n">
        <v>-12820</v>
      </c>
      <c r="C9" s="5" t="n">
        <v>-78381</v>
      </c>
    </row>
    <row r="10" spans="1:3">
      <c r="A10" s="4" t="s">
        <v>870</v>
      </c>
      <c r="B10" s="5" t="n">
        <v>0</v>
      </c>
      <c r="C10" s="5" t="n">
        <v>-1909</v>
      </c>
    </row>
    <row r="11" spans="1:3">
      <c r="A11" s="4" t="s">
        <v>867</v>
      </c>
      <c r="B11" s="5" t="n">
        <v>-143481</v>
      </c>
      <c r="C11" s="5" t="n">
        <v>-130661</v>
      </c>
    </row>
    <row r="12" spans="1:3">
      <c r="A12" s="4" t="s">
        <v>853</v>
      </c>
    </row>
    <row r="13" spans="1:3">
      <c r="A13" s="3" t="s">
        <v>865</v>
      </c>
    </row>
    <row r="14" spans="1:3">
      <c r="A14" s="4" t="s">
        <v>866</v>
      </c>
      <c r="B14" s="5" t="n">
        <v>-84124</v>
      </c>
      <c r="C14" s="5" t="n">
        <v>-86861</v>
      </c>
    </row>
    <row r="15" spans="1:3">
      <c r="A15" s="4" t="s">
        <v>869</v>
      </c>
      <c r="B15" s="5" t="n">
        <v>-14757</v>
      </c>
      <c r="C15" s="5" t="n">
        <v>1152</v>
      </c>
    </row>
    <row r="16" spans="1:3">
      <c r="A16" s="4" t="s">
        <v>870</v>
      </c>
      <c r="B16" s="5" t="n">
        <v>1269</v>
      </c>
      <c r="C16" s="5" t="n">
        <v>1585</v>
      </c>
    </row>
    <row r="17" spans="1:3">
      <c r="A17" s="4" t="s">
        <v>867</v>
      </c>
      <c r="B17" s="5" t="n">
        <v>-97612</v>
      </c>
      <c r="C17" s="5" t="n">
        <v>-84124</v>
      </c>
    </row>
    <row r="18" spans="1:3">
      <c r="A18" s="4" t="s">
        <v>857</v>
      </c>
    </row>
    <row r="19" spans="1:3">
      <c r="A19" s="3" t="s">
        <v>865</v>
      </c>
    </row>
    <row r="20" spans="1:3">
      <c r="A20" s="4" t="s">
        <v>866</v>
      </c>
      <c r="B20" s="5" t="n">
        <v>-2280</v>
      </c>
      <c r="C20" s="5" t="n">
        <v>-2011</v>
      </c>
    </row>
    <row r="21" spans="1:3">
      <c r="A21" s="4" t="s">
        <v>869</v>
      </c>
      <c r="B21" s="5" t="n">
        <v>-3676</v>
      </c>
      <c r="C21" s="5" t="n">
        <v>-1675</v>
      </c>
    </row>
    <row r="22" spans="1:3">
      <c r="A22" s="4" t="s">
        <v>870</v>
      </c>
      <c r="B22" s="5" t="n">
        <v>4486</v>
      </c>
      <c r="C22" s="5" t="n">
        <v>1406</v>
      </c>
    </row>
    <row r="23" spans="1:3">
      <c r="A23" s="4" t="s">
        <v>867</v>
      </c>
      <c r="B23" s="5" t="n">
        <v>-1470</v>
      </c>
      <c r="C23" s="5" t="n">
        <v>-2280</v>
      </c>
    </row>
    <row r="24" spans="1:3">
      <c r="A24" s="4" t="s">
        <v>130</v>
      </c>
    </row>
    <row r="25" spans="1:3">
      <c r="A25" s="3" t="s">
        <v>865</v>
      </c>
    </row>
    <row r="26" spans="1:3">
      <c r="A26" s="4" t="s">
        <v>866</v>
      </c>
      <c r="B26" s="5" t="n">
        <v>-217065</v>
      </c>
      <c r="C26" s="5" t="n">
        <v>-139243</v>
      </c>
    </row>
    <row r="27" spans="1:3">
      <c r="A27" s="4" t="s">
        <v>869</v>
      </c>
      <c r="B27" s="5" t="n">
        <v>-31253</v>
      </c>
      <c r="C27" s="5" t="n">
        <v>-78904</v>
      </c>
    </row>
    <row r="28" spans="1:3">
      <c r="A28" s="4" t="s">
        <v>870</v>
      </c>
      <c r="B28" s="5" t="n">
        <v>5755</v>
      </c>
      <c r="C28" s="5" t="n">
        <v>1082</v>
      </c>
    </row>
    <row r="29" spans="1:3">
      <c r="A29" s="4" t="s">
        <v>867</v>
      </c>
      <c r="B29" s="6" t="n">
        <v>-242563</v>
      </c>
      <c r="C29" s="6" t="n">
        <v>-21706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230</v>
      </c>
    </row>
    <row r="3" spans="1:3">
      <c r="A3" s="4" t="s">
        <v>872</v>
      </c>
      <c r="B3" s="6" t="n">
        <v>5490</v>
      </c>
      <c r="C3" s="6" t="n">
        <v>63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233</v>
      </c>
    </row>
    <row r="4" spans="1:4">
      <c r="A4" s="4" t="s">
        <v>874</v>
      </c>
      <c r="B4" s="6" t="n">
        <v>5900</v>
      </c>
      <c r="C4" s="6" t="n">
        <v>0</v>
      </c>
      <c r="D4" s="6" t="n">
        <v>0</v>
      </c>
    </row>
    <row r="5" spans="1:4">
      <c r="A5" s="4" t="s">
        <v>875</v>
      </c>
      <c r="B5" s="5" t="n">
        <v>-3958</v>
      </c>
      <c r="C5" s="5" t="n">
        <v>-3379</v>
      </c>
      <c r="D5" s="5" t="n">
        <v>-7055</v>
      </c>
    </row>
    <row r="6" spans="1:4">
      <c r="A6" s="4" t="s">
        <v>876</v>
      </c>
      <c r="B6" s="5" t="n">
        <v>-801</v>
      </c>
      <c r="C6" s="5" t="n">
        <v>-1017</v>
      </c>
      <c r="D6" s="5" t="n">
        <v>-1866</v>
      </c>
    </row>
    <row r="7" spans="1:4">
      <c r="A7" s="4" t="s">
        <v>163</v>
      </c>
      <c r="B7" s="5" t="n">
        <v>0</v>
      </c>
      <c r="C7" s="5" t="n">
        <v>14199</v>
      </c>
      <c r="D7" s="5" t="n">
        <v>0</v>
      </c>
    </row>
    <row r="8" spans="1:4">
      <c r="A8" s="4" t="s">
        <v>877</v>
      </c>
      <c r="B8" s="5" t="n">
        <v>0</v>
      </c>
      <c r="C8" s="5" t="n">
        <v>0</v>
      </c>
      <c r="D8" s="5" t="n">
        <v>1882</v>
      </c>
    </row>
    <row r="9" spans="1:4">
      <c r="A9" s="4" t="s">
        <v>878</v>
      </c>
      <c r="B9" s="5" t="n">
        <v>0</v>
      </c>
      <c r="C9" s="5" t="n">
        <v>-44</v>
      </c>
      <c r="D9" s="5" t="n">
        <v>869</v>
      </c>
    </row>
    <row r="10" spans="1:4">
      <c r="A10" s="4" t="s">
        <v>879</v>
      </c>
      <c r="B10" s="6" t="n">
        <v>-10659</v>
      </c>
      <c r="C10" s="6" t="n">
        <v>9759</v>
      </c>
      <c r="D10" s="6" t="n">
        <v>-61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80</v>
      </c>
      <c r="B1" s="2" t="s">
        <v>534</v>
      </c>
      <c r="E1" s="2" t="s">
        <v>1</v>
      </c>
    </row>
    <row r="2" spans="1:7">
      <c r="B2" s="2" t="s">
        <v>881</v>
      </c>
      <c r="C2" s="2" t="s">
        <v>442</v>
      </c>
      <c r="D2" s="2" t="s">
        <v>882</v>
      </c>
      <c r="E2" s="2" t="s">
        <v>2</v>
      </c>
      <c r="F2" s="2" t="s">
        <v>32</v>
      </c>
      <c r="G2" s="2" t="s">
        <v>33</v>
      </c>
    </row>
    <row r="3" spans="1:7">
      <c r="A3" s="3" t="s">
        <v>883</v>
      </c>
    </row>
    <row r="4" spans="1:7">
      <c r="A4" s="4" t="s">
        <v>884</v>
      </c>
      <c r="E4" s="6" t="n">
        <v>0</v>
      </c>
      <c r="F4" s="6" t="n">
        <v>0</v>
      </c>
      <c r="G4" s="6" t="n">
        <v>951</v>
      </c>
    </row>
    <row r="5" spans="1:7">
      <c r="A5" s="4" t="s">
        <v>874</v>
      </c>
      <c r="E5" s="6" t="n">
        <v>-5900</v>
      </c>
      <c r="F5" s="6" t="n">
        <v>0</v>
      </c>
      <c r="G5" s="6" t="n">
        <v>0</v>
      </c>
    </row>
    <row r="6" spans="1:7">
      <c r="A6" s="4" t="s">
        <v>885</v>
      </c>
    </row>
    <row r="7" spans="1:7">
      <c r="A7" s="3" t="s">
        <v>883</v>
      </c>
    </row>
    <row r="8" spans="1:7">
      <c r="A8" s="4" t="s">
        <v>886</v>
      </c>
      <c r="E8" s="4" t="s">
        <v>887</v>
      </c>
      <c r="F8" s="4" t="s">
        <v>887</v>
      </c>
      <c r="G8" s="4" t="s">
        <v>887</v>
      </c>
    </row>
    <row r="9" spans="1:7">
      <c r="A9" s="4" t="s">
        <v>888</v>
      </c>
      <c r="E9" s="6" t="n">
        <v>35418</v>
      </c>
      <c r="F9" s="6" t="n">
        <v>35843</v>
      </c>
      <c r="G9" s="6" t="n">
        <v>33195</v>
      </c>
    </row>
    <row r="10" spans="1:7">
      <c r="A10" s="4" t="s">
        <v>889</v>
      </c>
      <c r="E10" s="6" t="n">
        <v>548</v>
      </c>
      <c r="F10" s="6" t="n">
        <v>545</v>
      </c>
      <c r="G10" s="6" t="n">
        <v>517</v>
      </c>
    </row>
    <row r="11" spans="1:7">
      <c r="A11" s="4" t="s">
        <v>890</v>
      </c>
      <c r="B11" s="6" t="n">
        <v>1880</v>
      </c>
      <c r="C11" s="6" t="n">
        <v>680</v>
      </c>
      <c r="D11" s="6" t="n">
        <v>1760</v>
      </c>
    </row>
    <row r="12" spans="1:7">
      <c r="A12" s="4" t="s">
        <v>891</v>
      </c>
      <c r="D12" s="5" t="n">
        <v>809</v>
      </c>
    </row>
    <row r="13" spans="1:7">
      <c r="A13" s="4" t="s">
        <v>884</v>
      </c>
      <c r="D13" s="6" t="n">
        <v>951</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534</v>
      </c>
      <c r="J1" s="2" t="s">
        <v>1</v>
      </c>
    </row>
    <row r="2" spans="1:12">
      <c r="B2" s="2" t="s">
        <v>2</v>
      </c>
      <c r="C2" s="2" t="s">
        <v>440</v>
      </c>
      <c r="D2" s="2" t="s">
        <v>4</v>
      </c>
      <c r="E2" s="2" t="s">
        <v>881</v>
      </c>
      <c r="F2" s="2" t="s">
        <v>32</v>
      </c>
      <c r="G2" s="2" t="s">
        <v>441</v>
      </c>
      <c r="H2" s="2" t="s">
        <v>893</v>
      </c>
      <c r="I2" s="2" t="s">
        <v>442</v>
      </c>
      <c r="J2" s="2" t="s">
        <v>2</v>
      </c>
      <c r="K2" s="2" t="s">
        <v>32</v>
      </c>
      <c r="L2" s="2" t="s">
        <v>33</v>
      </c>
    </row>
    <row r="3" spans="1:12">
      <c r="A3" s="3" t="s">
        <v>240</v>
      </c>
    </row>
    <row r="4" spans="1:12">
      <c r="A4" s="4" t="s">
        <v>52</v>
      </c>
      <c r="B4" s="6" t="n">
        <v>31114</v>
      </c>
      <c r="C4" s="6" t="n">
        <v>36362</v>
      </c>
      <c r="D4" s="6" t="n">
        <v>40189</v>
      </c>
      <c r="E4" s="6" t="n">
        <v>31323</v>
      </c>
      <c r="F4" s="6" t="n">
        <v>21665</v>
      </c>
      <c r="G4" s="6" t="n">
        <v>32732</v>
      </c>
      <c r="H4" s="6" t="n">
        <v>36496</v>
      </c>
      <c r="I4" s="6" t="n">
        <v>20987</v>
      </c>
      <c r="J4" s="6" t="n">
        <v>138988</v>
      </c>
      <c r="K4" s="6" t="n">
        <v>111880</v>
      </c>
      <c r="L4" s="6" t="n">
        <v>42779</v>
      </c>
    </row>
    <row r="5" spans="1:12">
      <c r="A5" s="4" t="s">
        <v>894</v>
      </c>
      <c r="J5" s="5" t="n">
        <v>63</v>
      </c>
      <c r="K5" s="5" t="n">
        <v>48</v>
      </c>
      <c r="L5" s="5" t="n">
        <v>0</v>
      </c>
    </row>
    <row r="6" spans="1:12">
      <c r="A6" s="4" t="s">
        <v>895</v>
      </c>
      <c r="J6" s="6" t="n">
        <v>139051</v>
      </c>
      <c r="K6" s="6" t="n">
        <v>111928</v>
      </c>
      <c r="L6" s="6" t="n">
        <v>42779</v>
      </c>
    </row>
    <row r="7" spans="1:12">
      <c r="A7" s="4" t="s">
        <v>896</v>
      </c>
      <c r="J7" s="5" t="n">
        <v>17459710</v>
      </c>
      <c r="K7" s="5" t="n">
        <v>17212607</v>
      </c>
      <c r="L7" s="5" t="n">
        <v>16695356</v>
      </c>
    </row>
    <row r="8" spans="1:12">
      <c r="A8" s="3" t="s">
        <v>897</v>
      </c>
    </row>
    <row r="9" spans="1:12">
      <c r="A9" s="4" t="s">
        <v>898</v>
      </c>
      <c r="J9" s="5" t="n">
        <v>1270668</v>
      </c>
      <c r="K9" s="5" t="n">
        <v>1202387</v>
      </c>
      <c r="L9" s="5" t="n">
        <v>1200733</v>
      </c>
    </row>
    <row r="10" spans="1:12">
      <c r="A10" s="4" t="s">
        <v>899</v>
      </c>
      <c r="J10" s="5" t="n">
        <v>18730378</v>
      </c>
      <c r="K10" s="5" t="n">
        <v>18414994</v>
      </c>
      <c r="L10" s="5" t="n">
        <v>17896089</v>
      </c>
    </row>
    <row r="11" spans="1:12">
      <c r="A11" s="4" t="s">
        <v>900</v>
      </c>
      <c r="B11" s="7" t="n">
        <v>1.76</v>
      </c>
      <c r="C11" s="7" t="n">
        <v>2.08</v>
      </c>
      <c r="D11" s="7" t="n">
        <v>2.33</v>
      </c>
      <c r="E11" s="7" t="n">
        <v>1.8</v>
      </c>
      <c r="F11" s="7" t="n">
        <v>1.24</v>
      </c>
      <c r="G11" s="7" t="n">
        <v>1.89</v>
      </c>
      <c r="H11" s="7" t="n">
        <v>2.14</v>
      </c>
      <c r="I11" s="7" t="n">
        <v>1.23</v>
      </c>
      <c r="J11" s="7" t="n">
        <v>7.96</v>
      </c>
      <c r="K11" s="7" t="n">
        <v>6.5</v>
      </c>
      <c r="L11" s="7" t="n">
        <v>2.56</v>
      </c>
    </row>
    <row r="12" spans="1:12">
      <c r="A12" s="4" t="s">
        <v>901</v>
      </c>
      <c r="B12" s="7" t="n">
        <v>1.65</v>
      </c>
      <c r="C12" s="7" t="n">
        <v>1.94</v>
      </c>
      <c r="D12" s="7" t="n">
        <v>2.16</v>
      </c>
      <c r="E12" s="7" t="n">
        <v>1.67</v>
      </c>
      <c r="F12" s="7" t="n">
        <v>1.16</v>
      </c>
      <c r="G12" s="7" t="n">
        <v>1.78</v>
      </c>
      <c r="H12" s="7" t="n">
        <v>1.98</v>
      </c>
      <c r="I12" s="7" t="n">
        <v>1.15</v>
      </c>
      <c r="J12" s="7" t="n">
        <v>7.42</v>
      </c>
      <c r="K12" s="7" t="n">
        <v>6.08</v>
      </c>
      <c r="L12" s="7" t="n">
        <v>2.3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903</v>
      </c>
    </row>
    <row r="4" spans="1:4">
      <c r="A4" s="4" t="s">
        <v>904</v>
      </c>
      <c r="B4" s="5" t="n">
        <v>0</v>
      </c>
      <c r="C4" s="5" t="n">
        <v>0</v>
      </c>
      <c r="D4" s="5" t="n">
        <v>14306</v>
      </c>
    </row>
    <row r="5" spans="1:4">
      <c r="A5" s="4" t="s">
        <v>905</v>
      </c>
    </row>
    <row r="6" spans="1:4">
      <c r="A6" s="3" t="s">
        <v>903</v>
      </c>
    </row>
    <row r="7" spans="1:4">
      <c r="A7" s="4" t="s">
        <v>904</v>
      </c>
      <c r="B7" s="5" t="n">
        <v>0</v>
      </c>
      <c r="C7" s="5" t="n">
        <v>0</v>
      </c>
      <c r="D7" s="5" t="n">
        <v>461454</v>
      </c>
    </row>
    <row r="8" spans="1:4">
      <c r="A8" s="4" t="s">
        <v>906</v>
      </c>
    </row>
    <row r="9" spans="1:4">
      <c r="A9" s="3" t="s">
        <v>903</v>
      </c>
    </row>
    <row r="10" spans="1:4">
      <c r="A10" s="4" t="s">
        <v>907</v>
      </c>
      <c r="B10" s="6" t="n">
        <v>0</v>
      </c>
      <c r="C10" s="6" t="n">
        <v>0</v>
      </c>
      <c r="D10" s="7" t="n">
        <v>25.52</v>
      </c>
    </row>
    <row r="11" spans="1:4">
      <c r="A11" s="4" t="s">
        <v>908</v>
      </c>
    </row>
    <row r="12" spans="1:4">
      <c r="A12" s="3" t="s">
        <v>903</v>
      </c>
    </row>
    <row r="13" spans="1:4">
      <c r="A13" s="4" t="s">
        <v>907</v>
      </c>
      <c r="B13" s="6" t="n">
        <v>0</v>
      </c>
      <c r="C13" s="6" t="n">
        <v>0</v>
      </c>
      <c r="D13" s="7" t="n">
        <v>5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5:31:06Z</dcterms:created>
  <dcterms:modified xmlns:dcterms="http://purl.org/dc/terms/" xmlns:xsi="http://www.w3.org/2001/XMLSchema-instance" xsi:type="dcterms:W3CDTF">2017-02-17T15:31:06Z</dcterms:modified>
</cp:coreProperties>
</file>